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statement of Previously Issue" sheetId="9" state="visible" r:id="rId9"/>
    <sheet xmlns:r="http://schemas.openxmlformats.org/officeDocument/2006/relationships" name="Business Combina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Transfers and Servicing of Fina"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Borrowing Arrangements"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Related Party Transactions" sheetId="19" state="visible" r:id="rId19"/>
    <sheet xmlns:r="http://schemas.openxmlformats.org/officeDocument/2006/relationships" name="Stock-Based Compensation Plans"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usiness Combination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Transfers and Servicing of Fi_2" sheetId="29" state="visible" r:id="rId29"/>
    <sheet xmlns:r="http://schemas.openxmlformats.org/officeDocument/2006/relationships" name="Goodwill and Intangible Assets " sheetId="30" state="visible" r:id="rId30"/>
    <sheet xmlns:r="http://schemas.openxmlformats.org/officeDocument/2006/relationships" name="Commitments (Tables)" sheetId="31" state="visible" r:id="rId31"/>
    <sheet xmlns:r="http://schemas.openxmlformats.org/officeDocument/2006/relationships" name="Related Party Transactions (Tab" sheetId="32" state="visible" r:id="rId32"/>
    <sheet xmlns:r="http://schemas.openxmlformats.org/officeDocument/2006/relationships" name="Stock-Based Compensation Plans "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Revenue Recognition (Tables)" sheetId="36" state="visible" r:id="rId36"/>
    <sheet xmlns:r="http://schemas.openxmlformats.org/officeDocument/2006/relationships" name="Basis of Presentation and Sum_3" sheetId="37" state="visible" r:id="rId37"/>
    <sheet xmlns:r="http://schemas.openxmlformats.org/officeDocument/2006/relationships" name="Restatement of Previously Iss_2" sheetId="38" state="visible" r:id="rId38"/>
    <sheet xmlns:r="http://schemas.openxmlformats.org/officeDocument/2006/relationships" name="Business Combination (Details)" sheetId="39" state="visible" r:id="rId39"/>
    <sheet xmlns:r="http://schemas.openxmlformats.org/officeDocument/2006/relationships" name="Business Combination - Schedule" sheetId="40" state="visible" r:id="rId40"/>
    <sheet xmlns:r="http://schemas.openxmlformats.org/officeDocument/2006/relationships" name="Business Combination - Fair Val" sheetId="41" state="visible" r:id="rId41"/>
    <sheet xmlns:r="http://schemas.openxmlformats.org/officeDocument/2006/relationships" name="Business Combination - Schedu_2" sheetId="42" state="visible" r:id="rId42"/>
    <sheet xmlns:r="http://schemas.openxmlformats.org/officeDocument/2006/relationships" name="Business Combination - Total Re" sheetId="43" state="visible" r:id="rId43"/>
    <sheet xmlns:r="http://schemas.openxmlformats.org/officeDocument/2006/relationships" name="Business Combination - Suppleme" sheetId="44" state="visible" r:id="rId44"/>
    <sheet xmlns:r="http://schemas.openxmlformats.org/officeDocument/2006/relationships" name="Investment Securities - Carryin" sheetId="45" state="visible" r:id="rId45"/>
    <sheet xmlns:r="http://schemas.openxmlformats.org/officeDocument/2006/relationships" name="Investment Securities - Investm" sheetId="46" state="visible" r:id="rId46"/>
    <sheet xmlns:r="http://schemas.openxmlformats.org/officeDocument/2006/relationships" name="Investment Securities (Details)" sheetId="47" state="visible" r:id="rId47"/>
    <sheet xmlns:r="http://schemas.openxmlformats.org/officeDocument/2006/relationships" name="Investment Securities - Unreali" sheetId="48" state="visible" r:id="rId48"/>
    <sheet xmlns:r="http://schemas.openxmlformats.org/officeDocument/2006/relationships" name="Investment Securities - Federal" sheetId="49" state="visible" r:id="rId49"/>
    <sheet xmlns:r="http://schemas.openxmlformats.org/officeDocument/2006/relationships" name="Loans (Details)" sheetId="50" state="visible" r:id="rId50"/>
    <sheet xmlns:r="http://schemas.openxmlformats.org/officeDocument/2006/relationships" name="Loans - Composition of Loan Por" sheetId="51" state="visible" r:id="rId51"/>
    <sheet xmlns:r="http://schemas.openxmlformats.org/officeDocument/2006/relationships" name="Loans - Loans Held for Investme" sheetId="52" state="visible" r:id="rId52"/>
    <sheet xmlns:r="http://schemas.openxmlformats.org/officeDocument/2006/relationships" name="Loans - Allowance for Loan Loss" sheetId="53" state="visible" r:id="rId53"/>
    <sheet xmlns:r="http://schemas.openxmlformats.org/officeDocument/2006/relationships" name="Loans - Allowance for Loan Lo_2" sheetId="54" state="visible" r:id="rId54"/>
    <sheet xmlns:r="http://schemas.openxmlformats.org/officeDocument/2006/relationships" name="Loans - Risk Category of Loans " sheetId="55" state="visible" r:id="rId55"/>
    <sheet xmlns:r="http://schemas.openxmlformats.org/officeDocument/2006/relationships" name="Loans - Past Due and Nonaccrual" sheetId="56" state="visible" r:id="rId56"/>
    <sheet xmlns:r="http://schemas.openxmlformats.org/officeDocument/2006/relationships" name="Loans - Individually Impaired L" sheetId="57" state="visible" r:id="rId57"/>
    <sheet xmlns:r="http://schemas.openxmlformats.org/officeDocument/2006/relationships" name="Loans - Average Recorded Invest" sheetId="58" state="visible" r:id="rId58"/>
    <sheet xmlns:r="http://schemas.openxmlformats.org/officeDocument/2006/relationships" name="Loans - Composition of PCI Loan" sheetId="59" state="visible" r:id="rId59"/>
    <sheet xmlns:r="http://schemas.openxmlformats.org/officeDocument/2006/relationships" name="Loans - Changes in Carrying Amo" sheetId="60" state="visible" r:id="rId60"/>
    <sheet xmlns:r="http://schemas.openxmlformats.org/officeDocument/2006/relationships" name="Transfers and Servicing of Fi_3" sheetId="61" state="visible" r:id="rId61"/>
    <sheet xmlns:r="http://schemas.openxmlformats.org/officeDocument/2006/relationships" name="Transfers and Servicing of Fi_4" sheetId="62" state="visible" r:id="rId62"/>
    <sheet xmlns:r="http://schemas.openxmlformats.org/officeDocument/2006/relationships" name="Transfers and Servicing of Fi_5"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Deposits (Details)" sheetId="68" state="visible" r:id="rId68"/>
    <sheet xmlns:r="http://schemas.openxmlformats.org/officeDocument/2006/relationships" name="Borrowing Arrangements (Details" sheetId="69" state="visible" r:id="rId69"/>
    <sheet xmlns:r="http://schemas.openxmlformats.org/officeDocument/2006/relationships" name="Income Taxes (Details)" sheetId="70" state="visible" r:id="rId70"/>
    <sheet xmlns:r="http://schemas.openxmlformats.org/officeDocument/2006/relationships" name="Commitments - Financial Commitm" sheetId="71" state="visible" r:id="rId71"/>
    <sheet xmlns:r="http://schemas.openxmlformats.org/officeDocument/2006/relationships" name="Commitments (Details)" sheetId="72" state="visible" r:id="rId72"/>
    <sheet xmlns:r="http://schemas.openxmlformats.org/officeDocument/2006/relationships" name="Related Party Transactions - Sc" sheetId="73" state="visible" r:id="rId73"/>
    <sheet xmlns:r="http://schemas.openxmlformats.org/officeDocument/2006/relationships" name="Related Party Transactions (Det"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Earnings Per Share (Details)" sheetId="78" state="visible" r:id="rId78"/>
    <sheet xmlns:r="http://schemas.openxmlformats.org/officeDocument/2006/relationships" name="Fair Value Measurements - Recur" sheetId="79" state="visible" r:id="rId79"/>
    <sheet xmlns:r="http://schemas.openxmlformats.org/officeDocument/2006/relationships" name="Fair Value Measurements - Fair " sheetId="80" state="visible" r:id="rId80"/>
    <sheet xmlns:r="http://schemas.openxmlformats.org/officeDocument/2006/relationships" name="Revenue Recognition (Details)"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883">
  <si>
    <t>Document and Entity Information - shares</t>
  </si>
  <si>
    <t>9 Months Ended</t>
  </si>
  <si>
    <t>Sep. 30, 2018</t>
  </si>
  <si>
    <t>Oct. 31, 2018</t>
  </si>
  <si>
    <t>Document and Entity Information [Abstract]</t>
  </si>
  <si>
    <t>Entity Registrant Name</t>
  </si>
  <si>
    <t>First Choice Bancorp</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Entity Small Business</t>
  </si>
  <si>
    <t>true</t>
  </si>
  <si>
    <t>Entity Emerging Growth Company</t>
  </si>
  <si>
    <t>Entity Ex Transition Period</t>
  </si>
  <si>
    <t>Amendment Flag</t>
  </si>
  <si>
    <t>false</t>
  </si>
  <si>
    <t>Entity Common Stock, Shares Outstanding</t>
  </si>
  <si>
    <t>Condensed Consolidated Balance Sheets - USD ($) $ in Thousands</t>
  </si>
  <si>
    <t>Dec. 31, 2017</t>
  </si>
  <si>
    <t>ASSETS</t>
  </si>
  <si>
    <t>Cash and due from banks</t>
  </si>
  <si>
    <t>Interest-bearing deposits at other banks</t>
  </si>
  <si>
    <t>Federal funds sold</t>
  </si>
  <si>
    <t>Total cash and cash equivalents</t>
  </si>
  <si>
    <t>Securities available-for-sale, at fair value, debt</t>
  </si>
  <si>
    <t>Securities available-for-sale, at fair value</t>
  </si>
  <si>
    <t>Securities held-to-maturity, at cost</t>
  </si>
  <si>
    <t>Equity securities, at fair value</t>
  </si>
  <si>
    <t>Loans held for sale, at lower of cost or fair value</t>
  </si>
  <si>
    <t>Loans held for investment</t>
  </si>
  <si>
    <t>Allowance for loan losses</t>
  </si>
  <si>
    <t>Loans held for investment, net</t>
  </si>
  <si>
    <t>FHLB stock</t>
  </si>
  <si>
    <t>Accrued interest receivable</t>
  </si>
  <si>
    <t>Premises and equipment</t>
  </si>
  <si>
    <t>Servicing rights asset</t>
  </si>
  <si>
    <t>Deferred taxes, net</t>
  </si>
  <si>
    <t>Goodwill</t>
  </si>
  <si>
    <t>Core deposit intangible</t>
  </si>
  <si>
    <t>Other assets</t>
  </si>
  <si>
    <t>TOTAL ASSETS</t>
  </si>
  <si>
    <t>Deposits:</t>
  </si>
  <si>
    <t>Noninterest-bearing demand</t>
  </si>
  <si>
    <t>Money market, interest checking and savings</t>
  </si>
  <si>
    <t>Time deposits</t>
  </si>
  <si>
    <t>Total deposits</t>
  </si>
  <si>
    <t>Short-term borrowings</t>
  </si>
  <si>
    <t>Senior secured notes</t>
  </si>
  <si>
    <t>Accrued interest payable and other liabilities</t>
  </si>
  <si>
    <t>Total liabilities</t>
  </si>
  <si>
    <t>Commitments and contingencies - Notes 9 and 11</t>
  </si>
  <si>
    <t>Shareholders’ equity:</t>
  </si>
  <si>
    <t>Preferred stock 100,000,000 shares authorized, none outstanding</t>
  </si>
  <si>
    <t>Common stock no par value; 100,000,000 shares authorized; issued and outstanding: 11,720,582 at September 30, 2018 and 7,260,119 at December 31, 2017</t>
  </si>
  <si>
    <t>Additional paid-in capital</t>
  </si>
  <si>
    <t>Retained earnings</t>
  </si>
  <si>
    <t>Accumulated other comprehensive loss - net</t>
  </si>
  <si>
    <t>Unrealized loss on available-for-sale securities, net of taxes of $436 at September 30, 2018 and $228 at December 31, 2017</t>
  </si>
  <si>
    <t>Total shareholders’ equity</t>
  </si>
  <si>
    <t>TOTAL LIABILITIES AND SHAREHOLDERS’ EQUITY</t>
  </si>
  <si>
    <t>Condensed Consolidated Balance Sheets (Parenthetical) - USD ($) $ in Thousands</t>
  </si>
  <si>
    <t>Statement of Financial Position [Abstract]</t>
  </si>
  <si>
    <t>Preferred stock, shares authorized</t>
  </si>
  <si>
    <t>Preferred stock, shares outstanding</t>
  </si>
  <si>
    <t>Common stock, par value (in usd per share)</t>
  </si>
  <si>
    <t>Common stock, shares authorized</t>
  </si>
  <si>
    <t>Common stock, shares issued</t>
  </si>
  <si>
    <t>Common stock, shares outstanding</t>
  </si>
  <si>
    <t>Unrealized loss on available-for-sale securities, net of taxes</t>
  </si>
  <si>
    <t>Condensed Consolidated Statements of Income (Unaudited) - USD ($) $ in Thousands</t>
  </si>
  <si>
    <t>3 Months Ended</t>
  </si>
  <si>
    <t>Jun. 30, 2018</t>
  </si>
  <si>
    <t>Sep. 30, 2017</t>
  </si>
  <si>
    <t>INTEREST INCOME</t>
  </si>
  <si>
    <t>Interest and fees on loans</t>
  </si>
  <si>
    <t>[1]</t>
  </si>
  <si>
    <t>Interest on investment securities</t>
  </si>
  <si>
    <t>Interest on deposits in other financial institutions</t>
  </si>
  <si>
    <t>Dividends on FHLB and other stock</t>
  </si>
  <si>
    <t>Total interest income</t>
  </si>
  <si>
    <t>INTEREST EXPENSE</t>
  </si>
  <si>
    <t>Interest on savings, interest checking and money market accounts</t>
  </si>
  <si>
    <t>Interest on time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 on deposit accounts</t>
  </si>
  <si>
    <t>Net servicing fees</t>
  </si>
  <si>
    <t>Other income (loss)</t>
  </si>
  <si>
    <t>Total noninterest income</t>
  </si>
  <si>
    <t>NONINTEREST EXPENSE</t>
  </si>
  <si>
    <t>Salaries and employee benefits</t>
  </si>
  <si>
    <t>Occupancy and equipment</t>
  </si>
  <si>
    <t>Data processing</t>
  </si>
  <si>
    <t>Professional fees</t>
  </si>
  <si>
    <t>Office, postage and telecommunications</t>
  </si>
  <si>
    <t>Deposit insurance and regulatory assessments</t>
  </si>
  <si>
    <t>Loan related</t>
  </si>
  <si>
    <t>Customer service related</t>
  </si>
  <si>
    <t>Merger, integration and public company registration costs</t>
  </si>
  <si>
    <t>Amortization of core deposit intangible</t>
  </si>
  <si>
    <t>Other expenses</t>
  </si>
  <si>
    <t>Total noninterest expense</t>
  </si>
  <si>
    <t>Income before taxes</t>
  </si>
  <si>
    <t>Income taxes</t>
  </si>
  <si>
    <t>Net income</t>
  </si>
  <si>
    <t>Net income per share:</t>
  </si>
  <si>
    <t>Basic (in usd per share)</t>
  </si>
  <si>
    <t>Diluted (in usd per share)</t>
  </si>
  <si>
    <t>Weighted-average common shares outstanding:</t>
  </si>
  <si>
    <t>Basic (in shares)</t>
  </si>
  <si>
    <t>Diluted (in shares)</t>
  </si>
  <si>
    <t>Certain amounts have been restated to reflect adjustments related to the correction of an error. See Note 2 to the Notes to Condensed Consolidated Financial Statements for additional information.</t>
  </si>
  <si>
    <t>Condensed Consolidated Statement of Shareholders' Equity - USD ($) $ in Thousands</t>
  </si>
  <si>
    <t>Total</t>
  </si>
  <si>
    <t>Preferred Stock</t>
  </si>
  <si>
    <t>Common Stock</t>
  </si>
  <si>
    <t>Additional Paid-in Capital</t>
  </si>
  <si>
    <t>Retained Earnings</t>
  </si>
  <si>
    <t>Accumulated Other Comprehensive Income (Loss)</t>
  </si>
  <si>
    <t>Increase (Decrease) in Stockholders' Equity [Roll Forward]</t>
  </si>
  <si>
    <t>Cumulative adjustment – adoption of ASU No. 2016-01 | Accounting Standards Update 2016-01</t>
  </si>
  <si>
    <t>Beginning balance at Dec. 31, 2017</t>
  </si>
  <si>
    <t>Beginning balance (in shares) at Dec. 31, 2017</t>
  </si>
  <si>
    <t>Stock and fair value of replacement awards issued in connection with business combination</t>
  </si>
  <si>
    <t>Stock and fair value of replacement awards issued in connection with business combination (in shares)</t>
  </si>
  <si>
    <t>Stock-based compensation</t>
  </si>
  <si>
    <t>Cash dividends ($0.60 per share)</t>
  </si>
  <si>
    <t>Exercise of stock options</t>
  </si>
  <si>
    <t>Exercise of stock options (in shares)</t>
  </si>
  <si>
    <t>Issuance of restricted shares, net (in shares)</t>
  </si>
  <si>
    <t>Vesting of restricted shares</t>
  </si>
  <si>
    <t>Repurchase of shares</t>
  </si>
  <si>
    <t>Repurchase of shares (in shares)</t>
  </si>
  <si>
    <t>Other comprehensive loss, net of taxes</t>
  </si>
  <si>
    <t>Ending balance (in shares) at Sep. 30, 2018</t>
  </si>
  <si>
    <t>Ending balance at Sep. 30, 2018</t>
  </si>
  <si>
    <t>Impact due to adoption on January 1, 2018 of ASU 2016-01, "Financial Instruments - Overall (Subtopic 825-10): Recognition and Measurement of Financial Assets and Financial Liabilities"</t>
  </si>
  <si>
    <t>Condensed Consolidated Statements of Shareholders' Equity (Parenthetical)</t>
  </si>
  <si>
    <t>Sep. 30, 2018$ / shares</t>
  </si>
  <si>
    <t>Statement of Stockholders' Equity [Abstract]</t>
  </si>
  <si>
    <t>Cash dividends (in usd per share)</t>
  </si>
  <si>
    <t>Condensed Consolidated Statements of Cash Flows - USD ($) $ in Thousands</t>
  </si>
  <si>
    <t>OPERATING ACTIVITIES</t>
  </si>
  <si>
    <t>Adjustments to reconcile net income to net cash (used in) provided by operating activities:</t>
  </si>
  <si>
    <t>Depreciation and amortization</t>
  </si>
  <si>
    <t>Amortization of premiums of investment securities</t>
  </si>
  <si>
    <t>Amortization of servicing asset</t>
  </si>
  <si>
    <t>Provision for losses - unfunded commitments</t>
  </si>
  <si>
    <t>Loss on disposal of fixed assets</t>
  </si>
  <si>
    <t>Loans originated for sale</t>
  </si>
  <si>
    <t>Proceeds from loans originated for sale</t>
  </si>
  <si>
    <t>(Accretion) amortization of net discounts and deferred loan fees, net</t>
  </si>
  <si>
    <t>Change in fair value of equity securities</t>
  </si>
  <si>
    <t>Deferred income taxes</t>
  </si>
  <si>
    <t>Appreciation of Bank Owned Life Insurance</t>
  </si>
  <si>
    <t>Decrease (increase) in other items, net</t>
  </si>
  <si>
    <t>Net cash (used in) provided by operating activities</t>
  </si>
  <si>
    <t>INVESTING ACTIVITIES</t>
  </si>
  <si>
    <t>Cash acquired in business combination</t>
  </si>
  <si>
    <t>Proceeds from maturities and paydown of securities available-for-sale</t>
  </si>
  <si>
    <t>Proceeds from maturities and paydown of securities held-to-maturity</t>
  </si>
  <si>
    <t>Purchase of securities available-for-sale</t>
  </si>
  <si>
    <t>Proceeds from sale of securities available-for-sale</t>
  </si>
  <si>
    <t>Purchases of loans</t>
  </si>
  <si>
    <t>Net increase in loans</t>
  </si>
  <si>
    <t>Purchase of Federal Home Loan Bank and other bank stock</t>
  </si>
  <si>
    <t>Purchase of equity investment</t>
  </si>
  <si>
    <t>Proceeds from disposal of premises and equipment</t>
  </si>
  <si>
    <t>Proceeds from redemption of FRB stock</t>
  </si>
  <si>
    <t>Purchases of premises and equipment</t>
  </si>
  <si>
    <t>Net cash provided by (used in) investing activities</t>
  </si>
  <si>
    <t>FINANCING ACTIVITIES</t>
  </si>
  <si>
    <t>Net increase in deposits</t>
  </si>
  <si>
    <t>Net (decrease) increase in short-term borrowings</t>
  </si>
  <si>
    <t>Increase in senior secured notes</t>
  </si>
  <si>
    <t>Cash dividends paid</t>
  </si>
  <si>
    <t>Proceeds from exercise of stock options</t>
  </si>
  <si>
    <t>Net cash provided by financing activities</t>
  </si>
  <si>
    <t>Increase (decrease) in cash and cash equivalents</t>
  </si>
  <si>
    <t>Cash and cash equivalents, beginning of period</t>
  </si>
  <si>
    <t>Cash and cash equivalents, end of period</t>
  </si>
  <si>
    <t>Cash paid during the period for:</t>
  </si>
  <si>
    <t>Interest paid</t>
  </si>
  <si>
    <t>Taxes paid</t>
  </si>
  <si>
    <t>Noncash investing and financing activities:</t>
  </si>
  <si>
    <t>Transfers of loans to (from) held for investment from (to) held for sale</t>
  </si>
  <si>
    <t>Servicing rights asset recognized</t>
  </si>
  <si>
    <t>Transfer of securities available-for-sale to equity securities</t>
  </si>
  <si>
    <t>Issuance of common stock for acquisition, including stock option consideration</t>
  </si>
  <si>
    <t>Basis of Presentation and Summary of Significant Accounting Policies</t>
  </si>
  <si>
    <t>Accounting Policies [Abstract]</t>
  </si>
  <si>
    <t>BASIS OF PRESENTATION AND SUMMARY OF SIGNIFICANT ACCOUNTING POLICIES Nature of Operations First Choice Bancorp, also known as First Choice or the Holding Company, a California corporation, was organized on September 1, 2017 to become the holding company for First Choice Bank (the "Bank"), collectively with First Choice, the Company. In December 2017 , the Bank received requisite shareholder and regulatory approval necessary for the reorganization of First Choice Bank into the Holding Company form of ownership pursuant to which First Choice Bank became a wholly-owned subsidiary of First Choice. The reorganization was completed as of the close of business on December 21, 2017 . The Bank was incorporated under the laws of the State of California in March 2005 , and commenced banking operations in August 2005 . First Choice is organized as a single operating segment, the Bank, operating with eleven full-service branches in Alhambra, Anaheim, Carlsbad, Cerritos, Chula Vista, two downtown Los Angeles locations, Pasadena, Rowland Heights, San Diego and West Los Angeles, California. This includes our operating division ProAmérica which is based in one of our downtown branches. The Bank’s primary source of revenue is providing loans and deposit products to customers, who are predominately small and middle-market businesses and individuals within its principal market area which is defined as the seven Southern California Counties of Los Angeles, Orange, San Diego, Ventura, Riverside, San Bernardino and Imperial. First Choice completed the acquisition of Pacific Commerce Bancorp ("PCB") on July 31, 2018. The acquisition has been accounted for using the acquisition method of accounting and, accordingly, the operating results of PCB have been included in the consolidated financial statements from August 1, 2018. Refer to Note 3. Business Combination , for more information about the PCB acquisition. On October 1, 2018, First Choice Bank satisfied the requirements of the Federal Reserve Bank and became a state member bank of the Federal Reserve System and purchased the required stock of the Federal Reserve Bank. Refer to Note 17. Subsequent Events for more information about the Bank becoming a state member bank. Basis of Presentation The accompanying condensed consolidated financial statements include the accounts of First Choice, and its wholly-owned subsidiary, First Choice Bank, a California state-chartered bank,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18 are not necessarily indicative of the results that may be expected for the year ending December 31, 2018 . These interim period condensed consolidated financial statements should be read in conjunction with the Company’s audited consolidated financial statements as of and for the years ended December 31, 2017 and 2016, which are included in the Company’s joint proxy statement/prospectus filed with the United States Securities and Exchange Commission ("SEC") on May 2, 2018 pursuant to Rule 424(b)(3). All significant intercompany balances and transactions have been eliminated in consolidation. Certain reclassifications have been made to the December 31, 2017 condensed consolidated balance sheet to conform to the presentation as of September 30, 2018 . These reclassifications, which resulted in a $695 thousand decrease in "Gross loans held for investment" and previously reported "Net discount of purchased loans", had no impact on "Loans held for investment, net". The Company combined the previously individually reported occupancy and equipment expense item to resulting in a reclassification of $206 thousand and $262 thousand of equipment expenses for the three months ended June 30, 2018 and September 30, 2017 and $615 thousand for the nine months ended September 30, 2107 to conform to current presentation of combined occupancy and equipment expenses. Additionally, in connection with the adoption of ASU 2016-01, $2.5 million was reclassified from "Securities available-for-sale" to "Equity securities" (Refer to Accounting Standards Adopted in 2018 below). Use of Estimates in the Preparation of Consolidated Financial Statement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The allowance for loan losses and fair value of financial instruments are particularly subject to change in the near term. Accounting Policies Our accounting policies are described in Note 1. Summary of Significant Accounting Policies of the Company’s audited consolidated financial statements as of and for the years ended December 31, 2017 and 2016 included in the Company's joint proxy statement/prospectus filed with the SEC on May 2, 2018 pursuant to Rule 424(b)(3). Updates to our significant accounting policies described below relate to the acquisition of PCB. Business Combinations Business combinations are accounted for using the purchase accounting method. Under the purchase accounting method, the Company measures the identifiable assets acquired, including identifiable intangible assets, and liabilities assumed in a business combination at fair value on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Refer to Note 3 - Business Combination and Note 7 - Goodwill and Intangible Assets for further information. Goodwill and other identifiable intangible assets will be tested for impairment no less than annually each year or when circumstances arise indicating impairment may have occurred. We selected April 30 th as our annual impairment measurement date. In its determination of whether impairment has occurred, management considers a number of factors including, but not limited to, operating results, business plans, economic projections, anticipated future cash flows, and current market data. Any impairment identified as part of this testing is recognized in the accompanying consolidated statements of income. There was no impairment recognized related to goodwill or other identifiable intangible assets for the three and nine months ended September 30, 2018 . The Company accounts for merger-related costs, which may include advisory, legal, accounting, valuation, and other professional or consulting fees, as expenses in the periods in which the costs are incurred and the services are received. Core deposit intangible ("CDI") is a measure of the value of depositor relationships resulting from whole bank acquisitions. CDI is amortized on an accelerated method over an estimated useful life of approximately 10 years . Purchased Credit-impaired Loans Purchased credit impaired loans (“PCI loans”) are accounted for in accordance with ASC Subtopic 310‑30, “ Loans and Debt Securities Acquired with Deteriorated Credit Quality. ”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t the time of acquisition we calculate the difference between the (i) contractual amount and timing of principal and interest payments (the “contractual cash flows”) and (ii) the estimated amount and timing of expected principal and interest payments (the “expected cash flows”). The difference between contractual cash flows and expected cash flows is the nonaccretable difference. The nonaccretable difference represents an estimate of the loss exposure of principal and interest related to the PCI loan portfolios. The nonaccretable difference is subject to change over time based on the performance of the PCI loan portfolios. The carrying value of PCI loans is reduced by principal and interest payments received and increased by the portion of the accretable yield recognized as interest income. The excess of the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 The initial determination of fair value and the subsequent accounting for PCI loans is performed on an individual loan basis.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Accounting Standards Adopted in 2018 In May 2014, the Financial Accounting Standards Board (“FASB”) issued ASU 2014-09,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14, Revenue from Contracts with Customers (Topic 606) (“ASU 2015-14”) was issued in August 2015 and deferred adoption to annual reporting periods beginning after December 15, 2017. The adoption of ASU 2014-09 on January 1, 2018 did not have a material impact on the Company’s consolidated financial statements as the largest portions of its revenue, interest and fees on loans and gain on sales of loans, are specifically excluded from the scope of the guidance. The Company currently recognizes the majority of the remaining revenue sources in a manner that management believes is consistent with the new guidance. See Note 16 - Revenue Recognition for a summary of revenue from contracts with customers. In January 2016, the FASB issued ASU 2016-01, Financial Instruments—Overall (Subtopic 825-10): Recognition and Measurement of Financial Assets and Financial Liabilities (“ASU 2016-01”).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US GAAP. This guidance is effective for fiscal years beginning after December 15, 2017, including interim periods within the fiscal year. Early adoption is permitted for only one of the six amendments. In addition, this update also changes the presentation and disclosure requirements for financial instruments, including a requirement that public business entities use the exit price when measuring the fair value of financial instruments measured at amortized cost for disclosure purposes. The Company measures the fair value of financial instruments reported at amortized cost in the balance sheet using the exit price notion (refer to Note 15 - Fair Value of Financial Instruments for further discussion) . The Company has evaluated its applicable equity investments and determined that other bank stocks qualify for the measurement exception, which allows those investments to be measured at cost less any impairment, if any, plus or minus changes resulting from observable price changes in orderly transactions for the identical or a similar investment of the same issuer. Any impairment will be recorded prospectively through earnings, with related disclosures to be made. Upon adoption on January 1, 2018, the Company recognized a net $24 thousand reclassification from accumulated other comprehensive income to retained earnings relating to equity securities with a readily determinable fair value. In addition, equity securities measured at fair value through net income are shown separately in the balance sheet from securities available-for-sale. The equity securities in the prior period balance sheet have been reclassified to conform to the current period presentation. In August 2016, the FASB issued ASU 2016-15, Statement of Cash Flows (Topic 230) (“ASU 2016-15”). This guidance clarifies and provides guidance on several cash receipt and cash payment classification issues, including debt prepayment and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guidance are effective for public business entities for fiscal years beginning after December 15, 2017, and interim periods within those fiscal years. Early adoption is permitted, including adoption in an interim period. The adoption of this guidance on January 1, 2018 did not have a significant impact on the Company’s consolidated financial statements. In November 2016, the FASB issued ASU 2016-18, Statement of Cash Flows (Topic 230) (“ASU 2016-18”).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guidance are effective for public business entities for fiscal years beginning after December 15, 2017, and interim periods within those fiscal years. Early adoption is permitted, including adoption in an interim period. The adoption of this guidance on January 1, 2018 did not have a significant impact on the Company’s consolidated financial statements. In March 2018, the FASB issued ASU 2018-4, Investments-Debt Securities (Topic 320) and Regulated Operations (Topic 980): Amendments to SEC Paragraphs Pursuant to SEC Staff Accounting Bulletin No. 117 and SEC Release No. 33-9273 (ASU 2018-04) which incorporate into the Accounting Standards Codification recent SEC guidance issued in order to make the relevant interpretive guidance consistent with current authoritative accounting and auditing guidance and SEC rules and regulations. The amendments were effective upon issuance. The adoption of these amendments did not have a material effect on the Company's consolidated financial statements. In March 2018, the FASB issued ASU 2018-05, Income Taxes (Topic 740): Amendments to SEC Paragraphs Pursuant to SEC Staff Accounting Bulletin No. 118 (ASU 2018-05). The amendments incorporate into the Accounting Standards Codification recent SEC guidance related to the income tax accounting implications of the Tax Cuts and Jobs Act. The amendments were effective upon issuance. The adoption of these amendments did not have a material effect on the Company's consolidated financial statements. In May 2018, FASB issued ASU 2018-06, Codification Improvements to Topic 942, Depository and Lending - Income Taxes . ASU 2018-06 amends the guidance in Subtopic 942-740, Financial Services-Depository and Lending-Income Taxes, that is related to Circular 202 because that guidance has been rescinded by the Office of the Comptroller of the Currency and no longer is relevant. The adoption of these amendments did not have an impact on the Company’s consolidated financial statements.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The adoption of these amendments did not have a material impact on the Company's consolidated financial statements. Recent Accounting Guidance Not Yet Effective In February 2016, the FASB issued ASU 2016-02, Leases (Topic 842) (“ASU 2016-02”).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fiscal years beginning after December 15, 2018, including interim periods within the fiscal year. The Company is currently evaluating the impact of the adoption of ASU 2016-02 to determine the potential impact it will have on its consolidated financial statements. The Company’s assets and liabilities will increase based on the present value of the remaining lease payments for leases in place at the adoption date; however, this is not expected to be material to the Company’s consolidated financial statements. In June 2016, the FASB issued ASU 2016-13, Financial Instruments—Credit Losses (Topic 326) (“ASU 2016-13”). This guidanc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US GAAP with a methodology that reflects expected credit losses and requires consideration of a broader range of reasonable and supportable information to credit loss estimates. This ASU will be effective for fiscal years beginning after December 15, 2019. Early adoption is available as of the fiscal year beginning after December 15, 2018. The Company is evaluating the provisions of the guidance, and will closely monitor developments and additional guidance to determine the potential impact on the Company’s consolidated financial statements. Management is in the process of identifying the methodologies and the additional data requirements necessary to implement the guidance and has engaged an existing third-party service provider to assist in implementation. In August 2018, the FASB issued ASU No. 2018-13, Fair Value Measurement (Topic 820): Disclosure Framework-Changes to the Disclosure Requirements for Fair Value Measurement ("ASU 2018-13"). The primary objective of ASU 2018-13 is to improve the effectiveness of disclosures in the notes to financial statements. ASU 2018-13 is effective for interim and annual reporting periods beginning after December 15, 2019, although early adoption is permitted. The adoption of ASU 2018-13 is not expected to significantly impact the Company'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although early adoption is permitted. ASU 2018-15 is not expected to significantly impact the Company's consolidated financial statements.</t>
  </si>
  <si>
    <t>Restatement of Previously Issued Financial Statements</t>
  </si>
  <si>
    <t>Accounting Changes and Error Corrections [Abstract]</t>
  </si>
  <si>
    <t>RESTATEMENT OF PREVIOUSLY ISSUED FINANCIAL STATEMENTS On February 5, 2018, the Company announced that the Audit Committee of the Board of Directors of the Company, after consultation with management and its independent registered accounting firm, determined that the Company’s consolidated financial statements for the fiscal year ended December 31, 2016, and for each of the first three quarters of 2017, were not in compliance with generally accepted accounting principles and would be restated. The decision to restate these consolidated financial statements was based on the Company’s conclusion that it had been overly conservative in its earnings calculations, primarily as a result of the complex accounting treatment for the Company’s equity compensation plan. In addition, the Company had provided accruals for expenses in years 2014, 2015 and 2016 in anticipation of incurring certain expenses, which expenses, for a number of different reasons, were never incurred. The result was that the Company had over-accrued for expenses. The net after-tax result of the restatement was the Company earned approximately $1.06 million more in net income than was reported in the consolidated financial statements for the years ended December 31, 2014 through 2016. In each of the quarters ended March 31, 2017, June 30, 2017 and September 30, 2017, the Company had incorrectly accrued for certain expenses resulting in $156 thousand less in income after taxes for the nine months ended September 30, 2017. The restatement for the years ended 2014 through 2016 and the nine months ended September 30, 2017 are reflected in the Company's audited consolidated financial statements as of and for the years ended December 31, 2017 and 2016, which are included in the Company's joint proxy statement/prospectus filed with the SEC on May 2, 2018 pursuant to Rule 424(b)(3). The net after-tax impact on net income for the three months ended September 30, 2017 was a decrease of $195 thousand . The primary components of the impact on noninterest expense were increases of $279 thousand in salaries and employee benefits and $71 thousand in professional fees partially offset by a $55 thousand decrease in deposit insurance and regulatory assessments and a $135 thousand decrease in income taxes. The net after-tax impact on net income for the nine months ended September 30, 2017 was a decrease of $156 thousand . The primary components of the impact on noninterest expense were an increase of $277 thousand in salaries and employee benefits, partially offset by decreases of $75 thousand in professional fees and $109 thousand in income taxes. As of September 30, 2017 , the restatement resulted in an increase in other assets and total assets of $132 thousand , an increase in other liabilities and total liabilities of $288 thousand and a $156 thousand increase in retained earnings and total equity.</t>
  </si>
  <si>
    <t>Business Combination</t>
  </si>
  <si>
    <t>Business Combinations [Abstract]</t>
  </si>
  <si>
    <t>BUSINESS COMBINATION On February 26, 2018, the Company announced that it entered into an Agreement and Plan of Reorganization and Merger, dated February 23, 2018 (the "merger agreement"), by which Pacific Commerce Bancorp ("PCB") would be merged with and into First Choice Bancorp; and Pacific Commerce Bancorp’s bank subsidiary, Pacific Commerce Bank, would be merged with and into First Choice Bancorp’s bank subsidiary, First Choice Bank (collectively, the “Merger”). Following receipt of all necessary regulatory and shareholder approvals, on July 31, 2018, the Company completed its acquisition of PCB. The Merger was an all stock transaction valued at approximately $133.3 million , or $13.69 per share, based on a closing price of First Choice common stock of $28.70 for as of July 31, 2018 . At the effective time of the Merger, each share of PCB common stock was converted into the right to receive 0.47689 shares (referred to as the final exchange ratio) of the Company's common stock, with cash paid in lieu of any fractional shares. The final exchange ratio was higher than the ratio of 0.46531 announced at the time of the acquisition, as the ratio was subject to certain adjustments as previously described in the joint proxy statement. The higher exchange ratio was primarily due to adjustments resulting from an increase in PCB’s capital from the exercise of stock options, lower than budgeted merger transaction costs and higher than projected net income during the first six months of 2018. In the aggregate, the Company issued 4,386,816 shares of First Choice common stock in exchange for the outstanding shares of PCB common stock. In addition, the Company issued 420,393 , in the aggregate, in replacement vested stock awards with a fair value of $7.4 million to PCB directors, officers and employees. The PCB directors, officers and employees that did not continue with First Choice had the option to receive either a rollover stock option or cash equal to the value of their PCB stock option, and after such elections were made, 278,096 rollover stock options were issued and exercisable into shares of First Choice common stock, and no cash was issued. For the remaining PCB directors, officers and employees that continued with First Choice, their stock options were converted into rollover stock options exercisable into 142,297 shares of First Choice common stock. PCB was headquartered in Los Angeles, California, with $544.7 million in total assets, $414.9 million in gross loans and $474.8 million in total deposits as of July 31, 2018. PCB had six full-service branches in Los Angeles and San Diego Counties, including its operating division, ProAmérica Bank, in Downtown Los Angeles. The acquisition of PCB provides First Choice with the opportunity to further serve our existing customers and to expand our footprint in Southern California to the Mexican border. The following table represents the fair value of assets acquired and liabilities assumed of PCB, as of July 31, 2018, recorded using the acquisition method of accounting: Fair Value (in thousands) Assets acquired: Cash and cash equivalents $ 111,035 Loans held for investment, net 399,822 Investment in restricted stock, at cost 4,148 Premises and equipment 719 Servicing assets 1,054 Cash surrender value of bank-owned life insurance 4,712 Deferred taxes 4,612 Core deposit intangible 6,908 Accrued interest receivable and other assets 3,487 Total assets acquired $ 536,497 Liabilities assumed: Deposits $ 474,925 Accrued interest payable and other liabilities 1,724 Total liabilities assumed 476,649 Net assets acquired $ 59,848 Purchase consideration: Fair value of shares of First Choice issued in the merger $ 125,902 Fair value of equity awards exchanged 7,371 Total purchase consideration 133,273 Goodwill recognized $ 73,425 As the final PCB tax return has not yet been completed, initial accounting for taxes was incomplete as of September 30, 2018. These fair values are estimates and are subject to adjustment for up to one year after the acquisition date or when additional information relative to the closing date fair values becomes available and such information is considered final, whichever is earlier. These changes could differ materially from what is presented above. Goodwill represents the excess of the purchase consideration over the fair value of the net assets acquired and was primarily attributable to the expected synergies and economies of scale expected from combining the operations of First Choice and PCB. Goodwill is not deductible for U.S. income tax purposes and is not amortized. Rather, goodwill is tested for impairment annually, or more frequently if events or changes in circumstances indicate that it might be impaired, by comparing its carrying value to the reporting unit’s fair value. The following table presents the amounts that comprise the fair value of loans acquired, excluding PCI loans, from PCB: Loans (in thousands) Contractual amounts receivable $ 408,401 Contractual cash flows not expected to be collected (6,148 ) Expected cash flows 402,253 Interest component of expected cash flows (5,484 ) Fair value of loans acquired, excluding PCI loans $ 396,769 A component of total loans acquired from PCB were PCI loans. The following table presents the amounts that comprise the fair value of PCI loans (Refer to Note 5. Loans for additional information regarding PCI loans): PCI Loans (in thousands) Contractually required payments receivable (principal and interest) $ 8,580 Nonaccretable difference (contractual cash flows not expected to be collected) (3,416 ) Expected cash flows 5,164 Accretable yield (2,111 ) Fair value of PCI loans acquired $ 3,053 The following table presents the components of merger, integration and public company registration costs for the periods indicated: Three Months Ended Nine Months Ended September 30, 2018 September 30, June 30, (in thousands) Severance $ 1,696 $ — $ 1,696 Professional fees 184 183 710 Systems integration 1,887 17 1,903 Other 30 156 218 Total $ 3,797 $ 356 $ 4,527 The following table presents the total revenue and net income amounts related to PCB's operations included in First Choice's consolidated statements of income for the periods indicated: Three Months Ended Nine Months Ended (in thousands) Net interest income and noninterest income $ 5,416 $ 5,416 Net income $ 2,185 $ 2,185 Supplemental pro forma disclosures The following supplemental pro forma information presents the financial results for the three and nine months ended September 30, 2018 and 2017 as if the acquisition of PCB, which was completed on July 31, 2018, and presents the net interest income and noninterest income, net income and net income per basic and diluted share as if the acquisition of PCB was effective as of January 1, 2017. The unaudited pro forma financial information included in the table below is based on various estimates and is presented for informational purposes only and does not indicate the financial condition or results of operations of the combined company that would have been achieved for the periods presented had the transactions been completed as of the date indicated or that may be achieved in the future. Three Months Ended September 30, Nine Months Ended September 30, 2018 2017 2018 2017 (in thousands) Net interest income and noninterest income $ 18,480 $ 17,872 $ 54,808 $ 51,152 Net income $ 5,298 $ 3,779 $ 15,179 $ 12,008 Net income per share: Basic $ 0.45 $ 0.33 $ 1.30 $ 1.04 Diluted $ 0.45 $ 0.33 $ 1.29 $ 1.03</t>
  </si>
  <si>
    <t>Investment Securities</t>
  </si>
  <si>
    <t>Investments, Debt and Equity Securities [Abstract]</t>
  </si>
  <si>
    <t>INVESTMENT SECURITIES Investment securities have been classified in the condensed consolidated balance sheets according to management’s intent. The carrying amount of securities held-to-maturity and securities available-for-sale and their approximate fair values at September 30, 2018 and December 31, 2017 were as follows: Amortized Cost Gross Unrealized Gains Gross Unrealized Losses Fair Value September 30, 2018 (in thousands) Securities available-for-sale: Mortgage-backed securities $ 7,686 $ — $ (436 ) $ 7,250 Collateralized mortgage obligations 12,221 — (493 ) 11,728 SBA pools 10,039 — (544 ) 9,495 $ 29,946 $ — $ (1,473 ) $ 28,473 Securities held-to-maturity: U.S. Government and agency securities $ 3,340 $ — $ (179 ) $ 3,161 Mortgage-backed securities 1,993 — (149 ) 1,844 $ 5,333 $ — $ (328 ) $ 5,005 December 31, 2017 Securities available-for-sale: Mortgage-backed securities $ 8,698 $ 4 $ (206 ) $ 8,496 Collateralized mortgage obligations 13,872 40 (253 ) 13,659 SBA pools 10,559 — (254 ) 10,305 $ 33,129 $ 44 $ (713 ) $ 32,460 Securities held-to-maturity: U.S. Government and agency securities $ 3,273 $ — $ (18 ) $ 3,255 Mortgage-backed securities 2,027 — (53 ) 1,974 $ 5,300 $ — $ (71 ) $ 5,229 The amortized cost and estimated fair value of all investment securities held-to-maturity and available-for-sale at September 30, 2018 , by contractual maturities are shown below. Contractual maturities may differ from expected maturities because borrowers may have the right to call or prepay obligations with or without call or prepayment penalties. Held to Maturity Available for Sale Amortized Cost Fair Value Amortized Cost Fair Value (in thousands) Due in one year or less $ — $ — $ — $ — Due after one year through five years — — — — Due after five years through ten years 3,340 3,161 — — Due after ten years (1) 1,993 1,844 29,946 28,473 $ 5,333 $ 5,005 $ 29,946 $ 28,473 (1) Mortgage-backed securities, collateralized mortgage obligations and SBA pools do not have a single stated maturity date and therefore have been included in the "Due after ten years" category. There were $1.2 million and $1.2 million in sales of investment securities available-for-sale during the three and nine months ended September 30, 2018 . There were zero and $4.4 million in sales of investment securities available-for-sale for the three and nine months ended September 30, 2017 . There were no maturities or calls of investment securities during the three and nine months ended September 30, 2018 and 2017 . At September 30, 2018 securities held-to-maturity with a carrying amount of $5.3 million were pledged to the Federal Reserve Bank as discussed in Note 9 – Borrowing Arrangements . As of September 30, 2018 and December 31, 2017 , unrealized losses and fair value, aggregated by investment category and length of time that individual securities have been in a continuous unrealized loss position, are summarized as follows: Less Than Twelve Months Over Twelve Months Total Unrealized Losses Fair Value Unrealized Losses Fair Value Unrealized Losses Fair Value September 30, 2018 (in thousands) Securities available-for-sale: Mortgage-backed securities $ (12 ) $ 687 $ (424 ) $ 6,563 $ (436 ) $ 7,250 Collateralized mortgage obligations (15 ) 1,776 (478 ) 9,952 (493 ) 11,728 SBA pools — — (544 ) 9,495 (544 ) 9,495 $ (27 ) $ 2,463 $ (1,446 ) $ 26,010 $ (1,473 ) $ 28,473 Securities held-to-maturity: U.S. Government and agency securities $ — $ — $ (179 ) $ 3,161 $ (179 ) $ 3,161 Mortgage-backed securities — — (149 ) 1,844 (149 ) 1,844 $ — $ — $ (328 ) $ 5,005 $ (328 ) $ 5,005 December 31, 2017 Securities available-for-sale: Mortgage-backed securities $ (1 ) $ 59 $ (205 ) $ 7,639 $ (206 ) $ 7,698 Collateralized mortgage obligations (74 ) 4,329 (179 ) 7,946 (253 ) 12,275 SBA pools (20 ) 3,858 (234 ) 6,447 (254 ) 10,305 $ (95 ) $ 8,246 $ (618 ) $ 22,032 $ (713 ) $ 30,278 Securities held-to-maturity: U.S. Government and agency securities $ — $ — $ (18 ) $ 3,255 $ (18 ) $ 3,255 Mortgage-backed securities (6 ) 949 (47 ) 1,025 (53 ) 1,974 $ (6 ) $ 949 $ (65 ) $ 4,280 $ (71 ) $ 5,229 As of September 30, 2018 , the Company had 27 investment securities where estimated fair value had decreased 5.1% from amortized cost. Unrealized losses on debt securities have not been recognized into income because the issuers’ bonds are above investment grade,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As of September 30, 2018 , the Company had one mutual fund investment consisting of high quality debt securities and other debt instruments supporting affordable housing and community development in the United States. There is a readily determinable market value available for this equity investment and therefore with the adoption of ASU No. 2016-01 on January 1, 2018, changes in the fair value of this equity security are recognized in earnings. Upon adoption of ASU 2016-01, the Company recorded a transition adjustment to reclassify $24 thousand in net unrealized losses from accumulated other comprehensive income ("AOCI") to retained earnings. ASU 2016-01 also eliminated the requirement to classify equity investments into different categories such as "available-for-sale." The adoption of ASU 2016-01 may result in more earnings volatility as changes in fair value of certain equity investments will now be recorded in the statement of earnings as opposed to AOCI. The fair value of equity securities was $2.5 million at September 30, 2018 . During the three and nine months ended September 30, 2018 , the Company recognized gross losses of $23 thousand and $94 thousand related to negative changes in fair value during the periods. At September 30, 2018 , the Company held investment securities issued by Fannie Mae whose market value represented approximately 12.9% of shareholders’ equity. No other issuers represented 10% or more of the Company’s shareholders’ equity at September 30, 2018 . Federal Home Loan Bank Stock and Other Bank Stocks As a member of the Federal Home Loan Bank of San Francisco ("FHLB"), the Bank is required to own FHLB stock at least equal to the greater of 1% of FHLB membership asset value or 2.7% of outstanding FHLB advances. At September 30, 2018 and December 31, 2017 , the Bank owned $6.1 million and $3.6 million of FHLB stock, which is carried at cost. The Company received $2.3 million in FHLB stock previously owned by PCB in the PCB acquisition and purchased zero and $226 thousand of FHLB stock during the three and nine months ended September 30, 2018 . The Company evaluated the carrying value of its FHLB stock investment at September 30, 2018 , and determined that it was not impaired. This evaluation considered the long-term nature of the investment, the current financial and liquidity position of the FHLB, repurchase activity of excess stock by the FHLB at its carrying value, the return on the investment from recurring dividends, and the Company’s intent and ability to hold this investment for a period of time sufficient to recover our recorded investment. The Company also has restricted securities in the form of capital stock invested in two different banker’s bank stocks ("other bank stock"). Common and preferred stock invested in these entities, which is included in other assets in the condensed consolidated balance sheets, totaled $1.0 million and $293 thousand at September 30, 2018 and December 31, 2017 . In connection with the acquisition of PCB, the Company received $788 thousand in restricted securities previously owned by PCB. With the adoption of ASU No. 2016-01 on January 1, 2018, equity investments (except those accounted for under the equity method of accounting or that result in the consolidation of the investee) are recorded at fair value, with changes in the fair value recognized in earnings unless there is no readily determinable fair value. As there is no readily determinable fair value for the other bank stock, these restricted securities are measured under the practicability exception which requires the Company to adjust the carrying amount for impairment and observable price changes in orderly transactions for the identical or a similar investment of the same issuer. During the three and nine months ended September 30, 2018 , the Company recognized zero and $46 thousand in losses related to changes in the fair value of these equity securities.</t>
  </si>
  <si>
    <t>Loans</t>
  </si>
  <si>
    <t>Receivables [Abstract]</t>
  </si>
  <si>
    <t>LOANS The Company’s loan portfolio consists primarily of loans to borrowers within its principal market area including Los Angeles County, Orange County and San Diego County of California. Although the Company seeks to avoid concentrations of loans to a single industry or based upon a single class of collateral, real estate and real estate associated businesses, such as hospitality businesses, are among the principal industries in the Company’s market area and, as a result, the Company’s loan and collateral portfolios are, to some degree, concentrated in those industries. The Company also originates SBA loans either for sale to institutional investors or for retention in the loan portfolio. Loans identified as held for sale are carried at lower of carrying value or market value and separately designated as such in the condensed consolidated financial statements. A portion of the Company’s revenues are from origination of loans guaranteed by the SBA under its various programs and sale of the guaranteed portions of the loans. Funding for these loans depends on annual appropriations by the U.S. Congress. As of September 30, 2018 , the Company had certain qualifying loans with an unpaid principal balance of $668.0 million pledged as collateral under a secured borrowing arrangement with the FHLB. See Note 9 – Borrowing Arrangements for additional information regarding the FHLB secured line of credit. The composition of the Company’s loan portfolio at September 30, 2018 and December 31, 2017 was as follows: September 30, 2018 Loans PCI Loans Total December 31, (in thousands) Construction and land development $ 172,938 $ — $ 172,938 $ 115,427 Real estate: Residential 60,570 — 60,570 63,415 Commercial real estate - owner occupied 180,985 104 181,089 52,753 Commercial real estate - non-owner occupied 391,536 1,383 392,919 251,821 Commercial and industrial (1) 270,016 645 270,661 169,183 SBA loans 146,472 887 147,359 88,688 Consumer — — — 826 Loans held for investment, net of discounts 1,222,517 3,019 1,225,536 742,113 Net deferred origination fees (160 ) — (160 ) (400 ) Loans held for investment $ 1,222,357 $ 3,019 $ 1,225,376 $ 741,713 Allowance for loan losses (10,656 ) — (10,656 ) (10,497 ) Loans held for investment, net $ 1,211,701 $ 3,019 $ 1,214,720 $ 731,216 (1) Includes loans secured by the cash surrender values (CSV) of life insurance policies totaling $33.1 million and $32.8 million at the September 30, 2018 and December 31, 2017. At September 30, 2018 and December 31, 2017 , the ratio of aggregate unpaid principal balances to the aggregate CSV for this portfolio totaled 94.9% and 88.1% . Loans held for investment were comprised of the following components at September 30, 2018 and December 31, 2017 : September 30, 2018 December 31, 2017 (in thousands) Gross loans (1) $ 1,239,442 $ 745,887 Unamortized net discounts (2) (13,906 ) (3,774 ) Net unamortized deferred origination fees (160 ) (400 ) Loans held for investment $ 1,225,376 $ 741,713 (1) Gross loans include purchased credit impaired loans with a net carrying value of $3.0 million , or 0.24% of gross loans. (2) Unamortized net discounts include discounts related to the retained portion of SBA loans and net discounts on acquired loans. At September 30, 2018 net discounts related to acquired loans totaled $11.3 million of which $10.9 million was associated with loans acquired in the PCB acquisition and expected to be accreted into interest income over a weighted average life of 6.0 years . A summary of the changes in the allowance for loan losses for the three and nine months ended September 30, 2018 and 2017 follows: Three Months Ended September 30, Nine Months Ended September 30, 2018 2017 2018 2017 (in thousands) Balance, beginning of period $ 10,376 $ 11,333 $ 10,497 $ 11,599 Provision for loan losses 600 1,000 1,120 1,000 Charge-offs (358 ) (1,548 ) (1,133 ) (1,814 ) Recoveries 38 18 172 18 Net charge-offs (320 ) (1,530 ) (961 ) (1,796 ) Balance, end of period $ 10,656 $ 10,803 $ 10,656 $ 10,803 The following table presents the activity in the allowance for loan losses for three and nine months ended September 30, 2018 and 2017 by portfolio segment: Three Months Ended September 30, 2018 Real Estate Construction and Land Development Residential Commercial - Owner Occupied Commercial - Non-owner Occupied Commercial and Industrial SBA Loans Consumer Total (in thousands) Balance, June 30, 2018 $ 1,603 $ 384 $ 637 $ 2,755 $ 3,288 $ 1,709 $ — $ 10,376 Provision for (reversal of) loan losses 295 28 141 70 (215 ) 281 — 600 Charge-offs — — — — (8 ) (350 ) — (358 ) Recoveries — — — — 38 — — 38 Net recoveries (charge-offs) — — — — 30 (350 ) — (320 ) Balance, September 30, 2018 $ 1,898 $ 412 $ 778 $ 2,825 $ 3,103 $ 1,640 $ — $ 10,656 Reserves: Specific $ — $ — $ — $ — $ — $ — $ — $ — General 1,898 412 778 2,825 3,103 1,640 — 10,656 $ 1,898 $ 412 $ 778 $ 2,825 $ 3,103 $ 1,640 $ — $ 10,656 Loans evaluated for impairment: Individually $ — $ — $ — $ — $ 95 $ 1,032 $ — $ 1,127 Collectively 172,938 60,570 180,985 391,536 269,921 145,440 — 1,221,390 PCI loans 104 1,383 645 887 3,019 $ 172,938 $ 60,570 $ 181,089 $ 392,919 $ 270,661 $ 147,359 $ — $ 1,225,536 Three Months Ended September 30, 2017 Real Estate Construction and Land Development Residential Commercial - Owner Occupied Commercial - Non-owner Occupied Commercial and Industrial SBA Loans Consumer Total (in thousands) Balance, June 30, 2017 $ 1,606 $ 663 $ 609 $ 2,891 $ 3,604 $ 1,861 $ 99 $ 11,333 Provision for (reversal of) loan losses 131 (46 ) 63 165 444 234 9 1,000 Charge-offs — — — — (1,384 ) (164 ) — (1,548 ) Recoveries — — — — 18 — — 18 Net charge-offs — — — — (1,366 ) (164 ) — (1,530 ) Balance, September 30, 2017 $ 1,737 $ 617 $ 672 $ 3,056 $ 2,682 $ 1,931 $ 108 $ 10,803 Nine Months Ended September 30, 2018 Real Estate Construction and Land Development Residential Commercial - Owner Occupied Commercial - Non-owner Occupied Commercial and Industrial SBA Loans Consumer Total (in thousands) Balance, December 31, 2017 $ 1,597 $ 375 $ 655 $ 3,136 $ 3,232 $ 1,494 $ 8 $ 10,497 Provision for (reversal of) loan losses 301 37 123 (311 ) 221 757 (8 ) 1,120 Charge-offs — — — — (522 ) (611 ) — (1,133 ) Recoveries — — — — 172 — — 172 Net charge-offs — — — — (350 ) (611 ) — (961 ) Balance, September 30, 2018 $ 1,898 $ 412 $ 778 $ 2,825 $ 3,103 $ 1,640 $ — $ 10,656 Nine Months Ended September 30, 2017 Real Estate Construction and Land Development Residential Commercial - Owner Occupied Commercial - Non-owner Occupied Commercial and Industrial SBA Loans Consumer Total (in thousands) Balance, December 31, 2016 $ 1,827 $ 924 $ 618 $ 2,501 $ 3,541 $ 2,086 $ 102 $ 11,599 Provision for (reversal of) loan losses (90 ) (307 ) 54 555 509 273 6 1,000 Charge-offs — — — — (1,386 ) (428 ) — (1,814 ) Recoveries — — — — 18 — — 18 Net charge-offs — — — — (1,368 ) (428 ) — (1,796 ) Balance, September 30, 2017 $ 1,737 $ 617 $ 672 $ 3,056 $ 2,682 $ 1,931 $ 108 $ 10,803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represent assets with a level of credit quality which contain no well-defined deficiency or weakne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Substandard with the added characteristic that the weaknesses make collection or liquidation in full, based on currently known facts, conditions and values, highly questionable and improbable. Loss - Loans classified loss are considered uncollectible and of such little value that their continuance as loans is not warranted. The risk category of loans held for investment, net of discounts by class of loans, excluding PCI loans, as of September 30, 2018 and December 31, 2017 was as follows: September 30, 2018 Pass Special Mention Substandard (1) Total (in thousands) Construction and land development $ 172,938 $ — $ — $ 172,938 Real estate: Residential 60,570 — — 60,570 Commercial real estate - owner occupied 176,988 3,997 — 180,985 Commercial real estate - non-owner occupied 390,401 1,135 — 391,536 Commercial and industrial 257,180 9,338 3,498 270,016 SBA loans 139,044 4,705 2,723 146,472 $ 1,197,121 $ 19,175 $ 6,221 $ 1,222,517 (1) At September 30, 2018 , substandard loans included $1.1 million of impaired loans. December 31, 2017 Pass Special Mention Substandard (1) Total (in thousands) Construction and land development $ 115,427 $ — $ — $ 115,427 Real estate: Residential 63,415 — — 63,415 Commercial real estate - owner occupied 52,753 — — 52,753 Commercial real estate - non-owner occupied 251,821 — — 251,821 Commercial and industrial 161,678 6,871 634 169,183 SBA loans 83,327 4,014 1,347 88,688 Consumer 826 — — 826 $ 729,247 $ 10,885 $ 1,981 $ 742,113 (1) At December 31, 2017 , substandard loans included $1.8 million of impaired loans. The unpaid principal balance of past due and nonaccrual loans, excluding PCI loans, presented by loan class as of September 30, 2018 and December 31, 2017 were as follows: September 30, 2018 Still Accruing 30-59 Days Past Due 60-89 Days Past Due Over 90 Days Past Due Nonaccrual (in thousands) Real estate: Commercial real estate - owner occupied $ 4,499 $ — $ — $ — Commercial and industrial 102 — — 95 SBA loans 256 541 — 1,032 Total $ 4,857 $ 541 $ — $ 1,127 December 31, 2017 Still Accruing 30-59 Days Past Due 60-89 Days Past Due Over 90 Days Past Due Nonaccrual (in thousands) Real estate: Residential $ 1,079 $ — $ — $ — Commercial and industrial — — — 634 SBA loans — — — 1,127 Total $ 1,079 $ — $ — $ 1,761 A loan is considered impaired, when, based on current information and events, it is probable that the Company will be unable to collect all amounts due according to the contractual terms of the loan agreement. Impaired loans, excluding PCI loans, presented by class of loans as of September 30, 2018 and December 31, 2017 were as follows: September 30, 2018 Impaired Loans Unpaid Principal Balance Recorded Investment(1) Without Specific Reserve With Specific Reserve Related Allowance (in thousands) Commercial and industrial $ 181 $ 95 $ 95 $ — $ — SBA loans 2,175 1,361 1,361 — — Total $ 2,356 $ 1,456 $ 1,456 $ — $ — (1) Recorded investment represents unpaid principal balance, net of charge-offs and interest applied to principal on nonaccrual loans, if any. December 31, 2017 Impaired Loans Unpaid Principal Balance Recorded Investment(1) Without Specific Reserve With Specific Reserve Related Allowance (in thousands) Commercial and industrial $ 640 $ 634 $ 9 $ 625 $ 299 SBA loans 1,266 1,127 771 356 205 Total $ 1,906 $ 1,761 $ 780 $ 981 $ 504 (1) Recorded investment represents unpaid principal balance, net of charge-offs and interest applied to principal on nonaccrual loans, if any. The average recorded investment in impaired loans, excluding PCI loans, and related interest income recognized for the three and nine months ended September 30, 2018 and 2017 was as follows: Three Months Ended September 30, 2018 2017 Average Recorded Investment Interest Income Recognized Average Recorded Investment Interest Income Recognized (in thousands) Commercial and industrial $ 98 $ — $ 1,160 $ — SBA loans 1,805 9 1,113 — Total $ 1,903 $ 9 $ 2,273 $ — Nine Months Ended September 30, 2017 2018 2017 Average Recorded Investment Interest Income Recognized Average Recorded Investment Interest Income Recognized (in thousands) Commercial and industrial $ 239 $ — $ 1,342 $ — SBA loans 1,459 19 1,530 — Total $ 1,698 $ 19 $ 2,872 $ — At September 30, 2018 and December 31, 2017 , the Company had approximately $940 thousand and $1.8 million in recorded investment in loans identified as troubled debt restructurings (“TDR’s”) and had allocated zero and $504 thousand as specific reserves for these loans. The Company has not committed to lend any additional amounts to customers with outstanding loans that are classified as TDR’s as of September 30, 2018 . Loan modifications resulting in TDR status generally included one or a combination of the following: extensions of the maturity date, principal payment deferments or signed forbearance agreement with a payment plan. During the three and nine months ended September 30, 2018 there were no new loan modifications resulting in TDRs. During the three and nine months ended September 30, 2017 , there were two and three new loan modifications resulting in TDRs. There were no loans modified as a troubled debt restructuring for which there was a payment default within twelve months following the modification during the three months ended September 30, 2018 and the three and nine months ended September 30, 2017 . During the nine months ended September 30, 2018 , there was one loan totaling $390 thousand modified as a troubled debt restructuring for which there was a payment default within twelve months following the modification. A loan is considered to be in payment default once it is 90 days contractually past due under the modification. PCI Loans The following table summarizes the changes in the carrying amount and accretable yield of PCI loans, acquired as part of the PCB acquisition, for the three and nine months ended September 30, 2018 (Refer to Note 3 - Business Combination for further information ): Carrying Amount Accretable Yield (in thousands) Balance, June 30, 2018 $ — $ — Loans acquired 3,053 2,111 Accretion 43 (43 ) Payments received (77 ) — Balance, September 30, 2018 $ 3,019 $ 2,068 Loans Held for Sale At September 30, 2018 and December 31, 2017 , the Company had loans held for sale, consisting of SBA 7(a) loans totaling $26.1 million and $10.6 million. The Company accounts for loans held for sale at the lower of carrying value or market. At September 30, 2018 and December 31, 2017 , the fair value of loans held for sale totaled $27.3 million and $11.5 million.</t>
  </si>
  <si>
    <t>Transfers and Servicing of Financial Assets</t>
  </si>
  <si>
    <t>Transfers and Servicing [Abstract]</t>
  </si>
  <si>
    <t>TRANSFERS AND SERVICING OF FINANCIAL ASSETS The Company sells loans in the secondary market and, for certain loans retains the servicing responsibility. The loans serviced for others are accounted for as sales and are therefore not included in the accompanying condensed consolidated balance sheets. The total loans serviced for others totaled $283.2 million and $222.0 million at September 30, 2018 and December 31, 2017. This includes servicing related to construction and land development loans, commercial real estate loans and commercial &amp; industrial loans participated out to various other institutions amounting to $86.8 million and $81.6 million at September 30, 2018 and December 31, 2017 for which there is no related servicing rights assets. Additionally, the loan servicing portfolio includes SBA loans serviced for others of $196.4 million at September 30, 2018 and $140.4 million at December 31, 2017 for which there is a related servicing rights asset. Consideration for the each SBA loan sale includes the cash received and a related servicing rights asset. The Company receives servicing fees ranging from 0.25% to 1.00% for the services provided over the life of the loan; the servicing rights asset is based on the estimated fair value of these future cash flows to be collected. The risks inherent in SBA servicing rights assets relates primarily to changes in prepayments that result from shifts in interest rates and a reduction in the estimated future cash flows. The servicing rights asset at September 30, 2018 and December 31, 2017 totaled $3.2 million and $2.6 million . The servicing rights asset activity includes additions from loan sales with servicing retained and acquired servicing rights and reductions from amortization as the serviced loans are repaid and servicing fees are earned. Servicing rights with a fair value of $1.1 million as of July 31, 2018 were purchased as part of the PCB acquisition. Refer to Note 3 - Business Combination. Activity for the SBA servicing rights asset for the periods indicated follows: Three Months Ended September 30, Nine Months Ended September 30, 2018 2017 2018 2017 (in thousands) Balance, beginning of period $ 2,448 $ 2,576 $ 2,618 $ 2,262 Additions 1,111 225 1,297 739 Amortization (397 ) (99 ) (753 ) (299 ) Balance, end of period $ 3,162 $ 2,702 $ 3,162 $ 2,702 The fair value of servicing rights asset for SBA loans is measured at least quarterly and was $3.3 million and $3.0 million as of September 30, 2018 and December 31, 2017 . The significant assumptions used in the valuation of the SBA servicing rights asset at September 30, 2018 included discount rates, ranging from 10.8% to 31.6% and a weighted average prepayment speed assumption of 13.4% . The following table summarizes the estimated change in the value of servicing assets as of September 30, 2018 given hypothetical shifts in prepayments speeds and yield assumptions: Change in Assumption Change in Estimated Fair Value (in thousands) Prepayment speeds +10% $ (142 ) Prepayment speeds +20% (274 ) Discount rate +1% (97 ) Discount rate +2% (188 ) SBA loans (including SBA 7(a) and SBA 504 loans) sold with servicing rights retained during the three months ended September 30, 2018 and 2017 totaled $2.4 million and $11.3 million . Total gains on sale of SBA loans were $171 thousand and $1.0 million for the three months ended September 30, 2018 and 2017 . SBA loans sold during the nine months ended September 30, 2018 and 2017 totaled $11.0 million and $39.2 million . Total gains on sale of SBA loans were $866 thousand and $3.1 million for the nine months ended September 30, 2018 and 2017 . Net servicing fees, a component of noninterest income, represent contractually specified servicing fees reported net of the servicing asset amortization. Net servicing fees totaled $39 thousand and $211 thousand for the three months ended September 30, 2018 and 2017 including contractually specified servicing fees of $435 thousand and $309 thousand for the three months ended September 30, 2018 and 2017 offset by the amortization indicated in the table above. Net servicing fees totaled $318 thousand and $571 thousand for the nine months ended September 30, 2018 and 2017 including contractually specified servicing fees were $1.1 million and $869 thousand for the nine months ended September 30, 2018 and 2017 offset by the amortization indicated in the table above.</t>
  </si>
  <si>
    <t>Goodwill and Intangible Assets</t>
  </si>
  <si>
    <t>Goodwill and Intangible Assets Disclosure [Abstract]</t>
  </si>
  <si>
    <t>GOODWILL AND INTANGIBLE ASSETS In connection with the acquisition of PCB (Refer to Note 3 - Business Combination for further information ), the Company recognized goodwill of $73.4 million and a core deposit intangible of $6.9 million . The following table presents the changes in the carrying amount of goodwill for the three and nine months ended September 30, 2018 : (in thousands) Balance, beginning of period $ — Goodwill recognized 73,425 Balance, end of period $ 73,425 The following table presents the changes in core deposit intangible for the three and nine months ended September 30, 2018 : (in thousands) Balance, beginning of period $ — Additions 6,908 Amortization (133 ) Impairment — Balance, end of period $ 6,775 The following table shows the estimated amortization expense for CDI during the next five fiscal years: (in thousands) 2018 $ 199 2019 786 2020 771 2021 753 2022 732 Thereafter 3,534 $ 6,775</t>
  </si>
  <si>
    <t>Deposits</t>
  </si>
  <si>
    <t>Banking and Thrift [Abstract]</t>
  </si>
  <si>
    <t>DEPOSITS The Company’s ten largest depositor relationships accounted for approximately 21.3% of total deposits at September 30, 2018 and 25.5% at December 31, 2017 . Time deposits that exceeded the FDIC insurance limit of $250,000 amounted to $126.0 million and $81.1 million as of September 30, 2018 and December 31, 2017 . The Company qualifies to participate in a state public deposits program that allows it to receive deposits from the state or from political subdivisions within the state in amounts that would not be covered by the FDIC. This program provides a stable source of funding to the Company. As of September 30, 2018 , total deposits from the State of California and other public agencies totaled $90.7 million , and are collateralized by letters of credit issued by the FHLB under the Bank's secured line of credit with the FHLB. See Note 9 – Borrowing Arrangements for additional information regarding the FHLB secured line of credit.</t>
  </si>
  <si>
    <t>Borrowing Arrangements</t>
  </si>
  <si>
    <t>Debt Disclosure [Abstract]</t>
  </si>
  <si>
    <t>BORROWING ARRANGEMENTS Federal Home Loan Bank Secured Line of Credit As of September 30, 2018 , the Bank had total borrowing capacity up to $358.7 million from the FHLB subject to providing adequate collateral and continued compliance with the Advances and Security Agreement and other eligibility requirements established by the FHLB. As of September 30, 2018 , the Company had certain qualifying loans with an unpaid principal balance of $668.0 million pledged as collateral under this borrowing agreement. There were zero and $20.0 million in overnight borrowings under this arrangement, with an interest rate of 0.00% and 1.41% as of September 30, 2018 and December 31, 2017 . As of September 30, 2018 , the Company had in place $106.7 million in letters of credit from the FHLB to meet collateral requirements for deposits from the State of California and other public agencies, along with standby letters of credit issued by the FHLB as credit enhancement to guarantee the performance of customers to third parties. As of September 30, 2018 , the remaining secured borrowing capacity was $252.1 million . Federal Funds Unsecured Lines of Credit The Bank may borrow up to $67.0 million overnight on an unsecured basis from four of its primary correspondent banks. In general, interest rates on these lines approximate the federal funds target rate. Overnight borrowings under these credit facilities were $15.0 million and zero at September 30, 2018 and December 31, 2017 . Federal Reserve Bank Secured Line of Credit As of September 30, 2018 , the Bank had secured borrowing capacity of approximately $4.8 million with the Federal Reserve Bank discount window. As of September 30, 2018 , the Company had pledged securities held-to-maturity with a carrying value of $5.3 million as collateral for this line. There were no borrowings under this arrangement as of September 30, 2018 and December 31, 2017 . Senior Secured Notes On July 31, 2018, the Holding Company received approval to increase the available credit under its senior secured notes facility from $10.0 million to $25.0 million . The terms of the loan agreement were amended to require the Bank to maintain minimum capital ratios, a minimum return on average assets, and certain other covenants, some of which become effective December 31, 2018, including (i) leverage ratio greater than or equal to 9.0% , (ii) tier 1 capital ratio greater than or equal to 10.5% and $143.0 million , (iii) total capital ratio greater than or equal to 11.5% , (iv) CET1 capital ratio greater than or equal to 10.5% , (v) return on average assets, excluding one-time expense related to the merger with PCB, greater than or equal to 0.85% , (vi) classified assets to Tier 1 capital plus the allowance for loan losses of less than or equal to 35.0% , (vii) certain defined liquidity ratios of at least 25% and (viii) specific concentration levels for commercial real estate and construction and land development loans. In the event of default, the lender has the option to declare all outstanding balances as immediately due. One of the Company's executives is also a member of the lending bank's board of directors. This facility is secured by 100% of the common stock of the Bank and bears interest, due quarterly, at a rate of U.S. Prime rate plus 0.25% and matures on December 22, 2019 (“Maturity Date”). Upon maturity, the Company will pay a lookback fee equal to sum of (i) 0.25% of the portion of the loan not requested and drawn on December 22, 2018 (“Anniversary Date”) and (ii) 0.25% of the portion of the loan not requested and drawn between the Anniversary Date and Maturity Date. At September 30, 2018 , the outstanding balance under the facility totaled $12.6 million and the interest rate was 5.50% . At December 31, 2017 , the outstanding balance under the facility totaled $350 thousand and the interest rate was 4.75% . The weighted average interest rate during the three and nine months ended September 30, 2018 was 5.38% and 5.20% . At September 30, 2018 , the Company was in compliance with all loan covenants on the facility.</t>
  </si>
  <si>
    <t>Income Taxes</t>
  </si>
  <si>
    <t>Income Tax Disclosure [Abstract]</t>
  </si>
  <si>
    <t>INCOME TAXES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forecasts of future income, applicable tax planning strategies, and assessments of current and future economic and business conditions. This analysis is updated quarterly and adjusted as necessary. Based on this analysis, management has determined that a valuation allowance for deferred tax assets was not required as of September 30, 2018 . As of September 30, 2018, the Company has not yet completed accounting for the enactment of the comprehensive tax legislation commonly referred to as theTax Cuts and Jobs Act (“Tax Act”), which was effective January 1, 2018; however, the Company believes it has reasonably estimated the effects of the Tax Act by recording a provisional income tax expense of $1.8 million for the year ended December 31, 2017 in accordance with SEC Staff Accounting Bulletin 118 ("SAB 118"). As required by SAB 118, the Company continues to evaluate and re-measure the impact of the Tax Act on deferred tax amounts that existed at December 31, 2017 and has recorded an income tax benefit of $226 thousand in the quarter ended September 30, 2018 ("SAB 118 Adjustment"). Any remaining adjustment to the 2017 provisional income tax expense of the Tax Act will be recorded as a component of income tax expense in the fourth quarter of 2018. For the three months ended September 30, 2018 and 2017 , income tax expense was $0.9 million and $1.4 million resulting in an effective income tax rate of 26.4% and 41.6% . For the nine months ended September 30, 2018 and 2017 , income tax expense was $3.3 million and $4.4 million resulting in an effective income tax rate of 28.3% and 41.0% . The Company’s effective tax rate was favorably impacted during the three and nine months ended September 30, 2018 by the reduction of the federal income tax rate from 35% to 21% under the Tax Act. The decrease in the Company’s effective tax rate for the quarter ended September 30, 2018 as compared to the quarter ended June 30, 2018 primarily results from the re-measurement of the impact of the Tax Act on deferred tax amounts that existed at December 31, 2017 as noted above. The Company and its subsidiary are subject to federal income and California franchise tax. As of September 30, 2018, the Federal statute of limitations for the assessment of income tax for the years ending after December 31, 2014 remain open and the California statute of limitations for the assessment of franchise tax remain open for the years ending after December 31, 2012. The Company did not have unrecognized tax benefits that related to uncertainties associated with federal and state income tax matters as of September 30, 2018 and December 31, 2017 . In connection with the acquisition of PCB, the Company recorded $4.6 million in net deferred tax assets, including approximately $1.9 million for future tax benefits associated with certain rollover stock options of PCB and approximately $2.7 million related to other purchase accounting adjustments.</t>
  </si>
  <si>
    <t>Commitments</t>
  </si>
  <si>
    <t>Commitments and Contingencies Disclosure [Abstract]</t>
  </si>
  <si>
    <t>COMMITMENTS In the ordinary course of business, the Company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consolidated financial statements. The Company’s exposure to loan loss in the event of nonperformance on commitments to extend credit and standby letters of credit is represented by the contractual amount of those instruments. The Company uses the same credit policies in making commitments as it does for loans reflected in the consolidated financial statements. As of September 30, 2018 and December 31, 2017 , the Company had the following outstanding financial commitments whose contractual amount represents credit risk: September 30, December 31, (in thousands) Commitments to extend credit $ 376,421 $ 237,371 Standby letters of credit 5,086 996 Total $ 381,507 $ 238,367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majority of the Company’s commitments to extend credit and standby letters of credit are secured by real estate. The reserve for unfunded commitments was $1.4 million and $952 thousand at September 30, 2018 and December 31, 2017 . In connection with the acquisition of PCB, the Company established a $370 thousand liability representing the fair value of a reserve for the acquired PCB unfunded commitments at the date of acquisition. The reserve for unfunded commitments is included in "other liabilities" in the condensed consolidated balance sheets (Refer to Note 3 - Business Combination for further information). As of September 30, 2018 , the Company had in place $106.7 million in letters of credit from the FHLB to meet collateral requirements for deposits from the State of California and other public agencies, along with standby letters of credit issued by the FHLB as credit enhancement to guarantee the performance of customers to third parties (Refer to Note 8 – Deposits and Note 9 - Borrowing Arrangements ).</t>
  </si>
  <si>
    <t>Related Party Transactions</t>
  </si>
  <si>
    <t>Related Party Transactions [Abstract]</t>
  </si>
  <si>
    <t>RELATED PARTY TRANSACTIONS In the ordinary course of business, the Company may grant loans to certain executive officers and directors and the companies with which they are associated. The change in outstanding balances during the three and nine months ended September 30, 2018 and 2017 is as follows: Three Months Ended September 30, Nine Months Ended September 30, 2018 2017 2018 2017 (in thousands) Balance, beginning of period $ 1,742 $ 2,143 $ 1,768 $ 2,168 Payments (9 ) (363 ) (35 ) (388 ) Other changes (1) $ (1,733 ) $ — $ (1,733 ) $ — Balance, end of period $ — $ 1,780 $ — $ 1,780 (1) Amounts relate to one deceased director that is no longer considered a related party during the three and nine months ended September 30, 2018 , Deposits from certain officers and directors and the companies with which they are associated held by the Company at September 30, 2018 and December 31, 2017 amounted to $28.1 million and $35.1 million . The Company has a $25.0 million senior secured facility (refer to Note 9 – Borrowing Arrangements ) with another bank in which one of the executives of the Company is also a member of this bank’s board of directors. The outstanding balance of this facility was $12.6 million at September 30, 2018 .</t>
  </si>
  <si>
    <t>Stock-Based Compensation Plans</t>
  </si>
  <si>
    <t>Disclosure of Compensation Related Costs, Share-based Payments [Abstract]</t>
  </si>
  <si>
    <t>STOCK-BASED COMPENSATION PLANS The Company’s 2013 Omnibus Stock Incentive Plan (“2013 Plan”) was approved by shareholders in May 2013. Under the terms of the 2013 Plan, officers and key employees may be granted both nonqualified and incentive stock options and directors and other consultants, who are not also an officer or employee, may only be granted nonqualified stock options. The 2013 Plan also permits the grant of stock appreciation rights (“SARs”), restricted shares, deferred shares, performance shares and performance unit awards. The 2013 Plan provides for the total number of awards of common stock that may be issued over the term of the plan not to exceed 1,390,620 shares, of which a maximum of 300,000 shares may be granted as incentive stock options. Stock options, SARs, performance share and unit awards are granted at a price no less than 100% of the fair market value of the stock on the date of grant. Options generally vest over a period of three to five years. The 2013 Plan provides for accelerated vesting if there is a change of control, as defined in the 2013 Plan. Stock options expire no later than ten years from the date of the grant. The 2013 Plan expires in 2023. The 2013 plan replaced the 2005 Stock Option Plan which expired in 2015. In connection with the Merger, the Company issued 420,393 , in the aggregate, in replacement vested stock awards with a fair value of $7.4 million to PCB directors, officers and employees. The PCB directors, officers and employees that did not continue with First Choice had the option to receive either a rollover stock option or cash equal to the value of their PCB stock option, and after such elections were made, 278,096 rollover stock options were issued and exercisable into shares of First Choice common stock, and no cash was issued. For the remaining PCB directors, officers and employees that continued with First Choice, their stock options were converted into rollover stock options exercisable into 142,297 shares of First Choice common stock (Refer to Note - 3 Business Combination) . The remaining term on the rollover stock options ranges from 1 month to 9 years. The Company recognized stock-based compensation expense of $409 thousand and $384 thousand for the three months ended September 30, 2018 and 2017 and $1.3 million and $1.1 million for the nine months ended September 30, 2018 and 2017 . A summary of activity in the Company’s outstanding stock options during the three and nine months ended September 30, 2018 and 2017 are as follows: Shares Weighted Average Exercise Price Weighted Average Remaining Contractual Term Aggregate Intrinsic Value Three months ended September 30, 2018: (in thousands) Outstanding, beginning of period 65,978 $ 10.17 Rollover options (1) 420,393 10.60 Exercised (74,343 ) 10.13 Granted — — Forfeited — — Outstanding, end of period 412,028 $ 10.62 2.5 years $ 6,787 Option exercisable 403,374 $ 10.60 2.4 years $ 6,650 Three months ended September 30, 2017: Outstanding, beginning of period 67,492 $ 10.12 Exercised — — Granted — — Forfeited — — Outstanding, end of period 67,492 $ 10.12 5.6 years $ 937 Option exercisable 49,025 $ 9.71 5.3 years $ 701 (1) Amounts relate to rollover stock options issued to PCB directors, officers and employees in connection with the PCB acquisition and are exercisable into shares of First Choice common stock. Shares Weighted Average Exercise Price Nine months ended September 30, 2018: Outstanding, beginning of period 65,978 $ 10.17 Rollover options (1) 420,393 10.60 Exercised (74,343 ) 10.13 Granted — — Forfeited — — Outstanding, end of period 412,028 $ 10.62 Option exercisable 403,374 $ 10.60 Nine months ended September 30, 2017: Outstanding, beginning of period 98,858 $ 9.50 Exercised (31,366 ) 8.18 Granted — — Forfeited — — Outstanding, end of period 67,492 $ 10.12 Option exercisable 49,025 $ 9.71 (1) Amounts relate to rollover stock options issued to PCB directors, officers and employees in connection with the PCB acquisition and are exercisable into shares of First Choice common stock. As of September 30, 2018 , there was approximately $2 thousand of total unrecognized compensation cost related to the outstanding stock options that will be recognized over a weighted-average period of 0.4 years . The intrinsic value of options exercised during the three months ended September 30, 2018 and 2017 was approximately $1.2 million and $0 thousand . The intrinsic value of options exercised during the nine months ended September 30, 2018 and 2017 was approximately $1.2 million and $348 thousand . A summary of activity in the Company’s outstanding restricted shares for the three and nine months ended September 30, 2018 and 2017 are as follows: Shares Weighted Average Grant-Date Fair Value Three months ended September 30, 2018: Nonvested, beginning of period 77,627 $ 23.03 Granted 7,652 29.85 Shares vested (4,945 ) 22.24 Shares forfeited (2,016 ) 23.35 Nonvested, end of period 78,318 $ 23.73 Three months ended September 30, 2017: Nonvested, beginning of period 91,019 $ 17.12 Granted 7,527 23.33 Shares vested (4,534 ) 15.27 Shares forfeited (1,108 ) 17.66 Nonvested, end of period 92,904 $ 17.71 Shares Weighted Average Grant-Date Fair Value Nine months ended September 30, 2018: Nonvested, beginning of period 142,553 $ 20.28 Granted 18,592 27.71 Shares vested (75,958 ) 22.29 Shares forfeited (6,869 ) 20.45 Nonvested, end of period 78,318 $ 23.73 Nine months ended September 30, 2017: Nonvested, beginning of period 58,581 $ 14.10 Granted 70,803 19.19 Shares vested (33,715 ) 14.71 Shares forfeited (2,765 ) 16.10 Nonvested, end of period 92,904 $ 17.71 As of September 30, 2018 , there was approximately $731 thousand of total unrecognized compensation cost related to the restricted shares that will be recognized over the weighted-average period of 1.8 years . The intrinsic value of restricted shares that vested was approximately $136 thousand and $106 thousand during the three months ended September 30, 2018 and 2017 . The intrinsic value of restricted shares that vested was approximately $1.9 million and $694 thousand during the nine months ended September 30, 2018 and 2017 .</t>
  </si>
  <si>
    <t>Earnings Per Share</t>
  </si>
  <si>
    <t>Earnings Per Share [Abstract]</t>
  </si>
  <si>
    <t>EARNINGS PER SHARE Earnings per share (“EPS”) are computed on a basic and diluted basis. Basic EPS is computed by dividing net income available to common shareholders by the weighted average number of common shares outstanding. Basic shares outstanding exclude unvested shares of restricted stock and stock options. Diluted EPS reflects the potential dilution that could occur if securities or other contracts to issue common stock were exercised or converted into common stock or resulted in the issuance of common stock that shares in the earnings of the Company. The Company’s unvested grants of restricted stock contain non-forfeitable rights to dividends, which are required to be treated as participating securities and included in the computation of earnings per share. The following is a reconciliation of net income and shares outstanding used in the computation of basic and diluted EPS: Three Months Ended September 30, Nine Months Ended September 30, 2018 2017 (restated(1)) 2018 2017 (restated(1)) Numerator for basic earnings per share: Net earnings $ 2,604 $ 1,991 $ 8,417 $ 6,399 Less: dividends and earnings allocated to participating securities (17 ) (27 ) (73 ) (87 ) Net income available to common shareholders $ 2,587 $ 1,964 $ 8,344 $ 6,312 Denominator for basic earnings per share: Basic weighted average common shares outstanding during the period 10,144,954 7,111,331 8,170,234 7,098,560 Denominator for diluted earnings per share: Basic weighted average common shares outstanding during the period 10,144,954 7,111,331 8,170,234 7,098,560 Net effect of dilutive stock options 212,115 35,538 98,529 35,496 Diluted weighted average common shares 10,357,069 7,146,869 8,268,763 7,134,056 Net earnings per common share: Basic $ 0.26 $ 0.28 $ 1.02 $ 0.89 Diluted $ 0.25 $ 0.28 $ 1.01 $ 0.88 (1) See Note 2 - Restatement of Previously Issued Financial Statements for restatement information</t>
  </si>
  <si>
    <t>Fair Value Measurements</t>
  </si>
  <si>
    <t>Fair Value Disclosures [Abstract]</t>
  </si>
  <si>
    <t>FAIR VALUE MEASUREMENTS The fair value of a financial instrument is the amount at which the asset or obligation could be exchanged (using an exit price notion)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On January 1, 2018, the Company adopted ASU 2016-01 and ASU 2018-03 which requires the use of the exit price notion when measuring the fair values of financial instruments for disclosure purposes. Starting in the first quarter of 2018, we updated our methodology used to estimate fair values to conform to the new requirements. The methods and assumptions used to estimate the fair value of certain financial instruments not previously presented are described below: Loans. The fair value of loans, which is based on an exit price notion, is generally determined using an income-based approach based on discounted cash flow analysis. This approach utilizes the contractual maturity of the loans and market indications of interest rates, prepayment speeds, defaults and credit risk in determining fair value. For impaired loans, an asset-based approach is applied to determine the estimated fair values of the underlying collateral. This approach utilizes the estimated net sales proceeds to determine the fair value of the loans when deemed appropriate. The implied sales proceeds value provides a better indication of value than using an income-based approach as these loans are not performing or exhibit strong signs indicative of non-performance. Securities. The fair values of securities available-for-sale are determined by matrix pricing, which is a mathematical technique used widely in the industry to value debt securities without relying exclusively on quoted prices for specific securities but rather by relying on the securities’ relationship to other benchmark quoted securities (Level 2). Equity Securities. The fair value of equity securities is based on quoted prices in active markets for identical assets to determine the fair value. If quoted prices are not available to determine fair value, the Company uses other inputs that are directly observable. Recurring fair value measurements The following table provides the hierarchy and fair value for each major category of assets and liabilities measured at fair value on a recurring basis at September 30, 2018 and December 31, 2017 : Recurring Fair Value Measurements Level 1 Level 2 Level 3 Total September 30, 2018: (in thousands) Securities available-for-sale: Mortgage-backed securities $ — $ 7,250 $ — $ 7,250 Collateralized mortgage obligations — 11,728 — 11,728 SBA Pools — 9,495 — 9,495 Securities available-for-sale $ — $ 28,473 $ — $ 28,473 Equity securities: Mutual fund investment $ 2,500 $ — $ — $ 2,500 December 31, 2017: Securities available-for-sale: Mortgage-backed securities $ — $ 8,496 $ — $ 8,496 Collateralized mortgage obligations — 13,659 — 13,659 SBA Pools — 10,305 — 10,305 Securities available-for-sale $ — $ 32,460 $ — $ 32,460 Equity securities: Mutual fund investment $ 2,542 $ — $ — $ 2,542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At September 30, 2018 and 2017 impaired loans subject to nonrecurring fair value measurements (Level 3) and resulting in net losses totaled $0.7 million and $0.6 million . Total nonrecurring gains and losses (which include charge-offs, net of recoveries and changes in specific reserves) recognized for impaired loans during the three months ended September 30, 2018 and 2017 totaled $22 thousand in gains and $333 thousand in losses. Total nonrecurring losses recognized for impaired loans during the nine months ended September 30, 2018 and 2017 totaled $590 thousand and $563 thousand . The Company utilized discount rates ranging from 8% to 10% of appraised values for nonrecurring fair value measurements related to collateral-dependent impaired loans during the three and nine months ended September 30, 2018 and 2017 . For nonrecurring fair value measurements related to non-collateral dependent impaired loans during the three and nine month ended September 30, 2018 and 2017 the entire balances were substantially charged off. There were no transfers of financial assets between Levels 1, 2 and 3 for the three and nine months ended September 30, 2018 and 2017 . Fair value of financial instruments The fair value hierarchy level and estimated fair value of significant financial instruments at September 30, 2018 and December 31, 2017 : September 30, 2018 December 31, 2017 Fair Value Hierarchy Carrying Amount Fair Value (1) Carrying Amount Fair Value (1) Financial Assets: (in thousands) Cash and cash equivalents Level 1 $ 193,974 $ 193,974 $ 103,132 $ 103,132 Securities available-for-sale Level 2 28,473 28,473 32,460 32,460 Securities held-to-maturity Level 2 5,333 5,005 5,300 5,229 Equity securities Level 1 2,500 2,500 2,542 2,542 Loans held for sale Level 2 26,122 27,255 10,599 11,488 Loan held for investment, net Level 3 1,214,720 1,226,183 731,216 743,114 FHLB stock Level 2 6,135 6,135 3,640 3,640 Servicing asset Level 3 3,162 3,313 2,618 2,991 Accrued interest receivable Level 2 4,996 4,996 3,108 3,108 Financial Liabilities: Deposits Level 2 $ 1,307,110 $ 1,304,338 $ 772,679 $ 770,999 Short-term borrowings Level 2 15,000 15,000 20,000 20,000 Senior secured notes Level 2 12,550 12,550 350 350 Accrued interest payable Level 2 366 366 114 114 (1) September 30, 2018 estimated fair values are based on exit price assumptions and the December 31, 2017 estimated fair values are not based on exit price assumptions.</t>
  </si>
  <si>
    <t>Revenue Recognition</t>
  </si>
  <si>
    <t>Revenue from Contract with Customer [Abstract]</t>
  </si>
  <si>
    <t>REVENUE RECOGNITION On January 1, 2018, the Company adopted ASU 2014-09, Revenue from Contracts with Customers (Topic 606) , including all subsequent amendments. As stated in Note 1 - Basis of Presentation , the adoption of ASU 2014-01 did not have a material impact on the Company’s consolidated financial statements. The Company’s largest portions of revenue, interest and fees on loans and gain on sales of loans, are specifically excluded from the scope of the guidance, and the Company currently recognizes the majority of the remaining revenue sources in a manner that management believes is consistent with the new guidance. The Company earns fees from its deposit customers for transaction-based fees, account maintenance charges, and overdraft services. Transaction-based fees, which include items such as ATM and ACH fees, overdraft and stop payment charges, are recognized at the time such transactions are executed and the service has been fulfilled by the Company. Account maintenance charges, which are primarily monthly fees, are earned over the course of the month, which represents the period through which the Company satisfies the performance obligation. Overdraft fees are recognized at the time the overdraft occurs. Service charges are typically withdrawn from the customer’s account balance. The following is a summary of revenue from contracts with customers that are in-scope and not in-scope under Topic 606: Three Months Ended September 30, Nine Months Ended September 30, 2018 2017 2018 2017 (in thousands) Noninterest income, in-scope: Service charges and fees on deposit accounts $ 380 $ 102 $ 803 $ 231 Other income 58 13 75 29 Total noninterest income, in-scope 438 115 878 260 Noninterest income, not in-scope: Gain on sale of loans 171 1,075 866 3,163 Net servicing fees 39 211 318 571 Change in fair value of equity securities (23 ) — (140 ) — Other income 80 32 125 132 Total noninterest income, not in-scope 267 1,318 1,169 3,866 Total noninterest income $ 705 $ 1,433 $ 2,047 $ 4,126</t>
  </si>
  <si>
    <t>Subsequent Events</t>
  </si>
  <si>
    <t>Subsequent Events [Abstract]</t>
  </si>
  <si>
    <t>SUBSEQUENT EVENTS On October 1, 2018, First Choice Bank became a state member bank of the Federal Reserve System and purchased the required stock of the Federal Reserve Bank. The Bank, a California state-chartered non-member bank, was approved under section 9 of the Federal Reserve Act to become a member of the Federal Reserve System on September 21, 2018. Subsequently, the Board of Directors of the Bank adopted implementing resolutions and such membership was effective October 1, 2018. On October 29, 2018, the Company declared a $0.20 cash dividend payable on November 26, 2018 to shareholders of record as of November 13, 2018.</t>
  </si>
  <si>
    <t>Basis of Presentation and Summary of Significant Accounting Policies (Policies)</t>
  </si>
  <si>
    <t>Business Combinations</t>
  </si>
  <si>
    <t>Business combinations are accounted for using the purchase accounting method. Under the purchase accounting method, the Company measures the identifiable assets acquired, including identifiable intangible assets, and liabilities assumed in a business combination at fair value on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Refer to Note 3 - Business Combination and Note 7 - Goodwill and Intangible Assets for further information. The Company accounts for merger-related costs, which may include advisory, legal, accounting, valuation, and other professional or consulting fees, as expenses in the periods in which the costs are incurred and the services are received.</t>
  </si>
  <si>
    <t xml:space="preserve">Core deposit intangible ("CDI") is a measure of the value of depositor relationships resulting from whole bank acquisitions. CDI is amortized on an accelerated method over an estimated useful life of approximately 10 years . Goodwill and other identifiable intangible assets will be tested for impairment no less than annually each year or when circumstances arise indicating impairment may have occurred. We selected April 30 th as our annual impairment measurement date. In its determination of whether impairment has occurred, management considers a number of factors including, but not limited to, operating results, business plans, economic projections, anticipated future cash flows, and current market data. Any impairment identified as part of this testing is recognized in the accompanying consolidated statements of income. </t>
  </si>
  <si>
    <t>Purchased Credit-impaired Loans</t>
  </si>
  <si>
    <t>Purchased Credit-impaired Loans Purchased credit impaired loans (“PCI loans”) are accounted for in accordance with ASC Subtopic 310‑30, “ Loans and Debt Securities Acquired with Deteriorated Credit Quality. ”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t the time of acquisition we calculate the difference between the (i) contractual amount and timing of principal and interest payments (the “contractual cash flows”) and (ii) the estimated amount and timing of expected principal and interest payments (the “expected cash flows”). The difference between contractual cash flows and expected cash flows is the nonaccretable difference. The nonaccretable difference represents an estimate of the loss exposure of principal and interest related to the PCI loan portfolios. The nonaccretable difference is subject to change over time based on the performance of the PCI loan portfolios. The carrying value of PCI loans is reduced by principal and interest payments received and increased by the portion of the accretable yield recognized as interest income. The excess of the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 The initial determination of fair value and the subsequent accounting for PCI loans is performed on an individual loan basis.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t>
  </si>
  <si>
    <t>Accounting Standards Adopted in 2018 and Recent Accounting Guidance Not Yet Effective</t>
  </si>
  <si>
    <t>Accounting Standards Adopted in 2018 In May 2014, the Financial Accounting Standards Board (“FASB”) issued ASU 2014-09,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14, Revenue from Contracts with Customers (Topic 606) (“ASU 2015-14”) was issued in August 2015 and deferred adoption to annual reporting periods beginning after December 15, 2017. The adoption of ASU 2014-09 on January 1, 2018 did not have a material impact on the Company’s consolidated financial statements as the largest portions of its revenue, interest and fees on loans and gain on sales of loans, are specifically excluded from the scope of the guidance. The Company currently recognizes the majority of the remaining revenue sources in a manner that management believes is consistent with the new guidance. See Note 16 - Revenue Recognition for a summary of revenue from contracts with customers. In January 2016, the FASB issued ASU 2016-01, Financial Instruments—Overall (Subtopic 825-10): Recognition and Measurement of Financial Assets and Financial Liabilities (“ASU 2016-01”).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US GAAP. This guidance is effective for fiscal years beginning after December 15, 2017, including interim periods within the fiscal year. Early adoption is permitted for only one of the six amendments. In addition, this update also changes the presentation and disclosure requirements for financial instruments, including a requirement that public business entities use the exit price when measuring the fair value of financial instruments measured at amortized cost for disclosure purposes. The Company measures the fair value of financial instruments reported at amortized cost in the balance sheet using the exit price notion (refer to Note 15 - Fair Value of Financial Instruments for further discussion) . The Company has evaluated its applicable equity investments and determined that other bank stocks qualify for the measurement exception, which allows those investments to be measured at cost less any impairment, if any, plus or minus changes resulting from observable price changes in orderly transactions for the identical or a similar investment of the same issuer. Any impairment will be recorded prospectively through earnings, with related disclosures to be made. Upon adoption on January 1, 2018, the Company recognized a net $24 thousand reclassification from accumulated other comprehensive income to retained earnings relating to equity securities with a readily determinable fair value. In addition, equity securities measured at fair value through net income are shown separately in the balance sheet from securities available-for-sale. The equity securities in the prior period balance sheet have been reclassified to conform to the current period presentation. In August 2016, the FASB issued ASU 2016-15, Statement of Cash Flows (Topic 230) (“ASU 2016-15”). This guidance clarifies and provides guidance on several cash receipt and cash payment classification issues, including debt prepayment and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guidance are effective for public business entities for fiscal years beginning after December 15, 2017, and interim periods within those fiscal years. Early adoption is permitted, including adoption in an interim period. The adoption of this guidance on January 1, 2018 did not have a significant impact on the Company’s consolidated financial statements. In November 2016, the FASB issued ASU 2016-18, Statement of Cash Flows (Topic 230) (“ASU 2016-18”).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guidance are effective for public business entities for fiscal years beginning after December 15, 2017, and interim periods within those fiscal years. Early adoption is permitted, including adoption in an interim period. The adoption of this guidance on January 1, 2018 did not have a significant impact on the Company’s consolidated financial statements. In March 2018, the FASB issued ASU 2018-4, Investments-Debt Securities (Topic 320) and Regulated Operations (Topic 980): Amendments to SEC Paragraphs Pursuant to SEC Staff Accounting Bulletin No. 117 and SEC Release No. 33-9273 (ASU 2018-04) which incorporate into the Accounting Standards Codification recent SEC guidance issued in order to make the relevant interpretive guidance consistent with current authoritative accounting and auditing guidance and SEC rules and regulations. The amendments were effective upon issuance. The adoption of these amendments did not have a material effect on the Company's consolidated financial statements. In March 2018, the FASB issued ASU 2018-05, Income Taxes (Topic 740): Amendments to SEC Paragraphs Pursuant to SEC Staff Accounting Bulletin No. 118 (ASU 2018-05). The amendments incorporate into the Accounting Standards Codification recent SEC guidance related to the income tax accounting implications of the Tax Cuts and Jobs Act. The amendments were effective upon issuance. The adoption of these amendments did not have a material effect on the Company's consolidated financial statements. In May 2018, FASB issued ASU 2018-06, Codification Improvements to Topic 942, Depository and Lending - Income Taxes . ASU 2018-06 amends the guidance in Subtopic 942-740, Financial Services-Depository and Lending-Income Taxes, that is related to Circular 202 because that guidance has been rescinded by the Office of the Comptroller of the Currency and no longer is relevant. The adoption of these amendments did not have an impact on the Company’s consolidated financial statements.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The adoption of these amendments did not have a material impact on the Company's consolidated financial statements. Recent Accounting Guidance Not Yet Effective In February 2016, the FASB issued ASU 2016-02, Leases (Topic 842) (“ASU 2016-02”).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fiscal years beginning after December 15, 2018, including interim periods within the fiscal year. The Company is currently evaluating the impact of the adoption of ASU 2016-02 to determine the potential impact it will have on its consolidated financial statements. The Company’s assets and liabilities will increase based on the present value of the remaining lease payments for leases in place at the adoption date; however, this is not expected to be material to the Company’s consolidated financial statements. In June 2016, the FASB issued ASU 2016-13, Financial Instruments—Credit Losses (Topic 326) (“ASU 2016-13”). This guidanc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US GAAP with a methodology that reflects expected credit losses and requires consideration of a broader range of reasonable and supportable information to credit loss estimates. This ASU will be effective for fiscal years beginning after December 15, 2019. Early adoption is available as of the fiscal year beginning after December 15, 2018. The Company is evaluating the provisions of the guidance, and will closely monitor developments and additional guidance to determine the potential impact on the Company’s consolidated financial statements. Management is in the process of identifying the methodologies and the additional data requirements necessary to implement the guidance and has engaged an existing third-party service provider to assist in implementation. In August 2018, the FASB issued ASU No. 2018-13, Fair Value Measurement (Topic 820): Disclosure Framework-Changes to the Disclosure Requirements for Fair Value Measurement ("ASU 2018-13"). The primary objective of ASU 2018-13 is to improve the effectiveness of disclosures in the notes to financial statements. ASU 2018-13 is effective for interim and annual reporting periods beginning after December 15, 2019, although early adoption is permitted. The adoption of ASU 2018-13 is not expected to significantly impact the Company'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although early adoption is permitted. ASU 2018-15 is not expected to significantly impact the Company's consolidated financial statements.</t>
  </si>
  <si>
    <t>Business Combination (Tables)</t>
  </si>
  <si>
    <t>Schedule of Assets Acquired and Liabilities Assumed</t>
  </si>
  <si>
    <t>The following table represents the fair value of assets acquired and liabilities assumed of PCB, as of July 31, 2018, recorded using the acquisition method of accounting: Fair Value (in thousands) Assets acquired: Cash and cash equivalents $ 111,035 Loans held for investment, net 399,822 Investment in restricted stock, at cost 4,148 Premises and equipment 719 Servicing assets 1,054 Cash surrender value of bank-owned life insurance 4,712 Deferred taxes 4,612 Core deposit intangible 6,908 Accrued interest receivable and other assets 3,487 Total assets acquired $ 536,497 Liabilities assumed: Deposits $ 474,925 Accrued interest payable and other liabilities 1,724 Total liabilities assumed 476,649 Net assets acquired $ 59,848 Purchase consideration: Fair value of shares of First Choice issued in the merger $ 125,902 Fair value of equity awards exchanged 7,371 Total purchase consideration 133,273 Goodwill recognized $ 73,425 The following table presents the total revenue and net income amounts related to PCB's operations included in First Choice's consolidated statements of income for the periods indicated: Three Months Ended Nine Months Ended (in thousands) Net interest income and noninterest income $ 5,416 $ 5,416 Net income $ 2,185 $ 2,185</t>
  </si>
  <si>
    <t>Schedule of Fair Value of Loans Acquired</t>
  </si>
  <si>
    <t>The following table presents the amounts that comprise the fair value of loans acquired, excluding PCI loans, from PCB: Loans (in thousands) Contractual amounts receivable $ 408,401 Contractual cash flows not expected to be collected (6,148 ) Expected cash flows 402,253 Interest component of expected cash flows (5,484 ) Fair value of loans acquired, excluding PCI loans $ 396,769 A component of total loans acquired from PCB were PCI loans. The following table presents the amounts that comprise the fair value of PCI loans (Refer to Note 5. Loans for additional information regarding PCI loans): PCI Loans (in thousands) Contractually required payments receivable (principal and interest) $ 8,580 Nonaccretable difference (contractual cash flows not expected to be collected) (3,416 ) Expected cash flows 5,164 Accretable yield (2,111 ) Fair value of PCI loans acquired $ 3,053 The following table summarizes the changes in the carrying amount and accretable yield of PCI loans, acquired as part of the PCB acquisition, for the three and nine months ended September 30, 2018 (Refer to Note 3 - Business Combination for further information ): Carrying Amount Accretable Yield (in thousands) Balance, June 30, 2018 $ — $ — Loans acquired 3,053 2,111 Accretion 43 (43 ) Payments received (77 ) — Balance, September 30, 2018 $ 3,019 $ 2,068</t>
  </si>
  <si>
    <t>Schedule of Business Acquisition, Integration And Public Company Registration Costs</t>
  </si>
  <si>
    <t>The following table presents the components of merger, integration and public company registration costs for the periods indicated: Three Months Ended Nine Months Ended September 30, 2018 September 30, June 30, (in thousands) Severance $ 1,696 $ — $ 1,696 Professional fees 184 183 710 Systems integration 1,887 17 1,903 Other 30 156 218 Total $ 3,797 $ 356 $ 4,527</t>
  </si>
  <si>
    <t>Schedule of Pro Forma Information</t>
  </si>
  <si>
    <t>The following supplemental pro forma information presents the financial results for the three and nine months ended September 30, 2018 and 2017 as if the acquisition of PCB, which was completed on July 31, 2018, and presents the net interest income and noninterest income, net income and net income per basic and diluted share as if the acquisition of PCB was effective as of January 1, 2017. The unaudited pro forma financial information included in the table below is based on various estimates and is presented for informational purposes only and does not indicate the financial condition or results of operations of the combined company that would have been achieved for the periods presented had the transactions been completed as of the date indicated or that may be achieved in the future. Three Months Ended September 30, Nine Months Ended September 30, 2018 2017 2018 2017 (in thousands) Net interest income and noninterest income $ 18,480 $ 17,872 $ 54,808 $ 51,152 Net income $ 5,298 $ 3,779 $ 15,179 $ 12,008 Net income per share: Basic $ 0.45 $ 0.33 $ 1.30 $ 1.04 Diluted $ 0.45 $ 0.33 $ 1.29 $ 1.03</t>
  </si>
  <si>
    <t>Investment Securities (Tables)</t>
  </si>
  <si>
    <t>Summary of Available-for-sale Securities Amortized Cost and Fair Value</t>
  </si>
  <si>
    <t>The carrying amount of securities held-to-maturity and securities available-for-sale and their approximate fair values at September 30, 2018 and December 31, 2017 were as follows: Amortized Cost Gross Unrealized Gains Gross Unrealized Losses Fair Value September 30, 2018 (in thousands) Securities available-for-sale: Mortgage-backed securities $ 7,686 $ — $ (436 ) $ 7,250 Collateralized mortgage obligations 12,221 — (493 ) 11,728 SBA pools 10,039 — (544 ) 9,495 $ 29,946 $ — $ (1,473 ) $ 28,473 Securities held-to-maturity: U.S. Government and agency securities $ 3,340 $ — $ (179 ) $ 3,161 Mortgage-backed securities 1,993 — (149 ) 1,844 $ 5,333 $ — $ (328 ) $ 5,005 December 31, 2017 Securities available-for-sale: Mortgage-backed securities $ 8,698 $ 4 $ (206 ) $ 8,496 Collateralized mortgage obligations 13,872 40 (253 ) 13,659 SBA pools 10,559 — (254 ) 10,305 $ 33,129 $ 44 $ (713 ) $ 32,460 Securities held-to-maturity: U.S. Government and agency securities $ 3,273 $ — $ (18 ) $ 3,255 Mortgage-backed securities 2,027 — (53 ) 1,974 $ 5,300 $ — $ (71 ) $ 5,229</t>
  </si>
  <si>
    <t>Summary of Held-to-maturity Securities Amortized Cost and Fair Value</t>
  </si>
  <si>
    <t>Investments Classified by Contractual Maturity Date</t>
  </si>
  <si>
    <t>The amortized cost and estimated fair value of all investment securities held-to-maturity and available-for-sale at September 30, 2018 , by contractual maturities are shown below. Contractual maturities may differ from expected maturities because borrowers may have the right to call or prepay obligations with or without call or prepayment penalties. Held to Maturity Available for Sale Amortized Cost Fair Value Amortized Cost Fair Value (in thousands) Due in one year or less $ — $ — $ — $ — Due after one year through five years — — — — Due after five years through ten years 3,340 3,161 — — Due after ten years (1) 1,993 1,844 29,946 28,473 $ 5,333 $ 5,005 $ 29,946 $ 28,473 (1) Mortgage-backed securities, collateralized mortgage obligations and SBA pools do not have a single stated maturity date and therefore have been included in the "Due after ten years" category.</t>
  </si>
  <si>
    <t>Schedule of Unrealized Loss on Investments</t>
  </si>
  <si>
    <t>As of September 30, 2018 and December 31, 2017 , unrealized losses and fair value, aggregated by investment category and length of time that individual securities have been in a continuous unrealized loss position, are summarized as follows: Less Than Twelve Months Over Twelve Months Total Unrealized Losses Fair Value Unrealized Losses Fair Value Unrealized Losses Fair Value September 30, 2018 (in thousands) Securities available-for-sale: Mortgage-backed securities $ (12 ) $ 687 $ (424 ) $ 6,563 $ (436 ) $ 7,250 Collateralized mortgage obligations (15 ) 1,776 (478 ) 9,952 (493 ) 11,728 SBA pools — — (544 ) 9,495 (544 ) 9,495 $ (27 ) $ 2,463 $ (1,446 ) $ 26,010 $ (1,473 ) $ 28,473 Securities held-to-maturity: U.S. Government and agency securities $ — $ — $ (179 ) $ 3,161 $ (179 ) $ 3,161 Mortgage-backed securities — — (149 ) 1,844 (149 ) 1,844 $ — $ — $ (328 ) $ 5,005 $ (328 ) $ 5,005 December 31, 2017 Securities available-for-sale: Mortgage-backed securities $ (1 ) $ 59 $ (205 ) $ 7,639 $ (206 ) $ 7,698 Collateralized mortgage obligations (74 ) 4,329 (179 ) 7,946 (253 ) 12,275 SBA pools (20 ) 3,858 (234 ) 6,447 (254 ) 10,305 $ (95 ) $ 8,246 $ (618 ) $ 22,032 $ (713 ) $ 30,278 Securities held-to-maturity: U.S. Government and agency securities $ — $ — $ (18 ) $ 3,255 $ (18 ) $ 3,255 Mortgage-backed securities (6 ) 949 (47 ) 1,025 (53 ) 1,974 $ (6 ) $ 949 $ (65 ) $ 4,280 $ (71 ) $ 5,229</t>
  </si>
  <si>
    <t>Loans (Tables)</t>
  </si>
  <si>
    <t>Schedule of Accounts, Notes, Loans and Financing Receivable</t>
  </si>
  <si>
    <t>The composition of the Company’s loan portfolio at September 30, 2018 and December 31, 2017 was as follows: September 30, 2018 Loans PCI Loans Total December 31, (in thousands) Construction and land development $ 172,938 $ — $ 172,938 $ 115,427 Real estate: Residential 60,570 — 60,570 63,415 Commercial real estate - owner occupied 180,985 104 181,089 52,753 Commercial real estate - non-owner occupied 391,536 1,383 392,919 251,821 Commercial and industrial (1) 270,016 645 270,661 169,183 SBA loans 146,472 887 147,359 88,688 Consumer — — — 826 Loans held for investment, net of discounts 1,222,517 3,019 1,225,536 742,113 Net deferred origination fees (160 ) — (160 ) (400 ) Loans held for investment $ 1,222,357 $ 3,019 $ 1,225,376 $ 741,713 Allowance for loan losses (10,656 ) — (10,656 ) (10,497 ) Loans held for investment, net $ 1,211,701 $ 3,019 $ 1,214,720 $ 731,216 (1) Includes loans secured by the cash surrender values (CSV) of life insurance policies totaling $33.1 million and $32.8 million at the September 30, 2018 and December 31, 2017. At September 30, 2018 and December 31, 2017 , the ratio of aggregate unpaid principal balances to the aggregate CSV for this portfolio totaled 94.9% and 88.1% . Loans held for investment were comprised of the following components at September 30, 2018 and December 31, 2017 : September 30, 2018 December 31, 2017 (in thousands) Gross loans (1) $ 1,239,442 $ 745,887 Unamortized net discounts (2) (13,906 ) (3,774 ) Net unamortized deferred origination fees (160 ) (400 ) Loans held for investment $ 1,225,376 $ 741,713 (1) Gross loans include purchased credit impaired loans with a net carrying value of $3.0 million , or 0.24% of gross loans. (2) Unamortized net discounts include discounts related to the retained portion of SBA loans and net discounts on acquired loans. At September 30, 2018 net discounts related to acquired loans totaled $11.3 million of which $10.9 million was associated with loans acquired in the PCB acquisition and expected to be accreted into interest income over a weighted average life of 6.0 years .</t>
  </si>
  <si>
    <t>Allowance for Credit Losses on Financing Receivables</t>
  </si>
  <si>
    <t>A summary of the changes in the allowance for loan losses for the three and nine months ended September 30, 2018 and 2017 follows: Three Months Ended September 30, Nine Months Ended September 30, 2018 2017 2018 2017 (in thousands) Balance, beginning of period $ 10,376 $ 11,333 $ 10,497 $ 11,599 Provision for loan losses 600 1,000 1,120 1,000 Charge-offs (358 ) (1,548 ) (1,133 ) (1,814 ) Recoveries 38 18 172 18 Net charge-offs (320 ) (1,530 ) (961 ) (1,796 ) Balance, end of period $ 10,656 $ 10,803 $ 10,656 $ 10,803 The following table presents the activity in the allowance for loan losses for three and nine months ended September 30, 2018 and 2017 by portfolio segment: Three Months Ended September 30, 2018 Real Estate Construction and Land Development Residential Commercial - Owner Occupied Commercial - Non-owner Occupied Commercial and Industrial SBA Loans Consumer Total (in thousands) Balance, June 30, 2018 $ 1,603 $ 384 $ 637 $ 2,755 $ 3,288 $ 1,709 $ — $ 10,376 Provision for (reversal of) loan losses 295 28 141 70 (215 ) 281 — 600 Charge-offs — — — — (8 ) (350 ) — (358 ) Recoveries — — — — 38 — — 38 Net recoveries (charge-offs) — — — — 30 (350 ) — (320 ) Balance, September 30, 2018 $ 1,898 $ 412 $ 778 $ 2,825 $ 3,103 $ 1,640 $ — $ 10,656 Reserves: Specific $ — $ — $ — $ — $ — $ — $ — $ — General 1,898 412 778 2,825 3,103 1,640 — 10,656 $ 1,898 $ 412 $ 778 $ 2,825 $ 3,103 $ 1,640 $ — $ 10,656 Loans evaluated for impairment: Individually $ — $ — $ — $ — $ 95 $ 1,032 $ — $ 1,127 Collectively 172,938 60,570 180,985 391,536 269,921 145,440 — 1,221,390 PCI loans 104 1,383 645 887 3,019 $ 172,938 $ 60,570 $ 181,089 $ 392,919 $ 270,661 $ 147,359 $ — $ 1,225,536 Three Months Ended September 30, 2017 Real Estate Construction and Land Development Residential Commercial - Owner Occupied Commercial - Non-owner Occupied Commercial and Industrial SBA Loans Consumer Total (in thousands) Balance, June 30, 2017 $ 1,606 $ 663 $ 609 $ 2,891 $ 3,604 $ 1,861 $ 99 $ 11,333 Provision for (reversal of) loan losses 131 (46 ) 63 165 444 234 9 1,000 Charge-offs — — — — (1,384 ) (164 ) — (1,548 ) Recoveries — — — — 18 — — 18 Net charge-offs — — — — (1,366 ) (164 ) — (1,530 ) Balance, September 30, 2017 $ 1,737 $ 617 $ 672 $ 3,056 $ 2,682 $ 1,931 $ 108 $ 10,803 Nine Months Ended September 30, 2018 Real Estate Construction and Land Development Residential Commercial - Owner Occupied Commercial - Non-owner Occupied Commercial and Industrial SBA Loans Consumer Total (in thousands) Balance, December 31, 2017 $ 1,597 $ 375 $ 655 $ 3,136 $ 3,232 $ 1,494 $ 8 $ 10,497 Provision for (reversal of) loan losses 301 37 123 (311 ) 221 757 (8 ) 1,120 Charge-offs — — — — (522 ) (611 ) — (1,133 ) Recoveries — — — — 172 — — 172 Net charge-offs — — — — (350 ) (611 ) — (961 ) Balance, September 30, 2018 $ 1,898 $ 412 $ 778 $ 2,825 $ 3,103 $ 1,640 $ — $ 10,656 Nine Months Ended September 30, 2017 Real Estate Construction and Land Development Residential Commercial - Owner Occupied Commercial - Non-owner Occupied Commercial and Industrial SBA Loans Consumer Total (in thousands) Balance, December 31, 2016 $ 1,827 $ 924 $ 618 $ 2,501 $ 3,541 $ 2,086 $ 102 $ 11,599 Provision for (reversal of) loan losses (90 ) (307 ) 54 555 509 273 6 1,000 Charge-offs — — — — (1,386 ) (428 ) — (1,814 ) Recoveries — — — — 18 — — 18 Net charge-offs — — — — (1,368 ) (428 ) — (1,796 ) Balance, September 30, 2017 $ 1,737 $ 617 $ 672 $ 3,056 $ 2,682 $ 1,931 $ 108 $ 10,803</t>
  </si>
  <si>
    <t>Financing Receivable Credit Quality Indicators</t>
  </si>
  <si>
    <t>The risk category of loans held for investment, net of discounts by class of loans, excluding PCI loans, as of September 30, 2018 and December 31, 2017 was as follows: September 30, 2018 Pass Special Mention Substandard (1) Total (in thousands) Construction and land development $ 172,938 $ — $ — $ 172,938 Real estate: Residential 60,570 — — 60,570 Commercial real estate - owner occupied 176,988 3,997 — 180,985 Commercial real estate - non-owner occupied 390,401 1,135 — 391,536 Commercial and industrial 257,180 9,338 3,498 270,016 SBA loans 139,044 4,705 2,723 146,472 $ 1,197,121 $ 19,175 $ 6,221 $ 1,222,517 (1) At September 30, 2018 , substandard loans included $1.1 million of impaired loans. December 31, 2017 Pass Special Mention Substandard (1) Total (in thousands) Construction and land development $ 115,427 $ — $ — $ 115,427 Real estate: Residential 63,415 — — 63,415 Commercial real estate - owner occupied 52,753 — — 52,753 Commercial real estate - non-owner occupied 251,821 — — 251,821 Commercial and industrial 161,678 6,871 634 169,183 SBA loans 83,327 4,014 1,347 88,688 Consumer 826 — — 826 $ 729,247 $ 10,885 $ 1,981 $ 742,113 (1) At December 31, 2017 , substandard loans included $1.8 million of impaired loans.</t>
  </si>
  <si>
    <t>Past Due Financing Receivables</t>
  </si>
  <si>
    <t>ast due and nonaccrual loans, excluding PCI loans, presented by loan class as of September 30, 2018 and December 31, 2017 were as follows: September 30, 2018 Still Accruing 30-59 Days Past Due 60-89 Days Past Due Over 90 Days Past Due Nonaccrual (in thousands) Real estate: Commercial real estate - owner occupied $ 4,499 $ — $ — $ — Commercial and industrial 102 — — 95 SBA loans 256 541 — 1,032 Total $ 4,857 $ 541 $ — $ 1,127 December 31, 2017 Still Accruing 30-59 Days Past Due 60-89 Days Past Due Over 90 Days Past Due Nonaccrual (in thousands) Real estate: Residential $ 1,079 $ — $ — $ — Commercial and industrial — — — 634 SBA loans — — — 1,127 Total $ 1,079 $ — $ — $ 1,761</t>
  </si>
  <si>
    <t>Impaired Financing Receivables</t>
  </si>
  <si>
    <t>mpaired loans, excluding PCI loans, presented by class of loans as of September 30, 2018 and December 31, 2017 were as follows: September 30, 2018 Impaired Loans Unpaid Principal Balance Recorded Investment(1) Without Specific Reserve With Specific Reserve Related Allowance (in thousands) Commercial and industrial $ 181 $ 95 $ 95 $ — $ — SBA loans 2,175 1,361 1,361 — — Total $ 2,356 $ 1,456 $ 1,456 $ — $ — (1) Recorded investment represents unpaid principal balance, net of charge-offs and interest applied to principal on nonaccrual loans, if any. December 31, 2017 Impaired Loans Unpaid Principal Balance Recorded Investment(1) Without Specific Reserve With Specific Reserve Related Allowance (in thousands) Commercial and industrial $ 640 $ 634 $ 9 $ 625 $ 299 SBA loans 1,266 1,127 771 356 205 Total $ 1,906 $ 1,761 $ 780 $ 981 $ 504 (1) Recorded investment represents unpaid principal balance, net of charge-offs and interest applied to principal on nonaccrual loans, if any. The average recorded investment in impaired loans, excluding PCI loans, and related interest income recognized for the three and nine months ended September 30, 2018 and 2017 was as follows: Three Months Ended September 30, 2018 2017 Average Recorded Investment Interest Income Recognized Average Recorded Investment Interest Income Recognized (in thousands) Commercial and industrial $ 98 $ — $ 1,160 $ — SBA loans 1,805 9 1,113 — Total $ 1,903 $ 9 $ 2,273 $ — Nine Months Ended September 30, 2017 2018 2017 Average Recorded Investment Interest Income Recognized Average Recorded Investment Interest Income Recognized (in thousands) Commercial and industrial $ 239 $ — $ 1,342 $ — SBA loans 1,459 19 1,530 — Total $ 1,698 $ 19 $ 2,872 $ —</t>
  </si>
  <si>
    <t>Schedule of Changes in Carrying Amount and Accretable Yield of PCI Loans</t>
  </si>
  <si>
    <t>Transfers and Servicing of Financial Assets (Tables)</t>
  </si>
  <si>
    <t>Servicing Asset at Amortized Cost</t>
  </si>
  <si>
    <t>Activity for the SBA servicing rights asset for the periods indicated follows</t>
  </si>
  <si>
    <t>Schedule of Sensitivity Analysis of Fair Value, Transferor's Interests in Transferred Financial Assets</t>
  </si>
  <si>
    <t>The following table summarizes the estimated change in the value of servicing assets as of September 30, 2018 given hypothetical shifts in prepayments speeds and yield assumptions: Change in Assumption Change in Estimated Fair Value (in thousands) Prepayment speeds +10% $ (142 ) Prepayment speeds +20% (274 ) Discount rate +1% (97 ) Discount rate +2% (188 )</t>
  </si>
  <si>
    <t>Goodwill and Intangible Assets (Tables)</t>
  </si>
  <si>
    <t>Schedule of changes in goodwill</t>
  </si>
  <si>
    <t>The following table presents the changes in the carrying amount of goodwill for the three and nine months ended September 30, 2018 : (in thousands) Balance, beginning of period $ — Goodwill recognized 73,425 Balance, end of period $ 73,425</t>
  </si>
  <si>
    <t>Schedule of changes in CDI</t>
  </si>
  <si>
    <t>The following table presents the changes in core deposit intangible for the three and nine months ended September 30, 2018 : (in thousands) Balance, beginning of period $ — Additions 6,908 Amortization (133 ) Impairment — Balance, end of period $ 6,775</t>
  </si>
  <si>
    <t>Schedule of estimated amortization expense for CDI</t>
  </si>
  <si>
    <t>The following table shows the estimated amortization expense for CDI during the next five fiscal years: (in thousands) 2018 $ 199 2019 786 2020 771 2021 753 2022 732 Thereafter 3,534 $ 6,775</t>
  </si>
  <si>
    <t>Commitments (Tables)</t>
  </si>
  <si>
    <t>Outstanding Financial Commitments</t>
  </si>
  <si>
    <t>As of September 30, 2018 and December 31, 2017 , the Company had the following outstanding financial commitments whose contractual amount represents credit risk: September 30, December 31, (in thousands) Commitments to extend credit $ 376,421 $ 237,371 Standby letters of credit 5,086 996 Total $ 381,507 $ 238,367</t>
  </si>
  <si>
    <t>Related Party Transactions (Tables)</t>
  </si>
  <si>
    <t>Schedule of Related Party Transactions</t>
  </si>
  <si>
    <t xml:space="preserve">The change in outstanding balances during the three and nine months ended September 30, 2018 and 2017 is as follows: Three Months Ended September 30, Nine Months Ended September 30, 2018 2017 2018 2017 (in thousands) Balance, beginning of period $ 1,742 $ 2,143 $ 1,768 $ 2,168 Payments (9 ) (363 ) (35 ) (388 ) Other changes (1) $ (1,733 ) $ — $ (1,733 ) $ — Balance, end of period $ — $ 1,780 $ — $ 1,780 (1) Amounts relate to one deceased director that is no longer considered a related party during the three and nine months ended September 30, 2018 , </t>
  </si>
  <si>
    <t>Stock-Based Compensation Plans (Tables)</t>
  </si>
  <si>
    <t>Share-based Compensation Arrangements by Share-based Payment Award, Options, Vested and Expected to Vest, Outstanding</t>
  </si>
  <si>
    <t>A summary of activity in the Company’s outstanding stock options during the three and nine months ended September 30, 2018 and 2017 are as follows: Shares Weighted Average Exercise Price Weighted Average Remaining Contractual Term Aggregate Intrinsic Value Three months ended September 30, 2018: (in thousands) Outstanding, beginning of period 65,978 $ 10.17 Rollover options (1) 420,393 10.60 Exercised (74,343 ) 10.13 Granted — — Forfeited — — Outstanding, end of period 412,028 $ 10.62 2.5 years $ 6,787 Option exercisable 403,374 $ 10.60 2.4 years $ 6,650 Three months ended September 30, 2017: Outstanding, beginning of period 67,492 $ 10.12 Exercised — — Granted — — Forfeited — — Outstanding, end of period 67,492 $ 10.12 5.6 years $ 937 Option exercisable 49,025 $ 9.71 5.3 years $ 701 (1) Amounts relate to rollover stock options issued to PCB directors, officers and employees in connection with the PCB acquisition and are exercisable into shares of First Choice common stock. Shares Weighted Average Exercise Price Nine months ended September 30, 2018: Outstanding, beginning of period 65,978 $ 10.17 Rollover options (1) 420,393 10.60 Exercised (74,343 ) 10.13 Granted — — Forfeited — — Outstanding, end of period 412,028 $ 10.62 Option exercisable 403,374 $ 10.60 Nine months ended September 30, 2017: Outstanding, beginning of period 98,858 $ 9.50 Exercised (31,366 ) 8.18 Granted — — Forfeited — — Outstanding, end of period 67,492 $ 10.12 Option exercisable 49,025 $ 9.71 (1) Amounts relate to rollover stock options issued to PCB directors, officers and employees in connection with the PCB acquisition and are exercisable into shares of First Choice common stock.</t>
  </si>
  <si>
    <t>Nonvested Restricted Stock Shares Activity</t>
  </si>
  <si>
    <t>A summary of activity in the Company’s outstanding restricted shares for the three and nine months ended September 30, 2018 and 2017 are as follows: Shares Weighted Average Grant-Date Fair Value Three months ended September 30, 2018: Nonvested, beginning of period 77,627 $ 23.03 Granted 7,652 29.85 Shares vested (4,945 ) 22.24 Shares forfeited (2,016 ) 23.35 Nonvested, end of period 78,318 $ 23.73 Three months ended September 30, 2017: Nonvested, beginning of period 91,019 $ 17.12 Granted 7,527 23.33 Shares vested (4,534 ) 15.27 Shares forfeited (1,108 ) 17.66 Nonvested, end of period 92,904 $ 17.71 Shares Weighted Average Grant-Date Fair Value Nine months ended September 30, 2018: Nonvested, beginning of period 142,553 $ 20.28 Granted 18,592 27.71 Shares vested (75,958 ) 22.29 Shares forfeited (6,869 ) 20.45 Nonvested, end of period 78,318 $ 23.73 Nine months ended September 30, 2017: Nonvested, beginning of period 58,581 $ 14.10 Granted 70,803 19.19 Shares vested (33,715 ) 14.71 Shares forfeited (2,765 ) 16.10 Nonvested, end of period 92,904 $ 17.71</t>
  </si>
  <si>
    <t>Earnings Per Share (Tables)</t>
  </si>
  <si>
    <t>Schedule of Earnings Per Share, Basic and Diluted</t>
  </si>
  <si>
    <t>The following is a reconciliation of net income and shares outstanding used in the computation of basic and diluted EPS: Three Months Ended September 30, Nine Months Ended September 30, 2018 2017 (restated(1)) 2018 2017 (restated(1)) Numerator for basic earnings per share: Net earnings $ 2,604 $ 1,991 $ 8,417 $ 6,399 Less: dividends and earnings allocated to participating securities (17 ) (27 ) (73 ) (87 ) Net income available to common shareholders $ 2,587 $ 1,964 $ 8,344 $ 6,312 Denominator for basic earnings per share: Basic weighted average common shares outstanding during the period 10,144,954 7,111,331 8,170,234 7,098,560 Denominator for diluted earnings per share: Basic weighted average common shares outstanding during the period 10,144,954 7,111,331 8,170,234 7,098,560 Net effect of dilutive stock options 212,115 35,538 98,529 35,496 Diluted weighted average common shares 10,357,069 7,146,869 8,268,763 7,134,056 Net earnings per common share: Basic $ 0.26 $ 0.28 $ 1.02 $ 0.89 Diluted $ 0.25 $ 0.28 $ 1.01 $ 0.88 (1) See Note 2 - Restatement of Previously Issued Financial Statements for restatement information</t>
  </si>
  <si>
    <t>Fair Value Measurements (Tables)</t>
  </si>
  <si>
    <t>Schedule of Fair Value, Assets and Liabilities Measured on Recurring Basis</t>
  </si>
  <si>
    <t>The following table provides the hierarchy and fair value for each major category of assets and liabilities measured at fair value on a recurring basis at September 30, 2018 and December 31, 2017 : Recurring Fair Value Measurements Level 1 Level 2 Level 3 Total September 30, 2018: (in thousands) Securities available-for-sale: Mortgage-backed securities $ — $ 7,250 $ — $ 7,250 Collateralized mortgage obligations — 11,728 — 11,728 SBA Pools — 9,495 — 9,495 Securities available-for-sale $ — $ 28,473 $ — $ 28,473 Equity securities: Mutual fund investment $ 2,500 $ — $ — $ 2,500 December 31, 2017: Securities available-for-sale: Mortgage-backed securities $ — $ 8,496 $ — $ 8,496 Collateralized mortgage obligations — 13,659 — 13,659 SBA Pools — 10,305 — 10,305 Securities available-for-sale $ — $ 32,460 $ — $ 32,460 Equity securities: Mutual fund investment $ 2,542 $ — $ — $ 2,542</t>
  </si>
  <si>
    <t>Schedule of Fair Value by Balance Sheet Grouping</t>
  </si>
  <si>
    <t>The fair value hierarchy level and estimated fair value of significant financial instruments at September 30, 2018 and December 31, 2017 : September 30, 2018 December 31, 2017 Fair Value Hierarchy Carrying Amount Fair Value (1) Carrying Amount Fair Value (1) Financial Assets: (in thousands) Cash and cash equivalents Level 1 $ 193,974 $ 193,974 $ 103,132 $ 103,132 Securities available-for-sale Level 2 28,473 28,473 32,460 32,460 Securities held-to-maturity Level 2 5,333 5,005 5,300 5,229 Equity securities Level 1 2,500 2,500 2,542 2,542 Loans held for sale Level 2 26,122 27,255 10,599 11,488 Loan held for investment, net Level 3 1,214,720 1,226,183 731,216 743,114 FHLB stock Level 2 6,135 6,135 3,640 3,640 Servicing asset Level 3 3,162 3,313 2,618 2,991 Accrued interest receivable Level 2 4,996 4,996 3,108 3,108 Financial Liabilities: Deposits Level 2 $ 1,307,110 $ 1,304,338 $ 772,679 $ 770,999 Short-term borrowings Level 2 15,000 15,000 20,000 20,000 Senior secured notes Level 2 12,550 12,550 350 350 Accrued interest payable Level 2 366 366 114 114 (1) September 30, 2018 estimated fair values are based on exit price assumptions and the December 31, 2017 estimated fair values are not based on exit price assumptions.</t>
  </si>
  <si>
    <t>Revenue Recognition (Tables)</t>
  </si>
  <si>
    <t>Disaggregation of Revenue</t>
  </si>
  <si>
    <t>The following is a summary of revenue from contracts with customers that are in-scope and not in-scope under Topic 606: Three Months Ended September 30, Nine Months Ended September 30, 2018 2017 2018 2017 (in thousands) Noninterest income, in-scope: Service charges and fees on deposit accounts $ 380 $ 102 $ 803 $ 231 Other income 58 13 75 29 Total noninterest income, in-scope 438 115 878 260 Noninterest income, not in-scope: Gain on sale of loans 171 1,075 866 3,163 Net servicing fees 39 211 318 571 Change in fair value of equity securities (23 ) — (140 ) — Other income 80 32 125 132 Total noninterest income, not in-scope 267 1,318 1,169 3,866 Total noninterest income $ 705 $ 1,433 $ 2,047 $ 4,126</t>
  </si>
  <si>
    <t>Basis of Presentation and Summary of Significant Accounting Policies (Details)</t>
  </si>
  <si>
    <t>Sep. 30, 2018USD ($)branchcounty</t>
  </si>
  <si>
    <t>Jun. 30, 2018USD ($)</t>
  </si>
  <si>
    <t>Sep. 30, 2017USD ($)</t>
  </si>
  <si>
    <t>Sep. 30, 2018USD ($)segmentbranchcounty</t>
  </si>
  <si>
    <t>Jan. 01, 2018USD ($)</t>
  </si>
  <si>
    <t>Dec. 31, 2017USD ($)</t>
  </si>
  <si>
    <t>New Accounting Pronouncements or Change in Accounting Principle [Line Items]</t>
  </si>
  <si>
    <t>Number of operating segments | segment</t>
  </si>
  <si>
    <t>Number of full-service branches | branch</t>
  </si>
  <si>
    <t>Number of counties | county</t>
  </si>
  <si>
    <t>Decrease to gross loans, discounts, and unearned fees, due to reclassification</t>
  </si>
  <si>
    <t>Equity securities</t>
  </si>
  <si>
    <t>Securities available-for-sale</t>
  </si>
  <si>
    <t>Impairment recognized on goodwill and intangible assets</t>
  </si>
  <si>
    <t>Accounting Standards Update 2016-01</t>
  </si>
  <si>
    <t>Reclassification, AOCI</t>
  </si>
  <si>
    <t>Retained Earnings | Accounting Standards Update 2016-01</t>
  </si>
  <si>
    <t>AOCI Attributable to Parent | Accounting Standards Update 2016-01</t>
  </si>
  <si>
    <t>Core Deposit Intangibles</t>
  </si>
  <si>
    <t>Estimated useful life</t>
  </si>
  <si>
    <t>10 years</t>
  </si>
  <si>
    <t>Restatement Adjustments</t>
  </si>
  <si>
    <t>Reclassification of equipment expense</t>
  </si>
  <si>
    <t>Restatement Adjustments | Accounting Standards Update 2016-01</t>
  </si>
  <si>
    <t>Restatement of Previously Issued Financial Statements (Details) - USD ($) $ in Thousands</t>
  </si>
  <si>
    <t>24 Months Ended</t>
  </si>
  <si>
    <t>Dec. 31, 2016</t>
  </si>
  <si>
    <t>Error Corrections and Prior Period Adjustments Restatement [Line Items]</t>
  </si>
  <si>
    <t>Restatement of income, net of tax</t>
  </si>
  <si>
    <t>Total assets</t>
  </si>
  <si>
    <t>Total shareholders' equity</t>
  </si>
  <si>
    <t>Other liabilities</t>
  </si>
  <si>
    <t>Business Combination (Details) $ / shares in Units, $ in Thousands</t>
  </si>
  <si>
    <t>Jul. 31, 2018USD ($)branch$ / sharesshares</t>
  </si>
  <si>
    <t>Sep. 30, 2018USD ($)branch</t>
  </si>
  <si>
    <t>Feb. 26, 2018</t>
  </si>
  <si>
    <t>Business Acquisition [Line Items]</t>
  </si>
  <si>
    <t>Gross loans of acquiree</t>
  </si>
  <si>
    <t>Total deposits of acquiree</t>
  </si>
  <si>
    <t>Pacific Commerce Bancorp</t>
  </si>
  <si>
    <t>Exchange ratio (in shares)</t>
  </si>
  <si>
    <t>Common stock, shares issued | shares</t>
  </si>
  <si>
    <t>Rollover options issued in connection with acquisition (in shares) | shares</t>
  </si>
  <si>
    <t>Fair value of rollover options</t>
  </si>
  <si>
    <t>Rollover options exercisable into common stock (in shares) | shares</t>
  </si>
  <si>
    <t>Rollover options issued and exercisable in common stock (in shares) | shares</t>
  </si>
  <si>
    <t>Valuation of merger</t>
  </si>
  <si>
    <t>Valuation of merger (in usd per share) | $ / shares</t>
  </si>
  <si>
    <t>Weighted average price (in usd per share) | $ / shares</t>
  </si>
  <si>
    <t>Business Combination - Schedule of Assets and Liabilities Acquired (Details) - USD ($) $ in Thousands</t>
  </si>
  <si>
    <t>Jul. 31, 2018</t>
  </si>
  <si>
    <t>Purchase consideration:</t>
  </si>
  <si>
    <t>Goodwill recognized</t>
  </si>
  <si>
    <t>Assets acquired:</t>
  </si>
  <si>
    <t>Cash and cash equivalents</t>
  </si>
  <si>
    <t>Investment in restricted stock, at cost</t>
  </si>
  <si>
    <t>Servicing assets</t>
  </si>
  <si>
    <t>Cash surrender value of bank-owned life insurance</t>
  </si>
  <si>
    <t>Deferred taxes</t>
  </si>
  <si>
    <t>Accrued interest receivable and other assets</t>
  </si>
  <si>
    <t>Total assets acquired</t>
  </si>
  <si>
    <t>Liabilities assumed:</t>
  </si>
  <si>
    <t>Total liabilities assumed</t>
  </si>
  <si>
    <t>Net assets acquired</t>
  </si>
  <si>
    <t>Fair value of shares of First Choice issued in the merger</t>
  </si>
  <si>
    <t>Fair value of equity awards exchanged</t>
  </si>
  <si>
    <t>Total purchase consideration</t>
  </si>
  <si>
    <t>Core Deposit Intangibles | Pacific Commerce Bancorp</t>
  </si>
  <si>
    <t>Business Combination - Fair Value of Loans Acquired (Details) - Pacific Commerce Bancorp $ in Thousands</t>
  </si>
  <si>
    <t>Jul. 31, 2018USD ($)</t>
  </si>
  <si>
    <t>Contractual amounts receivable</t>
  </si>
  <si>
    <t>Contractual cash flows not expected to be collected</t>
  </si>
  <si>
    <t>Expected cash flows</t>
  </si>
  <si>
    <t>Interest component of expected cash flows</t>
  </si>
  <si>
    <t>Fair value of loans acquired, excluding PCI loans</t>
  </si>
  <si>
    <t>PCI Loans</t>
  </si>
  <si>
    <t>Nonaccretable difference (contractual cash flows not expected to be collected)</t>
  </si>
  <si>
    <t>Accretable yield</t>
  </si>
  <si>
    <t>Business Combination - Schedule of Business Acquisition Costs (Details) - USD ($) $ in Thousands</t>
  </si>
  <si>
    <t>Severance</t>
  </si>
  <si>
    <t>Systems integration</t>
  </si>
  <si>
    <t>Other</t>
  </si>
  <si>
    <t>Business Combination - Total Revenue and Net Income Related to Acquiree (Details) - USD ($) $ in Thousands</t>
  </si>
  <si>
    <t>Net interest income and noninterest income</t>
  </si>
  <si>
    <t>Business Combination - Supplemental Pro Forma Information (Details) - Pacific Commerce Bancorp - USD ($) $ / shares in Units, $ in Thousands</t>
  </si>
  <si>
    <t>Investment Securities - Carrying Amount of Held-to-Maturity and Available-for-Sale Securities (Details) - USD ($) $ in Thousands</t>
  </si>
  <si>
    <t>Debt Securities, Available-for-sale [Abstract]</t>
  </si>
  <si>
    <t>AFS debt securities, amortized cost basis</t>
  </si>
  <si>
    <t>Gross Unrealized Gains</t>
  </si>
  <si>
    <t>Gross Unrealized Losses</t>
  </si>
  <si>
    <t>AFS securities, amortized cost basis</t>
  </si>
  <si>
    <t>Debt Securities, Held-to-maturity, Fair Value to Amortized Cost [Abstract]</t>
  </si>
  <si>
    <t>Held-to-maturity, amortized cost basis</t>
  </si>
  <si>
    <t>Securities held-to-maturity</t>
  </si>
  <si>
    <t>Mortgage-backed securities</t>
  </si>
  <si>
    <t>Collateralized mortgage obligations</t>
  </si>
  <si>
    <t>SBA Pools</t>
  </si>
  <si>
    <t>U.S. Government and agency securities</t>
  </si>
  <si>
    <t>Investment Securities - Investments by Maturity Dates (Details) - USD ($) $ in Thousands</t>
  </si>
  <si>
    <t>Held-to-Maturity Amortized Cost</t>
  </si>
  <si>
    <t>Due in one year or less</t>
  </si>
  <si>
    <t>Due after one year through five years</t>
  </si>
  <si>
    <t>Due after five years through ten years</t>
  </si>
  <si>
    <t>Due after ten years</t>
  </si>
  <si>
    <t>Held-to-Maturity Fair Value</t>
  </si>
  <si>
    <t>Available-for-Sale Amortized Cost</t>
  </si>
  <si>
    <t>Available-for-Sale Fair Value</t>
  </si>
  <si>
    <t>Investment Securities (Details) $ in Thousands</t>
  </si>
  <si>
    <t>Sep. 30, 2018USD ($)security</t>
  </si>
  <si>
    <t>Concentration Risk [Line Items]</t>
  </si>
  <si>
    <t>Sale of available-for-sale investment securities</t>
  </si>
  <si>
    <t>Held-to-maturity securities, pledged to Federal Reserve Bank</t>
  </si>
  <si>
    <t>Number of securities in unrealized loss position | security</t>
  </si>
  <si>
    <t>Percentage decrease in estimated fair value</t>
  </si>
  <si>
    <t>5.10%</t>
  </si>
  <si>
    <t>Other than temporary impairment loss, debt securities, portion recognized in earnings</t>
  </si>
  <si>
    <t>Credit Concentration Risk | Investments</t>
  </si>
  <si>
    <t>Investment security held, percentage of stockholders equity</t>
  </si>
  <si>
    <t>12.90%</t>
  </si>
  <si>
    <t>Cumulative adjustment – adoption of ASU No. 2016-01</t>
  </si>
  <si>
    <t>Accounting Standards Update 2016-01 | AOCI Attributable to Parent</t>
  </si>
  <si>
    <t>Accounting Standards Update 2016-01 | Retained Earnings</t>
  </si>
  <si>
    <t>Mutual Funds</t>
  </si>
  <si>
    <t>Mutual Funds | Accounting Standards Update 2016-01 | AOCI Attributable to Parent</t>
  </si>
  <si>
    <t>Investment Securities - Unrealized Loss Position of AFS and HTM Securities (Details) - USD ($) $ in Thousands</t>
  </si>
  <si>
    <t>Debt Securities, Available-for-sale, Unrealized Loss Position, Accumulated Loss [Abstract]</t>
  </si>
  <si>
    <t>AFS, Debt Securities, Gross Unrealized Loss Position, Less than 12 Months</t>
  </si>
  <si>
    <t>AFS, Debt Securities, Less than 12 Months, Fair Value</t>
  </si>
  <si>
    <t>AFS, Debt Securities, Gross Unrealized Loss Position, 12 Months or Longer</t>
  </si>
  <si>
    <t>AFS, Debt Securities, 12 Months or Longer, Fair Value</t>
  </si>
  <si>
    <t>AFS, Debt Securities, Total Gross Unrealized Loss Position</t>
  </si>
  <si>
    <t>AFS, Total Fair Value</t>
  </si>
  <si>
    <t>AFS, Gross Unrealized Loss Position, Less than 12 Months</t>
  </si>
  <si>
    <t>AFS, Less than 12 Months, Fair Value</t>
  </si>
  <si>
    <t>AFS, Gross Unrealized Loss Position, 12 Months or Longer</t>
  </si>
  <si>
    <t>AFS, 12 Months or Longer, Fair Value</t>
  </si>
  <si>
    <t>AFS, Total Gross Unrealized Loss Position</t>
  </si>
  <si>
    <t>Debt Securities, Held-to-maturity, Unrealized Loss Position, Accumulated Loss [Abstract]</t>
  </si>
  <si>
    <t>HTM, Gross Unrealized Loss Position, Less than 12 Months</t>
  </si>
  <si>
    <t>HTM, Less than 12 Months, Fair Value</t>
  </si>
  <si>
    <t>HTM, Gross Unrealized Loss Position, 12 Months or Longer</t>
  </si>
  <si>
    <t>HTM, 12 Months or Longer, Fair Value</t>
  </si>
  <si>
    <t>HTM, Total Gross Unrealized Losses</t>
  </si>
  <si>
    <t>HTM, Total Fair Value</t>
  </si>
  <si>
    <t>Investment Securities - Federal Home Loan Bank Stock and Other Bank Stocks (Details) $ in Thousands</t>
  </si>
  <si>
    <t>Sep. 30, 2018USD ($)</t>
  </si>
  <si>
    <t>Sep. 30, 2018USD ($)bank</t>
  </si>
  <si>
    <t>Federal Home Loan Bank, Advances [Line Items]</t>
  </si>
  <si>
    <t>Investment in restricted common stock, at cost</t>
  </si>
  <si>
    <t>Required purchase of FHLB stock</t>
  </si>
  <si>
    <t>Number of other banks that the Company invests in | bank</t>
  </si>
  <si>
    <t>Minimum</t>
  </si>
  <si>
    <t>FHLB required stock ownership percentage of membership asset value</t>
  </si>
  <si>
    <t>1.00%</t>
  </si>
  <si>
    <t>FHLB required stock ownership percentage of outstanding advances</t>
  </si>
  <si>
    <t>2.70%</t>
  </si>
  <si>
    <t>Other Bank Stock</t>
  </si>
  <si>
    <t>Equity securities, restricted</t>
  </si>
  <si>
    <t>Pacific Commerce Bancorp | Other Bank Stock</t>
  </si>
  <si>
    <t>Loans (Details) $ in Thousands</t>
  </si>
  <si>
    <t>Sep. 30, 2018USD ($)loan</t>
  </si>
  <si>
    <t>Sep. 30, 2017loan</t>
  </si>
  <si>
    <t>Financing Receivable, Modifications [Line Items]</t>
  </si>
  <si>
    <t>Loans pledged as collateral with the FHLB</t>
  </si>
  <si>
    <t>State public deposits</t>
  </si>
  <si>
    <t>Recorded investment in loans identified as troubled debt restructuring</t>
  </si>
  <si>
    <t>Related allowance</t>
  </si>
  <si>
    <t>Loans modified as troubled debt restructuring | loan</t>
  </si>
  <si>
    <t>Number of loans modified as troubled debt restructuring, subsequent default | loan</t>
  </si>
  <si>
    <t>Loans modified as troubled debt restructuring, subsequent default</t>
  </si>
  <si>
    <t>Loans held for sale</t>
  </si>
  <si>
    <t>Restructured Loans</t>
  </si>
  <si>
    <t>Loans - Composition of Loan Portfolio (Details) - USD ($) $ in Thousands</t>
  </si>
  <si>
    <t>Jun. 30, 2017</t>
  </si>
  <si>
    <t>Accounts, Notes, Loans and Financing Receivable [Line Items]</t>
  </si>
  <si>
    <t>Net deferred origination fees</t>
  </si>
  <si>
    <t>Loans secured by cash surrender value of life insurance policies</t>
  </si>
  <si>
    <t>Ratio of loans to cash surrender value</t>
  </si>
  <si>
    <t>94.90%</t>
  </si>
  <si>
    <t>88.10%</t>
  </si>
  <si>
    <t>Construction and Land Development</t>
  </si>
  <si>
    <t>Commercial and Industrial</t>
  </si>
  <si>
    <t>SBA Loans</t>
  </si>
  <si>
    <t>Consumer</t>
  </si>
  <si>
    <t>Residential | Real estate</t>
  </si>
  <si>
    <t>Commercial real estate - owner occupied | Real estate</t>
  </si>
  <si>
    <t>Commercial real estate - non-owner occupied | Real estate</t>
  </si>
  <si>
    <t>Loans | Construction and Land Development</t>
  </si>
  <si>
    <t>Loans | Commercial and Industrial</t>
  </si>
  <si>
    <t>Loans | SBA Loans</t>
  </si>
  <si>
    <t>Loans | Consumer</t>
  </si>
  <si>
    <t>Loans | Residential | Real estate</t>
  </si>
  <si>
    <t>Loans | Commercial real estate - owner occupied | Real estate</t>
  </si>
  <si>
    <t>Loans | Commercial real estate - non-owner occupied | Real estate</t>
  </si>
  <si>
    <t>PCI Loans | Construction and Land Development</t>
  </si>
  <si>
    <t>PCI Loans | Commercial and Industrial</t>
  </si>
  <si>
    <t>PCI Loans | SBA Loans</t>
  </si>
  <si>
    <t>PCI Loans | Consumer</t>
  </si>
  <si>
    <t>PCI Loans | Residential | Real estate</t>
  </si>
  <si>
    <t>PCI Loans | Commercial real estate - owner occupied | Real estate</t>
  </si>
  <si>
    <t>PCI Loans | Commercial real estate - non-owner occupied | Real estate</t>
  </si>
  <si>
    <t>Loans - Loans Held for Investment (Details) - USD ($) $ in Thousands</t>
  </si>
  <si>
    <t>Gross loans</t>
  </si>
  <si>
    <t>Unamortized net discounts</t>
  </si>
  <si>
    <t>Net unamortized deferred origination fees</t>
  </si>
  <si>
    <t>Net discount on acquired loans</t>
  </si>
  <si>
    <t>Net discount on acquired loans, weighted average life</t>
  </si>
  <si>
    <t>6 years</t>
  </si>
  <si>
    <t>Loan Portfolio Concentration Risk | Loan Portfolio | PCI Loans</t>
  </si>
  <si>
    <t>Percentage of PCI loans included in loan portfolio</t>
  </si>
  <si>
    <t>0.24%</t>
  </si>
  <si>
    <t>Loans - Allowance for Loan Losses (Details) - USD ($) $ in Thousands</t>
  </si>
  <si>
    <t>Allowance for Loan and Lease Losses [Roll Forward]</t>
  </si>
  <si>
    <t>Balance, beginning of period</t>
  </si>
  <si>
    <t>Charge-offs</t>
  </si>
  <si>
    <t>Recoveries</t>
  </si>
  <si>
    <t>Net charge-offs</t>
  </si>
  <si>
    <t>Balance, end of period</t>
  </si>
  <si>
    <t>Loans - Allowance for Loan Losses by Portfolio Segment (Details) - USD ($) $ in Thousands</t>
  </si>
  <si>
    <t>Provision for (reversal of) loan losses</t>
  </si>
  <si>
    <t>Net recoveries (charge-offs)</t>
  </si>
  <si>
    <t>Reserves:</t>
  </si>
  <si>
    <t>Specific</t>
  </si>
  <si>
    <t>General</t>
  </si>
  <si>
    <t>Total loan reserve</t>
  </si>
  <si>
    <t>Loans evaluated for impairment:</t>
  </si>
  <si>
    <t>Individually</t>
  </si>
  <si>
    <t>Collectively</t>
  </si>
  <si>
    <t>Total loans evaluated for impairment</t>
  </si>
  <si>
    <t>Construction and Land Development | PCI Loans</t>
  </si>
  <si>
    <t>Commercial and Industrial | PCI Loans</t>
  </si>
  <si>
    <t>SBA Loans | PCI Loans</t>
  </si>
  <si>
    <t>Consumer | PCI Loans</t>
  </si>
  <si>
    <t>Residential | Real estate | PCI Loans</t>
  </si>
  <si>
    <t>Commercial real estate - owner occupied | Real estate | PCI Loans</t>
  </si>
  <si>
    <t>Commercial real estate - non-owner occupied | Real estate | PCI Loans</t>
  </si>
  <si>
    <t>Loans - Risk Category of Loans by Class (Details) - USD ($) $ in Thousands</t>
  </si>
  <si>
    <t>Financing Receivable, Recorded Investment [Line Items]</t>
  </si>
  <si>
    <t>Loans held for investment, excluding PCI loans</t>
  </si>
  <si>
    <t>Pass</t>
  </si>
  <si>
    <t>Special Mention</t>
  </si>
  <si>
    <t>Substandard</t>
  </si>
  <si>
    <t>Impaired</t>
  </si>
  <si>
    <t>Construction and Land Development | Pass</t>
  </si>
  <si>
    <t>Construction and Land Development | Special Mention</t>
  </si>
  <si>
    <t>Construction and Land Development | Substandard</t>
  </si>
  <si>
    <t>Commercial and Industrial | Pass</t>
  </si>
  <si>
    <t>Commercial and Industrial | Special Mention</t>
  </si>
  <si>
    <t>Commercial and Industrial | Substandard</t>
  </si>
  <si>
    <t>SBA Loans | Pass</t>
  </si>
  <si>
    <t>SBA Loans | Special Mention</t>
  </si>
  <si>
    <t>SBA Loans | Substandard</t>
  </si>
  <si>
    <t>Consumer | Pass</t>
  </si>
  <si>
    <t>Consumer | Special Mention</t>
  </si>
  <si>
    <t>Consumer | Substandard</t>
  </si>
  <si>
    <t>Residential | Real estate | Pass</t>
  </si>
  <si>
    <t>Residential | Real estate | Special Mention</t>
  </si>
  <si>
    <t>Residential | Real estate | Substandard</t>
  </si>
  <si>
    <t>Commercial real estate - owner occupied | Real estate | Pass</t>
  </si>
  <si>
    <t>Commercial real estate - owner occupied | Real estate | Special Mention</t>
  </si>
  <si>
    <t>Commercial real estate - owner occupied | Real estate | Substandard</t>
  </si>
  <si>
    <t>Commercial real estate - non-owner occupied | Real estate | Pass</t>
  </si>
  <si>
    <t>Commercial real estate - non-owner occupied | Real estate | Special Mention</t>
  </si>
  <si>
    <t>Commercial real estate - non-owner occupied | Real estate | Substandard</t>
  </si>
  <si>
    <t>Loans - Past Due and Nonaccrual Loans (Details) - USD ($) $ in Thousands</t>
  </si>
  <si>
    <t>Financing Receivable, Recorded Investment, Past Due [Line Items]</t>
  </si>
  <si>
    <t>Total past due</t>
  </si>
  <si>
    <t xml:space="preserve"> </t>
  </si>
  <si>
    <t>Nonaccrual</t>
  </si>
  <si>
    <t>30-59 Days Past Due</t>
  </si>
  <si>
    <t>60-89 Days Past Due</t>
  </si>
  <si>
    <t>Over 90 Days Past Due</t>
  </si>
  <si>
    <t>Commercial and Industrial | 30-59 Days Past Due</t>
  </si>
  <si>
    <t>Commercial and Industrial | 60-89 Days Past Due</t>
  </si>
  <si>
    <t>Commercial and Industrial | Over 90 Days Past Due</t>
  </si>
  <si>
    <t>SBA Loans | 30-59 Days Past Due</t>
  </si>
  <si>
    <t>SBA Loans | 60-89 Days Past Due</t>
  </si>
  <si>
    <t>SBA Loans | Over 90 Days Past Due</t>
  </si>
  <si>
    <t>Residential | Real estate | 30-59 Days Past Due</t>
  </si>
  <si>
    <t>Residential | Real estate | 60-89 Days Past Due</t>
  </si>
  <si>
    <t>Residential | Real estate | Over 90 Days Past Due</t>
  </si>
  <si>
    <t>Commercial real estate - owner occupied | Real estate | 30-59 Days Past Due</t>
  </si>
  <si>
    <t>Commercial real estate - owner occupied | Real estate | 60-89 Days Past Due</t>
  </si>
  <si>
    <t>Commercial real estate - owner occupied | Real estate | Over 90 Days Past Due</t>
  </si>
  <si>
    <t>Loans - Individually Impaired Loans (Details) - USD ($) $ in Thousands</t>
  </si>
  <si>
    <t>Financing Receivable, Impaired [Line Items]</t>
  </si>
  <si>
    <t>Unpaid principal balance</t>
  </si>
  <si>
    <t>Recorded investment</t>
  </si>
  <si>
    <t>Impaired loans, without specific reserve</t>
  </si>
  <si>
    <t>Impaired loans, with specific reserve</t>
  </si>
  <si>
    <t>Loans - Average Recorded Investment (Details) - USD ($) $ in Thousands</t>
  </si>
  <si>
    <t>Impaired Financing Receivable, Average Recorded Investment</t>
  </si>
  <si>
    <t>Impaired Financing Receivable, Interest Income, Accrual Method</t>
  </si>
  <si>
    <t>Loans - Composition of PCI Loans (Details) - USD ($) $ in Thousands</t>
  </si>
  <si>
    <t>Certain Loans Acquired in Transfer Not Accounted for as Debt Securities Acquired During Period [Line Items]</t>
  </si>
  <si>
    <t>PCI loans, net</t>
  </si>
  <si>
    <t>Loans - Changes in Carrying Amount and Accretable Yield of PCI Loans (Details) $ in Thousands</t>
  </si>
  <si>
    <t>Carrying Amount</t>
  </si>
  <si>
    <t>Balance, June 30, 2018</t>
  </si>
  <si>
    <t>Loans acquired</t>
  </si>
  <si>
    <t>Accretion</t>
  </si>
  <si>
    <t>Payments received</t>
  </si>
  <si>
    <t>Balance, September 30, 2018</t>
  </si>
  <si>
    <t>Accretable Yield</t>
  </si>
  <si>
    <t>Transfers and Servicing of Financial Assets (Details) - USD ($) $ in Thousands</t>
  </si>
  <si>
    <t>Contractually Specified Servicing Fees, Late Fees, and Ancillary Fees Earned in Exchange for Servicing Financial Assets [Line Items]</t>
  </si>
  <si>
    <t>SBA loans serviced for others</t>
  </si>
  <si>
    <t>Other loans serviced to other institutions</t>
  </si>
  <si>
    <t>Servicing asset at fair value</t>
  </si>
  <si>
    <t>Change in assumption, prepayment speed</t>
  </si>
  <si>
    <t>13.40%</t>
  </si>
  <si>
    <t>SBA loans sold</t>
  </si>
  <si>
    <t>Total gain on sale of SBA loans</t>
  </si>
  <si>
    <t>Contractually specified servicing fees</t>
  </si>
  <si>
    <t>Servicing fees, percentage</t>
  </si>
  <si>
    <t>0.25%</t>
  </si>
  <si>
    <t>Change in assumption, discount rate</t>
  </si>
  <si>
    <t>10.00%</t>
  </si>
  <si>
    <t>Minimum | SBA Loans</t>
  </si>
  <si>
    <t>10.80%</t>
  </si>
  <si>
    <t>Maximum</t>
  </si>
  <si>
    <t>2.00%</t>
  </si>
  <si>
    <t>20.00%</t>
  </si>
  <si>
    <t>Maximum | SBA Loans</t>
  </si>
  <si>
    <t>31.60%</t>
  </si>
  <si>
    <t>Servicing assets acquired</t>
  </si>
  <si>
    <t>Transfers and Servicing of Financial Assets - SBA Servicing Assets (Details) - USD ($) $ in Thousands</t>
  </si>
  <si>
    <t>Servicing Asset at Amortized Cost, Balance [Roll Forward]</t>
  </si>
  <si>
    <t>Additions</t>
  </si>
  <si>
    <t>Amortization</t>
  </si>
  <si>
    <t>Transfers and Servicing of Financial Assets - Prepayment Speeds and Assumptions (Details) $ in Thousands</t>
  </si>
  <si>
    <t>Change in estimated fair value, prepayment speeds, 10%</t>
  </si>
  <si>
    <t>Change in estimated fair value, prepayment speeds, 20%</t>
  </si>
  <si>
    <t>Change in estimated fair value, discount rate, 1%</t>
  </si>
  <si>
    <t>Change in estimated fair value, discount rate, 2%</t>
  </si>
  <si>
    <t>Goodwill and Intangible Assets (Details) - USD ($) $ in Thousands</t>
  </si>
  <si>
    <t>Finite-Lived Intangible Assets [Line Items]</t>
  </si>
  <si>
    <t>Pacific Commerce Bancorp | Core Deposit Intangibles</t>
  </si>
  <si>
    <t>Goodwill and Intangible Assets - Schedule of Goodwill (Details) $ in Thousands</t>
  </si>
  <si>
    <t>Goodwill and Intangible Assets - Schedule of Changes in CDI (Details) - USD ($) $ in Thousands</t>
  </si>
  <si>
    <t>Finite-lived Intangible Assets [Roll Forward]</t>
  </si>
  <si>
    <t>Impairment</t>
  </si>
  <si>
    <t>Goodwill and Intangible Assets - Schedule of Estimated Amortization Expense (Details) - USD ($) $ in Thousands</t>
  </si>
  <si>
    <t>Total estimated amortization expense</t>
  </si>
  <si>
    <t>Thereafter</t>
  </si>
  <si>
    <t>Deposits (Details) - USD ($) $ in Millions</t>
  </si>
  <si>
    <t>Depositor relationships, percentage of total deposits</t>
  </si>
  <si>
    <t>21.30%</t>
  </si>
  <si>
    <t>25.50%</t>
  </si>
  <si>
    <t>Time Deposits, equaling or exceeding FDIC insurance limit</t>
  </si>
  <si>
    <t>Borrowing Arrangements (Details)</t>
  </si>
  <si>
    <t>Dec. 22, 2017USD ($)</t>
  </si>
  <si>
    <t>Debt Instrument [Line Items]</t>
  </si>
  <si>
    <t>Letters of Credit, pledged as collateral</t>
  </si>
  <si>
    <t>Primary correspondent bank | bank</t>
  </si>
  <si>
    <t>Lookback fee percentage, portion not requested and drawn on the anniversary date</t>
  </si>
  <si>
    <t>Lookback fee percentage, portion not requested and drawn between the anniversary date and maturity date</t>
  </si>
  <si>
    <t>Federal Reserve Bank</t>
  </si>
  <si>
    <t>Maximum borrowing capacity</t>
  </si>
  <si>
    <t>Collateral amount</t>
  </si>
  <si>
    <t>Long-term line of credit</t>
  </si>
  <si>
    <t>Secured Debt</t>
  </si>
  <si>
    <t>Effective percentage</t>
  </si>
  <si>
    <t>5.50%</t>
  </si>
  <si>
    <t>4.75%</t>
  </si>
  <si>
    <t>Weighted average interest rate</t>
  </si>
  <si>
    <t>5.38%</t>
  </si>
  <si>
    <t>5.20%</t>
  </si>
  <si>
    <t>Unsecured Debt</t>
  </si>
  <si>
    <t>Total borrowing capacity, Federal Home Loan Bank borrowing</t>
  </si>
  <si>
    <t>Overnight borrowings</t>
  </si>
  <si>
    <t>Federal Home Loan Bank Advances</t>
  </si>
  <si>
    <t>Federal Home Loan Bank borrowings</t>
  </si>
  <si>
    <t>Interest rate, Federal Home Loan Bank borrowings</t>
  </si>
  <si>
    <t>0.00%</t>
  </si>
  <si>
    <t>1.41%</t>
  </si>
  <si>
    <t>Line of credit facility, remaining borrowing capacity</t>
  </si>
  <si>
    <t>Affiliated Entity</t>
  </si>
  <si>
    <t>Percentage of common stock, used as collateral</t>
  </si>
  <si>
    <t>100.00%</t>
  </si>
  <si>
    <t>Affiliated Entity | Secured Debt</t>
  </si>
  <si>
    <t>Affiliated Entity | Secured Debt | Prime Rate</t>
  </si>
  <si>
    <t>Variable rate</t>
  </si>
  <si>
    <t>Affiliated Entity | Minimum</t>
  </si>
  <si>
    <t>Tier 1 capital to average assets, ratio</t>
  </si>
  <si>
    <t>9.00%</t>
  </si>
  <si>
    <t>Tier 1 capital to risk-weighted assets, ratio</t>
  </si>
  <si>
    <t>10.50%</t>
  </si>
  <si>
    <t>Tier 1 capital to risk-weighted assets, amount</t>
  </si>
  <si>
    <t>Capital to risk weighted assets</t>
  </si>
  <si>
    <t>11.50%</t>
  </si>
  <si>
    <t>CET1 capital to risk-weighted assets, ratio</t>
  </si>
  <si>
    <t>Return on average assets</t>
  </si>
  <si>
    <t>0.85%</t>
  </si>
  <si>
    <t>Defined liquidity ratios</t>
  </si>
  <si>
    <t>25.00%</t>
  </si>
  <si>
    <t>Affiliated Entity | Maximum</t>
  </si>
  <si>
    <t>Tier One leverage capital plus the allowance for loan losses</t>
  </si>
  <si>
    <t>35.00%</t>
  </si>
  <si>
    <t>Income Taxes (Details) - USD ($) $ in Thousands</t>
  </si>
  <si>
    <t>12 Months Ended</t>
  </si>
  <si>
    <t>Provisional tax expense (benefit), Tax Cuts and Jobs Act of 2017</t>
  </si>
  <si>
    <t>Effective income tax rate</t>
  </si>
  <si>
    <t>26.40%</t>
  </si>
  <si>
    <t>41.60%</t>
  </si>
  <si>
    <t>28.30%</t>
  </si>
  <si>
    <t>41.00%</t>
  </si>
  <si>
    <t>Net deferred tax assets</t>
  </si>
  <si>
    <t>Deferred taxes related to tax benefits for non-qualified stock options</t>
  </si>
  <si>
    <t>Deferred taxes, purchase accounting adjustments</t>
  </si>
  <si>
    <t>Commitments - Financial Commitments (Details) - USD ($) $ in Thousands</t>
  </si>
  <si>
    <t>Fair Value, Off-balance Sheet Risks, Disclosure Information [Line Items]</t>
  </si>
  <si>
    <t>Financial commitments</t>
  </si>
  <si>
    <t>Commitments to extend credit</t>
  </si>
  <si>
    <t>Standby letters of credit</t>
  </si>
  <si>
    <t>Commitments (Details) - USD ($) $ in Thousands</t>
  </si>
  <si>
    <t>Loss Contingencies [Line Items]</t>
  </si>
  <si>
    <t>Allowance for unfunded commitments</t>
  </si>
  <si>
    <t>Related Party Transactions - Schedule of Outstanding Loan Balances (Details) - USD ($) $ in Thousands</t>
  </si>
  <si>
    <t>Loans and Leases Receivable, Related Parties [Roll Forward]</t>
  </si>
  <si>
    <t>Payments</t>
  </si>
  <si>
    <t>Other changes(1)</t>
  </si>
  <si>
    <t>Related Party Transactions (Details) - USD ($)</t>
  </si>
  <si>
    <t>Related Party Transaction [Line Items]</t>
  </si>
  <si>
    <t>Deposits from related party, held by the Company</t>
  </si>
  <si>
    <t>Secured Debt | Management</t>
  </si>
  <si>
    <t>Senior secured facility</t>
  </si>
  <si>
    <t>Stock-Based Compensation Plans (Details) - USD ($) $ in Thousands</t>
  </si>
  <si>
    <t>Feb. 23, 2018</t>
  </si>
  <si>
    <t>Share-based Compensation Arrangement by Share-based Payment Award [Line Items]</t>
  </si>
  <si>
    <t>Share-based compensation expense</t>
  </si>
  <si>
    <t>Options, exercises in period, intrinsic value</t>
  </si>
  <si>
    <t>Employee Stock Option</t>
  </si>
  <si>
    <t>Expiration period</t>
  </si>
  <si>
    <t>Unrecognized compensation cost</t>
  </si>
  <si>
    <t>Compensation cost not yet recognized, period for recognition</t>
  </si>
  <si>
    <t>4 months 24 days</t>
  </si>
  <si>
    <t>Employee Stock Option | Minimum</t>
  </si>
  <si>
    <t>Award vesting period</t>
  </si>
  <si>
    <t>3 years</t>
  </si>
  <si>
    <t>Employee Stock Option | Maximum</t>
  </si>
  <si>
    <t>5 years</t>
  </si>
  <si>
    <t>Restricted Stock</t>
  </si>
  <si>
    <t>1 year 9 months 18 days</t>
  </si>
  <si>
    <t>Options, vested in period, intrinsic value</t>
  </si>
  <si>
    <t>2013 Plan</t>
  </si>
  <si>
    <t>Number of shares authorized (in shares)</t>
  </si>
  <si>
    <t>2013 Plan | Incentive Stock Option</t>
  </si>
  <si>
    <t>Rollover options issued in connection with acquisition (in shares)</t>
  </si>
  <si>
    <t>Rollover options issued and exercisable in common stock (in shares)</t>
  </si>
  <si>
    <t>Rollover options exercisable into common stock (in shares)</t>
  </si>
  <si>
    <t>Pacific Commerce Bancorp | Minimum</t>
  </si>
  <si>
    <t>Remaining term of rollover options</t>
  </si>
  <si>
    <t>1 month</t>
  </si>
  <si>
    <t>Pacific Commerce Bancorp | Maximum</t>
  </si>
  <si>
    <t>9 years</t>
  </si>
  <si>
    <t>Stock-Based Compensation Plans - Summary of Outstanding Stock Options (Details) - USD ($) $ / shares in Units, $ in Thousands</t>
  </si>
  <si>
    <t>Share-based Compensation Arrangement by Share-based Payment Award, Options, Outstanding [Roll Forward]</t>
  </si>
  <si>
    <t>Outstanding, beginning of period (in shares)</t>
  </si>
  <si>
    <t>Rollover options (in shares)</t>
  </si>
  <si>
    <t>Exercised (in shares)</t>
  </si>
  <si>
    <t>Granted (in shares)</t>
  </si>
  <si>
    <t>Forfeited (in shares)</t>
  </si>
  <si>
    <t>Outstanding, end of period (in shares)</t>
  </si>
  <si>
    <t>Option exercisable (in shares)</t>
  </si>
  <si>
    <t>Share-based Compensation Arrangement by Share-based Payment Award, Options, Outstanding, Weighted Average Exercise Price [Abstract]</t>
  </si>
  <si>
    <t>Outstanding, beginning of period (in dollars per share)</t>
  </si>
  <si>
    <t>Rollover options (in dollars per share)</t>
  </si>
  <si>
    <t>Exercised (in dollars per share)</t>
  </si>
  <si>
    <t>Granted (in dollars per share)</t>
  </si>
  <si>
    <t>Forfeited (in dollars per share)</t>
  </si>
  <si>
    <t>Outstanding, end of period (in dollars per share)</t>
  </si>
  <si>
    <t>Option exercisable (in dollars per share)</t>
  </si>
  <si>
    <t>Share-based Compensation Arrangement by Share-based Payment Award, Options, Additional Disclosures [Abstract]</t>
  </si>
  <si>
    <t>Outstanding, weighted average remaining contractual term</t>
  </si>
  <si>
    <t>2 years 6 months</t>
  </si>
  <si>
    <t>5 years 7 months</t>
  </si>
  <si>
    <t>Exercisable, weighted average remaining contractual term</t>
  </si>
  <si>
    <t>2 years 4 months 24 days</t>
  </si>
  <si>
    <t>5 years 3 months</t>
  </si>
  <si>
    <t>Outstanding, aggregate intrinsic value</t>
  </si>
  <si>
    <t>Exercisable, aggregate intrinsic value</t>
  </si>
  <si>
    <t>Stock-Based Compensation Plans - Summary of Outstanding Restricted Shares (Details) - Restricted Stock - $ / shares</t>
  </si>
  <si>
    <t>Share-based Compensation Arrangement by Share-based Payment Award, Equity Instruments Other than Options, Nonvested, Number of Shares [Roll Forward]</t>
  </si>
  <si>
    <t>Nonvested, beginning of period (in shares)</t>
  </si>
  <si>
    <t>Shares vested (in shares)</t>
  </si>
  <si>
    <t>Shares forfeited (in shares)</t>
  </si>
  <si>
    <t>Nonvested, end of period (in shares)</t>
  </si>
  <si>
    <t>Share-based Compensation Arrangement by Share-based Payment Award, Equity Instruments Other than Options, Nonvested, Weighted Average Grant Date Fair Value [Abstract]</t>
  </si>
  <si>
    <t>Nonvested, beginning of period (in dollars per share)</t>
  </si>
  <si>
    <t>Shares vested (in dollars per share)</t>
  </si>
  <si>
    <t>Shares forfeited (in dollars per share)</t>
  </si>
  <si>
    <t>Nonvested, end of period (in dollars per share)</t>
  </si>
  <si>
    <t>Earnings Per Share (Details) - USD ($) $ / shares in Units, $ in Thousands</t>
  </si>
  <si>
    <t>Numerator for basic earnings per share:</t>
  </si>
  <si>
    <t>Net earnings</t>
  </si>
  <si>
    <t>Less: dividends and earnings allocated to participating securities</t>
  </si>
  <si>
    <t>Net income available to common shareholders</t>
  </si>
  <si>
    <t>Denominator for basic earnings per share:</t>
  </si>
  <si>
    <t>Basic weighted average common shares outstanding during the period (in shares)</t>
  </si>
  <si>
    <t>Denominator for diluted earnings per share:</t>
  </si>
  <si>
    <t>Net effect of dilutive stock options and restricted stock (in shares)</t>
  </si>
  <si>
    <t>Diluted weighted average common shares (in shares)</t>
  </si>
  <si>
    <t>Net earnings per common share:</t>
  </si>
  <si>
    <t>Fair Value Measurements - Recurring and Nonrecurring Fair Value Measurements (Details) $ in Thousand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Fair Value, Measurements, Recurring | Mortgage-backed securities</t>
  </si>
  <si>
    <t>Fair Value, Measurements, Recurring | Mortgage-backed securities | Level 1</t>
  </si>
  <si>
    <t>Fair Value, Measurements, Recurring | Mortgage-backed securities | Level 2</t>
  </si>
  <si>
    <t>Fair Value, Measurements, Recurring | Mortgage-backed securities | Level 3</t>
  </si>
  <si>
    <t>Fair Value, Measurements, Recurring | Collateralized mortgage obligations</t>
  </si>
  <si>
    <t>Fair Value, Measurements, Recurring | Collateralized mortgage obligations | Level 1</t>
  </si>
  <si>
    <t>Fair Value, Measurements, Recurring | Collateralized mortgage obligations | Level 2</t>
  </si>
  <si>
    <t>Fair Value, Measurements, Recurring | Collateralized mortgage obligations | Level 3</t>
  </si>
  <si>
    <t>Fair Value, Measurements, Recurring | SBA Pools</t>
  </si>
  <si>
    <t>Fair Value, Measurements, Recurring | SBA Pools | Level 1</t>
  </si>
  <si>
    <t>Fair Value, Measurements, Recurring | SBA Pools | Level 2</t>
  </si>
  <si>
    <t>Fair Value, Measurements, Recurring | SBA Pools | Level 3</t>
  </si>
  <si>
    <t>Fair Value, Measurements, Recurring | Mutual fund investment</t>
  </si>
  <si>
    <t>Fair Value, Measurements, Recurring | Mutual fund investment | Level 1</t>
  </si>
  <si>
    <t>Fair Value, Measurements, Recurring | Mutual fund investment | Level 2</t>
  </si>
  <si>
    <t>Fair Value, Measurements, Recurring | Mutual fund investment | Level 3</t>
  </si>
  <si>
    <t>Impaired Loans | Fair Value, Measurements, Nonrecurring | Level 3</t>
  </si>
  <si>
    <t>Impaired loans subject to nonrecurring fair value measurement</t>
  </si>
  <si>
    <t>Total nonrecurring losses recognized for impaired loans</t>
  </si>
  <si>
    <t>Measurement Input, Discount Rate | Minimum</t>
  </si>
  <si>
    <t>Discount rates used in nonrecurring fair value measurements</t>
  </si>
  <si>
    <t>Measurement Input, Discount Rate | Maximum</t>
  </si>
  <si>
    <t>Fair Value Measurements - Fair Value of Financial Instruments (Details) - USD ($) $ in Thousands</t>
  </si>
  <si>
    <t>Financial Assets:</t>
  </si>
  <si>
    <t>Level 1 | Carrying Amount</t>
  </si>
  <si>
    <t>Level 1 | Fair Value</t>
  </si>
  <si>
    <t>Level 2 | Carrying Amount</t>
  </si>
  <si>
    <t>Financial Liabilities:</t>
  </si>
  <si>
    <t>Accrued interest payable</t>
  </si>
  <si>
    <t>Level 2 | Fair Value</t>
  </si>
  <si>
    <t>Level 3 | Carrying Amount</t>
  </si>
  <si>
    <t>Loan held for investment, net</t>
  </si>
  <si>
    <t>Servicing asset</t>
  </si>
  <si>
    <t>Level 3 | Fair Value</t>
  </si>
  <si>
    <t>Revenue Recognition (Details) - USD ($) $ in Thousands</t>
  </si>
  <si>
    <t>Disaggregation of Revenue [Line Items]</t>
  </si>
  <si>
    <t>Noninterest income, in-scope:</t>
  </si>
  <si>
    <t>Noninterest income, not in-scope:</t>
  </si>
  <si>
    <t>Other income</t>
  </si>
  <si>
    <t>Subsequent Events (Details) - $ / shares</t>
  </si>
  <si>
    <t>Oct. 29, 2018</t>
  </si>
  <si>
    <t>Nov. 26, 2018</t>
  </si>
  <si>
    <t>Subsequent Event [Line Items]</t>
  </si>
  <si>
    <t>Dividends declared (in usd per share)</t>
  </si>
  <si>
    <t>Subsequent Event</t>
  </si>
  <si>
    <t>Scenario, Forecast | Subsequent Event</t>
  </si>
  <si>
    <t>Dividends payable (in us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_(&quot;$ &quot;#,##0.000000_);_(&quot;$ &quot;(#,##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6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C16" s="5" t="n">
        <v>11758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140</v>
      </c>
      <c r="C3" s="7" t="n">
        <v>5405</v>
      </c>
    </row>
    <row r="4" spans="1:3">
      <c r="A4" s="4" t="s">
        <v>30</v>
      </c>
      <c r="B4" s="5" t="n">
        <v>178834</v>
      </c>
      <c r="C4" s="5" t="n">
        <v>97727</v>
      </c>
    </row>
    <row r="5" spans="1:3">
      <c r="A5" s="4" t="s">
        <v>31</v>
      </c>
      <c r="B5" s="5" t="n">
        <v>3000</v>
      </c>
      <c r="C5" s="5" t="n">
        <v>0</v>
      </c>
    </row>
    <row r="6" spans="1:3">
      <c r="A6" s="4" t="s">
        <v>32</v>
      </c>
      <c r="B6" s="5" t="n">
        <v>193974</v>
      </c>
      <c r="C6" s="5" t="n">
        <v>103132</v>
      </c>
    </row>
    <row r="7" spans="1:3">
      <c r="A7" s="4" t="s">
        <v>33</v>
      </c>
      <c r="B7" s="5" t="n">
        <v>28473</v>
      </c>
    </row>
    <row r="8" spans="1:3">
      <c r="A8" s="4" t="s">
        <v>34</v>
      </c>
      <c r="C8" s="5" t="n">
        <v>32460</v>
      </c>
    </row>
    <row r="9" spans="1:3">
      <c r="A9" s="4" t="s">
        <v>35</v>
      </c>
      <c r="B9" s="5" t="n">
        <v>5333</v>
      </c>
      <c r="C9" s="5" t="n">
        <v>5300</v>
      </c>
    </row>
    <row r="10" spans="1:3">
      <c r="A10" s="4" t="s">
        <v>36</v>
      </c>
      <c r="B10" s="5" t="n">
        <v>2500</v>
      </c>
      <c r="C10" s="5" t="n">
        <v>2542</v>
      </c>
    </row>
    <row r="11" spans="1:3">
      <c r="A11" s="4" t="s">
        <v>37</v>
      </c>
      <c r="B11" s="5" t="n">
        <v>26122</v>
      </c>
      <c r="C11" s="5" t="n">
        <v>10599</v>
      </c>
    </row>
    <row r="12" spans="1:3">
      <c r="A12" s="4" t="s">
        <v>38</v>
      </c>
      <c r="B12" s="5" t="n">
        <v>1225376</v>
      </c>
      <c r="C12" s="5" t="n">
        <v>741713</v>
      </c>
    </row>
    <row r="13" spans="1:3">
      <c r="A13" s="4" t="s">
        <v>39</v>
      </c>
      <c r="B13" s="5" t="n">
        <v>-10656</v>
      </c>
      <c r="C13" s="5" t="n">
        <v>-10497</v>
      </c>
    </row>
    <row r="14" spans="1:3">
      <c r="A14" s="4" t="s">
        <v>40</v>
      </c>
      <c r="B14" s="5" t="n">
        <v>1214720</v>
      </c>
      <c r="C14" s="5" t="n">
        <v>731216</v>
      </c>
    </row>
    <row r="15" spans="1:3">
      <c r="A15" s="4" t="s">
        <v>41</v>
      </c>
      <c r="B15" s="5" t="n">
        <v>6135</v>
      </c>
      <c r="C15" s="5" t="n">
        <v>3640</v>
      </c>
    </row>
    <row r="16" spans="1:3">
      <c r="A16" s="4" t="s">
        <v>42</v>
      </c>
      <c r="B16" s="5" t="n">
        <v>4996</v>
      </c>
      <c r="C16" s="5" t="n">
        <v>3108</v>
      </c>
    </row>
    <row r="17" spans="1:3">
      <c r="A17" s="4" t="s">
        <v>43</v>
      </c>
      <c r="B17" s="5" t="n">
        <v>2131</v>
      </c>
      <c r="C17" s="5" t="n">
        <v>1035</v>
      </c>
    </row>
    <row r="18" spans="1:3">
      <c r="A18" s="4" t="s">
        <v>44</v>
      </c>
      <c r="B18" s="5" t="n">
        <v>3162</v>
      </c>
      <c r="C18" s="5" t="n">
        <v>2618</v>
      </c>
    </row>
    <row r="19" spans="1:3">
      <c r="A19" s="4" t="s">
        <v>45</v>
      </c>
      <c r="B19" s="5" t="n">
        <v>7740</v>
      </c>
      <c r="C19" s="5" t="n">
        <v>4495</v>
      </c>
    </row>
    <row r="20" spans="1:3">
      <c r="A20" s="4" t="s">
        <v>46</v>
      </c>
      <c r="B20" s="5" t="n">
        <v>73425</v>
      </c>
      <c r="C20" s="5" t="n">
        <v>0</v>
      </c>
    </row>
    <row r="21" spans="1:3">
      <c r="A21" s="4" t="s">
        <v>47</v>
      </c>
      <c r="B21" s="5" t="n">
        <v>6775</v>
      </c>
      <c r="C21" s="5" t="n">
        <v>0</v>
      </c>
    </row>
    <row r="22" spans="1:3">
      <c r="A22" s="4" t="s">
        <v>48</v>
      </c>
      <c r="B22" s="5" t="n">
        <v>11870</v>
      </c>
      <c r="C22" s="5" t="n">
        <v>3650</v>
      </c>
    </row>
    <row r="23" spans="1:3">
      <c r="A23" s="4" t="s">
        <v>49</v>
      </c>
      <c r="B23" s="5" t="n">
        <v>1587356</v>
      </c>
      <c r="C23" s="5" t="n">
        <v>903795</v>
      </c>
    </row>
    <row r="24" spans="1:3">
      <c r="A24" s="3" t="s">
        <v>50</v>
      </c>
    </row>
    <row r="25" spans="1:3">
      <c r="A25" s="4" t="s">
        <v>51</v>
      </c>
      <c r="B25" s="5" t="n">
        <v>553253</v>
      </c>
      <c r="C25" s="5" t="n">
        <v>235584</v>
      </c>
    </row>
    <row r="26" spans="1:3">
      <c r="A26" s="4" t="s">
        <v>52</v>
      </c>
      <c r="B26" s="5" t="n">
        <v>496257</v>
      </c>
      <c r="C26" s="5" t="n">
        <v>372699</v>
      </c>
    </row>
    <row r="27" spans="1:3">
      <c r="A27" s="4" t="s">
        <v>53</v>
      </c>
      <c r="B27" s="5" t="n">
        <v>257600</v>
      </c>
      <c r="C27" s="5" t="n">
        <v>164396</v>
      </c>
    </row>
    <row r="28" spans="1:3">
      <c r="A28" s="4" t="s">
        <v>54</v>
      </c>
      <c r="B28" s="5" t="n">
        <v>1307110</v>
      </c>
      <c r="C28" s="5" t="n">
        <v>772679</v>
      </c>
    </row>
    <row r="29" spans="1:3">
      <c r="A29" s="4" t="s">
        <v>55</v>
      </c>
      <c r="B29" s="5" t="n">
        <v>15000</v>
      </c>
      <c r="C29" s="5" t="n">
        <v>20000</v>
      </c>
    </row>
    <row r="30" spans="1:3">
      <c r="A30" s="4" t="s">
        <v>56</v>
      </c>
      <c r="B30" s="5" t="n">
        <v>12550</v>
      </c>
      <c r="C30" s="5" t="n">
        <v>350</v>
      </c>
    </row>
    <row r="31" spans="1:3">
      <c r="A31" s="4" t="s">
        <v>57</v>
      </c>
      <c r="B31" s="5" t="n">
        <v>9319</v>
      </c>
      <c r="C31" s="5" t="n">
        <v>5072</v>
      </c>
    </row>
    <row r="32" spans="1:3">
      <c r="A32" s="4" t="s">
        <v>58</v>
      </c>
      <c r="B32" s="5" t="n">
        <v>1343979</v>
      </c>
      <c r="C32" s="5" t="n">
        <v>798101</v>
      </c>
    </row>
    <row r="33" spans="1:3">
      <c r="A33" s="4" t="s">
        <v>59</v>
      </c>
      <c r="B33" s="5" t="n">
        <v>0</v>
      </c>
      <c r="C33" s="5" t="n">
        <v>0</v>
      </c>
    </row>
    <row r="34" spans="1:3">
      <c r="A34" s="3" t="s">
        <v>60</v>
      </c>
    </row>
    <row r="35" spans="1:3">
      <c r="A35" s="4" t="s">
        <v>61</v>
      </c>
      <c r="B35" s="5" t="n">
        <v>0</v>
      </c>
      <c r="C35" s="5" t="n">
        <v>0</v>
      </c>
    </row>
    <row r="36" spans="1:3">
      <c r="A36" s="4" t="s">
        <v>62</v>
      </c>
      <c r="B36" s="5" t="n">
        <v>217352</v>
      </c>
      <c r="C36" s="5" t="n">
        <v>87837</v>
      </c>
    </row>
    <row r="37" spans="1:3">
      <c r="A37" s="4" t="s">
        <v>63</v>
      </c>
      <c r="B37" s="5" t="n">
        <v>7439</v>
      </c>
      <c r="C37" s="5" t="n">
        <v>1940</v>
      </c>
    </row>
    <row r="38" spans="1:3">
      <c r="A38" s="4" t="s">
        <v>64</v>
      </c>
      <c r="B38" s="5" t="n">
        <v>19624</v>
      </c>
      <c r="C38" s="5" t="n">
        <v>16459</v>
      </c>
    </row>
    <row r="39" spans="1:3">
      <c r="A39" s="3" t="s">
        <v>65</v>
      </c>
    </row>
    <row r="40" spans="1:3">
      <c r="A40" s="4" t="s">
        <v>66</v>
      </c>
      <c r="B40" s="5" t="n">
        <v>-1038</v>
      </c>
      <c r="C40" s="5" t="n">
        <v>-542</v>
      </c>
    </row>
    <row r="41" spans="1:3">
      <c r="A41" s="4" t="s">
        <v>67</v>
      </c>
      <c r="B41" s="5" t="n">
        <v>243377</v>
      </c>
      <c r="C41" s="5" t="n">
        <v>105694</v>
      </c>
    </row>
    <row r="42" spans="1:3">
      <c r="A42" s="4" t="s">
        <v>68</v>
      </c>
      <c r="B42" s="7" t="n">
        <v>1587356</v>
      </c>
      <c r="C42" s="7" t="n">
        <v>903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4</v>
      </c>
    </row>
    <row r="4" spans="1:2">
      <c r="A4" s="4" t="s">
        <v>255</v>
      </c>
      <c r="B4" s="4" t="s">
        <v>256</v>
      </c>
    </row>
    <row r="5" spans="1:2">
      <c r="A5" s="4" t="s">
        <v>221</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3</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7</v>
      </c>
    </row>
    <row r="2" spans="1:3">
      <c r="A2" s="3" t="s">
        <v>70</v>
      </c>
    </row>
    <row r="3" spans="1:3">
      <c r="A3" s="4" t="s">
        <v>71</v>
      </c>
      <c r="B3" s="5" t="n">
        <v>100000000</v>
      </c>
      <c r="C3" s="5" t="n">
        <v>100000000</v>
      </c>
    </row>
    <row r="4" spans="1:3">
      <c r="A4" s="4" t="s">
        <v>72</v>
      </c>
      <c r="B4" s="5" t="n">
        <v>0</v>
      </c>
      <c r="C4" s="5" t="n">
        <v>0</v>
      </c>
    </row>
    <row r="5" spans="1:3">
      <c r="A5" s="4" t="s">
        <v>73</v>
      </c>
      <c r="B5" s="7" t="n">
        <v>0</v>
      </c>
      <c r="C5" s="7" t="n">
        <v>0</v>
      </c>
    </row>
    <row r="6" spans="1:3">
      <c r="A6" s="4" t="s">
        <v>74</v>
      </c>
      <c r="B6" s="5" t="n">
        <v>100000000</v>
      </c>
      <c r="C6" s="5" t="n">
        <v>100000000</v>
      </c>
    </row>
    <row r="7" spans="1:3">
      <c r="A7" s="4" t="s">
        <v>75</v>
      </c>
      <c r="B7" s="5" t="n">
        <v>11720582</v>
      </c>
      <c r="C7" s="5" t="n">
        <v>7260119</v>
      </c>
    </row>
    <row r="8" spans="1:3">
      <c r="A8" s="4" t="s">
        <v>76</v>
      </c>
      <c r="B8" s="5" t="n">
        <v>11720582</v>
      </c>
      <c r="C8" s="5" t="n">
        <v>7260119</v>
      </c>
    </row>
    <row r="9" spans="1:3">
      <c r="A9" s="4" t="s">
        <v>77</v>
      </c>
      <c r="B9" s="7" t="n">
        <v>436</v>
      </c>
      <c r="C9" s="7" t="n">
        <v>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2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37</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4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49</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80"/>
    <col customWidth="1" max="3" min="3" width="33"/>
    <col customWidth="1" max="4" min="4" width="21"/>
    <col customWidth="1" max="5" min="5" width="21"/>
    <col customWidth="1" max="6" min="6" width="40"/>
    <col customWidth="1" max="7" min="7" width="21"/>
    <col customWidth="1" max="8" min="8" width="21"/>
    <col customWidth="1" max="9" min="9" width="21"/>
  </cols>
  <sheetData>
    <row r="1" spans="1:9">
      <c r="A1" s="1" t="s">
        <v>325</v>
      </c>
      <c r="C1" s="2" t="s">
        <v>79</v>
      </c>
      <c r="F1" s="2" t="s">
        <v>1</v>
      </c>
    </row>
    <row r="2" spans="1:9">
      <c r="C2" s="2" t="s">
        <v>326</v>
      </c>
      <c r="D2" s="2" t="s">
        <v>327</v>
      </c>
      <c r="E2" s="2" t="s">
        <v>328</v>
      </c>
      <c r="F2" s="2" t="s">
        <v>329</v>
      </c>
      <c r="G2" s="2" t="s">
        <v>328</v>
      </c>
      <c r="H2" s="2" t="s">
        <v>330</v>
      </c>
      <c r="I2" s="2" t="s">
        <v>331</v>
      </c>
    </row>
    <row r="3" spans="1:9">
      <c r="A3" s="3" t="s">
        <v>332</v>
      </c>
    </row>
    <row r="4" spans="1:9">
      <c r="A4" s="4" t="s">
        <v>333</v>
      </c>
      <c r="F4" s="5" t="n">
        <v>1</v>
      </c>
    </row>
    <row r="5" spans="1:9">
      <c r="A5" s="4" t="s">
        <v>334</v>
      </c>
      <c r="C5" s="5" t="n">
        <v>11</v>
      </c>
      <c r="F5" s="5" t="n">
        <v>11</v>
      </c>
    </row>
    <row r="6" spans="1:9">
      <c r="A6" s="4" t="s">
        <v>335</v>
      </c>
      <c r="C6" s="5" t="n">
        <v>7</v>
      </c>
      <c r="F6" s="5" t="n">
        <v>7</v>
      </c>
    </row>
    <row r="7" spans="1:9">
      <c r="A7" s="4" t="s">
        <v>336</v>
      </c>
      <c r="I7" s="7" t="n">
        <v>695000</v>
      </c>
    </row>
    <row r="8" spans="1:9">
      <c r="A8" s="4" t="s">
        <v>337</v>
      </c>
      <c r="C8" s="7" t="n">
        <v>2500000</v>
      </c>
      <c r="F8" s="7" t="n">
        <v>2500000</v>
      </c>
      <c r="I8" s="5" t="n">
        <v>2542000</v>
      </c>
    </row>
    <row r="9" spans="1:9">
      <c r="A9" s="4" t="s">
        <v>338</v>
      </c>
      <c r="C9" s="5" t="n">
        <v>-28473000</v>
      </c>
      <c r="F9" s="5" t="n">
        <v>-28473000</v>
      </c>
    </row>
    <row r="10" spans="1:9">
      <c r="A10" s="4" t="s">
        <v>339</v>
      </c>
      <c r="C10" s="7" t="n">
        <v>0</v>
      </c>
      <c r="F10" s="7" t="n">
        <v>0</v>
      </c>
    </row>
    <row r="11" spans="1:9">
      <c r="A11" s="4" t="s">
        <v>340</v>
      </c>
    </row>
    <row r="12" spans="1:9">
      <c r="A12" s="3" t="s">
        <v>332</v>
      </c>
    </row>
    <row r="13" spans="1:9">
      <c r="A13" s="4" t="s">
        <v>341</v>
      </c>
      <c r="B13" s="4" t="s">
        <v>84</v>
      </c>
      <c r="I13" s="5" t="n">
        <v>0</v>
      </c>
    </row>
    <row r="14" spans="1:9">
      <c r="A14" s="4" t="s">
        <v>342</v>
      </c>
    </row>
    <row r="15" spans="1:9">
      <c r="A15" s="3" t="s">
        <v>332</v>
      </c>
    </row>
    <row r="16" spans="1:9">
      <c r="A16" s="4" t="s">
        <v>341</v>
      </c>
      <c r="B16" s="4" t="s">
        <v>84</v>
      </c>
      <c r="H16" s="7" t="n">
        <v>-24000</v>
      </c>
      <c r="I16" s="5" t="n">
        <v>24000</v>
      </c>
    </row>
    <row r="17" spans="1:9">
      <c r="A17" s="4" t="s">
        <v>343</v>
      </c>
    </row>
    <row r="18" spans="1:9">
      <c r="A18" s="3" t="s">
        <v>332</v>
      </c>
    </row>
    <row r="19" spans="1:9">
      <c r="A19" s="4" t="s">
        <v>341</v>
      </c>
      <c r="B19" s="4" t="s">
        <v>84</v>
      </c>
      <c r="H19" s="7" t="n">
        <v>24000</v>
      </c>
      <c r="I19" s="5" t="n">
        <v>-24000</v>
      </c>
    </row>
    <row r="20" spans="1:9">
      <c r="A20" s="4" t="s">
        <v>344</v>
      </c>
    </row>
    <row r="21" spans="1:9">
      <c r="A21" s="3" t="s">
        <v>332</v>
      </c>
    </row>
    <row r="22" spans="1:9">
      <c r="A22" s="4" t="s">
        <v>345</v>
      </c>
      <c r="F22" s="4" t="s">
        <v>346</v>
      </c>
    </row>
    <row r="23" spans="1:9">
      <c r="A23" s="4" t="s">
        <v>347</v>
      </c>
    </row>
    <row r="24" spans="1:9">
      <c r="A24" s="3" t="s">
        <v>332</v>
      </c>
    </row>
    <row r="25" spans="1:9">
      <c r="A25" s="4" t="s">
        <v>348</v>
      </c>
      <c r="D25" s="7" t="n">
        <v>206000</v>
      </c>
      <c r="E25" s="7" t="n">
        <v>262000</v>
      </c>
      <c r="G25" s="7" t="n">
        <v>615000</v>
      </c>
    </row>
    <row r="26" spans="1:9">
      <c r="A26" s="4" t="s">
        <v>349</v>
      </c>
    </row>
    <row r="27" spans="1:9">
      <c r="A27" s="3" t="s">
        <v>332</v>
      </c>
    </row>
    <row r="28" spans="1:9">
      <c r="A28" s="4" t="s">
        <v>337</v>
      </c>
      <c r="I28" s="5" t="n">
        <v>2542000</v>
      </c>
    </row>
    <row r="29" spans="1:9">
      <c r="A29" s="4" t="s">
        <v>338</v>
      </c>
      <c r="I29" s="7" t="n">
        <v>-2500000</v>
      </c>
    </row>
    <row r="30" spans="1:9"/>
    <row r="31" spans="1:9">
      <c r="A31" s="4" t="s">
        <v>84</v>
      </c>
      <c r="B31" s="4" t="s">
        <v>150</v>
      </c>
    </row>
  </sheetData>
  <mergeCells count="5">
    <mergeCell ref="A1:B2"/>
    <mergeCell ref="C1:E1"/>
    <mergeCell ref="F1:G1"/>
    <mergeCell ref="A30:H30"/>
    <mergeCell ref="B31:H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 customWidth="1" max="9" min="9" width="16"/>
    <col customWidth="1" max="10" min="10" width="14"/>
  </cols>
  <sheetData>
    <row r="1" spans="1:10">
      <c r="A1" s="1" t="s">
        <v>350</v>
      </c>
      <c r="B1" s="2" t="s">
        <v>79</v>
      </c>
      <c r="F1" s="2" t="s">
        <v>1</v>
      </c>
      <c r="I1" s="2" t="s">
        <v>351</v>
      </c>
    </row>
    <row r="2" spans="1:10">
      <c r="B2" s="2" t="s">
        <v>2</v>
      </c>
      <c r="C2" s="2" t="s">
        <v>80</v>
      </c>
      <c r="D2" s="2" t="s">
        <v>81</v>
      </c>
      <c r="F2" s="2" t="s">
        <v>2</v>
      </c>
      <c r="G2" s="2" t="s">
        <v>81</v>
      </c>
      <c r="I2" s="2" t="s">
        <v>352</v>
      </c>
      <c r="J2" s="2" t="s">
        <v>27</v>
      </c>
    </row>
    <row r="3" spans="1:10">
      <c r="A3" s="3" t="s">
        <v>353</v>
      </c>
    </row>
    <row r="4" spans="1:10">
      <c r="A4" s="4" t="s">
        <v>354</v>
      </c>
      <c r="G4" s="7" t="n">
        <v>156</v>
      </c>
      <c r="I4" s="7" t="n">
        <v>1060</v>
      </c>
    </row>
    <row r="5" spans="1:10">
      <c r="A5" s="4" t="s">
        <v>118</v>
      </c>
      <c r="B5" s="7" t="n">
        <v>2604</v>
      </c>
      <c r="C5" s="7" t="n">
        <v>3435</v>
      </c>
      <c r="D5" s="7" t="n">
        <v>1991</v>
      </c>
      <c r="E5" s="4" t="s">
        <v>84</v>
      </c>
      <c r="F5" s="7" t="n">
        <v>8417</v>
      </c>
      <c r="G5" s="5" t="n">
        <v>6399</v>
      </c>
      <c r="H5" s="4" t="s">
        <v>84</v>
      </c>
    </row>
    <row r="6" spans="1:10">
      <c r="A6" s="4" t="s">
        <v>104</v>
      </c>
      <c r="B6" s="5" t="n">
        <v>5143</v>
      </c>
      <c r="C6" s="5" t="n">
        <v>3578</v>
      </c>
      <c r="D6" s="5" t="n">
        <v>3921</v>
      </c>
      <c r="E6" s="4" t="s">
        <v>84</v>
      </c>
      <c r="F6" s="5" t="n">
        <v>12837</v>
      </c>
      <c r="G6" s="5" t="n">
        <v>11265</v>
      </c>
      <c r="H6" s="4" t="s">
        <v>84</v>
      </c>
    </row>
    <row r="7" spans="1:10">
      <c r="A7" s="4" t="s">
        <v>107</v>
      </c>
      <c r="B7" s="5" t="n">
        <v>400</v>
      </c>
      <c r="C7" s="5" t="n">
        <v>378</v>
      </c>
      <c r="D7" s="5" t="n">
        <v>413</v>
      </c>
      <c r="E7" s="4" t="s">
        <v>84</v>
      </c>
      <c r="F7" s="5" t="n">
        <v>1082</v>
      </c>
      <c r="G7" s="5" t="n">
        <v>611</v>
      </c>
      <c r="H7" s="4" t="s">
        <v>84</v>
      </c>
    </row>
    <row r="8" spans="1:10">
      <c r="A8" s="4" t="s">
        <v>109</v>
      </c>
      <c r="B8" s="5" t="n">
        <v>143</v>
      </c>
      <c r="C8" s="5" t="n">
        <v>86</v>
      </c>
      <c r="D8" s="5" t="n">
        <v>97</v>
      </c>
      <c r="E8" s="4" t="s">
        <v>84</v>
      </c>
      <c r="F8" s="5" t="n">
        <v>339</v>
      </c>
      <c r="G8" s="5" t="n">
        <v>316</v>
      </c>
      <c r="H8" s="4" t="s">
        <v>84</v>
      </c>
    </row>
    <row r="9" spans="1:10">
      <c r="A9" s="4" t="s">
        <v>117</v>
      </c>
      <c r="B9" s="5" t="n">
        <v>932</v>
      </c>
      <c r="C9" s="7" t="n">
        <v>1526</v>
      </c>
      <c r="D9" s="5" t="n">
        <v>1418</v>
      </c>
      <c r="E9" s="4" t="s">
        <v>84</v>
      </c>
      <c r="F9" s="5" t="n">
        <v>3317</v>
      </c>
      <c r="G9" s="5" t="n">
        <v>4444</v>
      </c>
    </row>
    <row r="10" spans="1:10">
      <c r="A10" s="4" t="s">
        <v>48</v>
      </c>
      <c r="B10" s="5" t="n">
        <v>11870</v>
      </c>
      <c r="F10" s="5" t="n">
        <v>11870</v>
      </c>
      <c r="J10" s="7" t="n">
        <v>3650</v>
      </c>
    </row>
    <row r="11" spans="1:10">
      <c r="A11" s="4" t="s">
        <v>355</v>
      </c>
      <c r="B11" s="5" t="n">
        <v>1587356</v>
      </c>
      <c r="F11" s="5" t="n">
        <v>1587356</v>
      </c>
      <c r="J11" s="5" t="n">
        <v>903795</v>
      </c>
    </row>
    <row r="12" spans="1:10">
      <c r="A12" s="4" t="s">
        <v>58</v>
      </c>
      <c r="B12" s="5" t="n">
        <v>1343979</v>
      </c>
      <c r="F12" s="5" t="n">
        <v>1343979</v>
      </c>
      <c r="J12" s="5" t="n">
        <v>798101</v>
      </c>
    </row>
    <row r="13" spans="1:10">
      <c r="A13" s="4" t="s">
        <v>64</v>
      </c>
      <c r="B13" s="5" t="n">
        <v>19624</v>
      </c>
      <c r="F13" s="5" t="n">
        <v>19624</v>
      </c>
      <c r="J13" s="5" t="n">
        <v>16459</v>
      </c>
    </row>
    <row r="14" spans="1:10">
      <c r="A14" s="4" t="s">
        <v>356</v>
      </c>
      <c r="B14" s="7" t="n">
        <v>243377</v>
      </c>
      <c r="F14" s="7" t="n">
        <v>243377</v>
      </c>
      <c r="J14" s="7" t="n">
        <v>105694</v>
      </c>
    </row>
    <row r="15" spans="1:10">
      <c r="A15" s="4" t="s">
        <v>347</v>
      </c>
    </row>
    <row r="16" spans="1:10">
      <c r="A16" s="3" t="s">
        <v>353</v>
      </c>
    </row>
    <row r="17" spans="1:10">
      <c r="A17" s="4" t="s">
        <v>118</v>
      </c>
      <c r="D17" s="5" t="n">
        <v>-195</v>
      </c>
      <c r="G17" s="5" t="n">
        <v>-156</v>
      </c>
    </row>
    <row r="18" spans="1:10">
      <c r="A18" s="4" t="s">
        <v>104</v>
      </c>
      <c r="D18" s="5" t="n">
        <v>279</v>
      </c>
      <c r="G18" s="5" t="n">
        <v>277</v>
      </c>
    </row>
    <row r="19" spans="1:10">
      <c r="A19" s="4" t="s">
        <v>107</v>
      </c>
      <c r="D19" s="5" t="n">
        <v>71</v>
      </c>
      <c r="G19" s="5" t="n">
        <v>-75</v>
      </c>
    </row>
    <row r="20" spans="1:10">
      <c r="A20" s="4" t="s">
        <v>109</v>
      </c>
      <c r="D20" s="5" t="n">
        <v>-55</v>
      </c>
    </row>
    <row r="21" spans="1:10">
      <c r="A21" s="4" t="s">
        <v>117</v>
      </c>
      <c r="D21" s="5" t="n">
        <v>-135</v>
      </c>
      <c r="G21" s="5" t="n">
        <v>-109</v>
      </c>
    </row>
    <row r="22" spans="1:10">
      <c r="A22" s="4" t="s">
        <v>48</v>
      </c>
      <c r="D22" s="5" t="n">
        <v>132</v>
      </c>
      <c r="G22" s="5" t="n">
        <v>132</v>
      </c>
    </row>
    <row r="23" spans="1:10">
      <c r="A23" s="4" t="s">
        <v>355</v>
      </c>
      <c r="D23" s="5" t="n">
        <v>134</v>
      </c>
      <c r="G23" s="5" t="n">
        <v>134</v>
      </c>
    </row>
    <row r="24" spans="1:10">
      <c r="A24" s="4" t="s">
        <v>357</v>
      </c>
      <c r="D24" s="5" t="n">
        <v>288</v>
      </c>
      <c r="G24" s="5" t="n">
        <v>288</v>
      </c>
    </row>
    <row r="25" spans="1:10">
      <c r="A25" s="4" t="s">
        <v>58</v>
      </c>
      <c r="D25" s="5" t="n">
        <v>172</v>
      </c>
      <c r="G25" s="5" t="n">
        <v>172</v>
      </c>
    </row>
    <row r="26" spans="1:10">
      <c r="A26" s="4" t="s">
        <v>64</v>
      </c>
      <c r="D26" s="5" t="n">
        <v>156</v>
      </c>
      <c r="G26" s="5" t="n">
        <v>156</v>
      </c>
    </row>
    <row r="27" spans="1:10">
      <c r="A27" s="4" t="s">
        <v>356</v>
      </c>
      <c r="D27" s="7" t="n">
        <v>38</v>
      </c>
      <c r="G27" s="7" t="n">
        <v>38</v>
      </c>
    </row>
    <row r="28" spans="1:10"/>
    <row r="29" spans="1:10">
      <c r="A29" s="4" t="s">
        <v>84</v>
      </c>
      <c r="B29" s="4" t="s">
        <v>125</v>
      </c>
    </row>
  </sheetData>
  <mergeCells count="7">
    <mergeCell ref="A1:A2"/>
    <mergeCell ref="B1:E1"/>
    <mergeCell ref="F1:H1"/>
    <mergeCell ref="D2:E2"/>
    <mergeCell ref="G2:H2"/>
    <mergeCell ref="A28:J28"/>
    <mergeCell ref="B29:J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43"/>
    <col customWidth="1" max="3" min="3" width="27"/>
    <col customWidth="1" max="4" min="4" width="14"/>
    <col customWidth="1" max="5" min="5" width="21"/>
  </cols>
  <sheetData>
    <row r="1" spans="1:5">
      <c r="A1" s="1" t="s">
        <v>358</v>
      </c>
      <c r="B1" s="2" t="s">
        <v>359</v>
      </c>
      <c r="C1" s="2" t="s">
        <v>360</v>
      </c>
      <c r="D1" s="2" t="s">
        <v>361</v>
      </c>
      <c r="E1" s="2" t="s">
        <v>331</v>
      </c>
    </row>
    <row r="2" spans="1:5">
      <c r="A2" s="3" t="s">
        <v>362</v>
      </c>
    </row>
    <row r="3" spans="1:5">
      <c r="A3" s="4" t="s">
        <v>355</v>
      </c>
      <c r="C3" s="7" t="n">
        <v>1587356</v>
      </c>
      <c r="E3" s="7" t="n">
        <v>903795</v>
      </c>
    </row>
    <row r="4" spans="1:5">
      <c r="A4" s="4" t="s">
        <v>363</v>
      </c>
      <c r="C4" s="5" t="n">
        <v>1239442</v>
      </c>
      <c r="E4" s="5" t="n">
        <v>745887</v>
      </c>
    </row>
    <row r="5" spans="1:5">
      <c r="A5" s="4" t="s">
        <v>364</v>
      </c>
      <c r="C5" s="7" t="n">
        <v>1307110</v>
      </c>
      <c r="E5" s="7" t="n">
        <v>772679</v>
      </c>
    </row>
    <row r="6" spans="1:5">
      <c r="A6" s="4" t="s">
        <v>334</v>
      </c>
      <c r="C6" s="5" t="n">
        <v>11</v>
      </c>
    </row>
    <row r="7" spans="1:5">
      <c r="A7" s="4" t="s">
        <v>365</v>
      </c>
    </row>
    <row r="8" spans="1:5">
      <c r="A8" s="3" t="s">
        <v>362</v>
      </c>
    </row>
    <row r="9" spans="1:5">
      <c r="A9" s="4" t="s">
        <v>366</v>
      </c>
      <c r="B9" s="9" t="n">
        <v>0.47689</v>
      </c>
      <c r="D9" s="9" t="n">
        <v>0.46531</v>
      </c>
    </row>
    <row r="10" spans="1:5">
      <c r="A10" s="4" t="s">
        <v>367</v>
      </c>
      <c r="B10" s="5" t="n">
        <v>4386816</v>
      </c>
    </row>
    <row r="11" spans="1:5">
      <c r="A11" s="4" t="s">
        <v>368</v>
      </c>
      <c r="B11" s="5" t="n">
        <v>420393</v>
      </c>
    </row>
    <row r="12" spans="1:5">
      <c r="A12" s="4" t="s">
        <v>369</v>
      </c>
      <c r="B12" s="7" t="n">
        <v>7400</v>
      </c>
    </row>
    <row r="13" spans="1:5">
      <c r="A13" s="4" t="s">
        <v>370</v>
      </c>
      <c r="B13" s="5" t="n">
        <v>142297</v>
      </c>
    </row>
    <row r="14" spans="1:5">
      <c r="A14" s="4" t="s">
        <v>371</v>
      </c>
      <c r="B14" s="5" t="n">
        <v>278096</v>
      </c>
    </row>
    <row r="15" spans="1:5">
      <c r="A15" s="4" t="s">
        <v>372</v>
      </c>
      <c r="B15" s="7" t="n">
        <v>133300</v>
      </c>
    </row>
    <row r="16" spans="1:5">
      <c r="A16" s="4" t="s">
        <v>373</v>
      </c>
      <c r="B16" s="10" t="n">
        <v>13.686743</v>
      </c>
    </row>
    <row r="17" spans="1:5">
      <c r="A17" s="4" t="s">
        <v>374</v>
      </c>
      <c r="B17" s="11" t="n">
        <v>28.7</v>
      </c>
    </row>
    <row r="18" spans="1:5">
      <c r="A18" s="4" t="s">
        <v>334</v>
      </c>
      <c r="B18" s="5" t="n">
        <v>6</v>
      </c>
    </row>
    <row r="19" spans="1:5">
      <c r="A19" s="4" t="s">
        <v>365</v>
      </c>
    </row>
    <row r="20" spans="1:5">
      <c r="A20" s="3" t="s">
        <v>362</v>
      </c>
    </row>
    <row r="21" spans="1:5">
      <c r="A21" s="4" t="s">
        <v>355</v>
      </c>
      <c r="B21" s="7" t="n">
        <v>544700</v>
      </c>
    </row>
    <row r="22" spans="1:5">
      <c r="A22" s="4" t="s">
        <v>363</v>
      </c>
      <c r="B22" s="5" t="n">
        <v>414900</v>
      </c>
    </row>
    <row r="23" spans="1:5">
      <c r="A23" s="4" t="s">
        <v>364</v>
      </c>
      <c r="B23" s="7" t="n">
        <v>474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78</v>
      </c>
      <c r="B1" s="2" t="s">
        <v>79</v>
      </c>
      <c r="F1" s="2" t="s">
        <v>1</v>
      </c>
    </row>
    <row r="2" spans="1:8">
      <c r="B2" s="2" t="s">
        <v>2</v>
      </c>
      <c r="C2" s="2" t="s">
        <v>80</v>
      </c>
      <c r="D2" s="2" t="s">
        <v>81</v>
      </c>
      <c r="F2" s="2" t="s">
        <v>2</v>
      </c>
      <c r="G2" s="2" t="s">
        <v>81</v>
      </c>
    </row>
    <row r="3" spans="1:8">
      <c r="A3" s="3" t="s">
        <v>82</v>
      </c>
    </row>
    <row r="4" spans="1:8">
      <c r="A4" s="4" t="s">
        <v>83</v>
      </c>
      <c r="B4" s="7" t="n">
        <v>17296</v>
      </c>
      <c r="C4" s="7" t="n">
        <v>12320</v>
      </c>
      <c r="D4" s="7" t="n">
        <v>10189</v>
      </c>
      <c r="E4" s="4" t="s">
        <v>84</v>
      </c>
      <c r="F4" s="7" t="n">
        <v>40237</v>
      </c>
      <c r="G4" s="7" t="n">
        <v>27784</v>
      </c>
      <c r="H4" s="4" t="s">
        <v>84</v>
      </c>
    </row>
    <row r="5" spans="1:8">
      <c r="A5" s="4" t="s">
        <v>85</v>
      </c>
      <c r="B5" s="5" t="n">
        <v>226</v>
      </c>
      <c r="C5" s="5" t="n">
        <v>233</v>
      </c>
      <c r="D5" s="5" t="n">
        <v>231</v>
      </c>
      <c r="E5" s="4" t="s">
        <v>84</v>
      </c>
      <c r="F5" s="5" t="n">
        <v>698</v>
      </c>
      <c r="G5" s="5" t="n">
        <v>731</v>
      </c>
      <c r="H5" s="4" t="s">
        <v>84</v>
      </c>
    </row>
    <row r="6" spans="1:8">
      <c r="A6" s="4" t="s">
        <v>86</v>
      </c>
      <c r="B6" s="5" t="n">
        <v>621</v>
      </c>
      <c r="C6" s="5" t="n">
        <v>294</v>
      </c>
      <c r="D6" s="5" t="n">
        <v>278</v>
      </c>
      <c r="E6" s="4" t="s">
        <v>84</v>
      </c>
      <c r="F6" s="5" t="n">
        <v>1176</v>
      </c>
      <c r="G6" s="5" t="n">
        <v>733</v>
      </c>
      <c r="H6" s="4" t="s">
        <v>84</v>
      </c>
    </row>
    <row r="7" spans="1:8">
      <c r="A7" s="4" t="s">
        <v>87</v>
      </c>
      <c r="B7" s="5" t="n">
        <v>46</v>
      </c>
      <c r="C7" s="5" t="n">
        <v>68</v>
      </c>
      <c r="D7" s="5" t="n">
        <v>56</v>
      </c>
      <c r="E7" s="4" t="s">
        <v>84</v>
      </c>
      <c r="F7" s="5" t="n">
        <v>182</v>
      </c>
      <c r="G7" s="5" t="n">
        <v>204</v>
      </c>
      <c r="H7" s="4" t="s">
        <v>84</v>
      </c>
    </row>
    <row r="8" spans="1:8">
      <c r="A8" s="4" t="s">
        <v>88</v>
      </c>
      <c r="B8" s="5" t="n">
        <v>18189</v>
      </c>
      <c r="C8" s="5" t="n">
        <v>12915</v>
      </c>
      <c r="D8" s="5" t="n">
        <v>10754</v>
      </c>
      <c r="E8" s="4" t="s">
        <v>84</v>
      </c>
      <c r="F8" s="5" t="n">
        <v>42293</v>
      </c>
      <c r="G8" s="5" t="n">
        <v>29452</v>
      </c>
      <c r="H8" s="4" t="s">
        <v>84</v>
      </c>
    </row>
    <row r="9" spans="1:8">
      <c r="A9" s="3" t="s">
        <v>89</v>
      </c>
    </row>
    <row r="10" spans="1:8">
      <c r="A10" s="4" t="s">
        <v>90</v>
      </c>
      <c r="B10" s="5" t="n">
        <v>1223</v>
      </c>
      <c r="C10" s="5" t="n">
        <v>969</v>
      </c>
      <c r="D10" s="5" t="n">
        <v>996</v>
      </c>
      <c r="E10" s="4" t="s">
        <v>84</v>
      </c>
      <c r="F10" s="5" t="n">
        <v>3012</v>
      </c>
      <c r="G10" s="5" t="n">
        <v>3023</v>
      </c>
      <c r="H10" s="4" t="s">
        <v>84</v>
      </c>
    </row>
    <row r="11" spans="1:8">
      <c r="A11" s="4" t="s">
        <v>91</v>
      </c>
      <c r="B11" s="5" t="n">
        <v>1072</v>
      </c>
      <c r="C11" s="5" t="n">
        <v>919</v>
      </c>
      <c r="D11" s="5" t="n">
        <v>535</v>
      </c>
      <c r="E11" s="4" t="s">
        <v>84</v>
      </c>
      <c r="F11" s="5" t="n">
        <v>2607</v>
      </c>
      <c r="G11" s="5" t="n">
        <v>1333</v>
      </c>
      <c r="H11" s="4" t="s">
        <v>84</v>
      </c>
    </row>
    <row r="12" spans="1:8">
      <c r="A12" s="4" t="s">
        <v>92</v>
      </c>
      <c r="B12" s="5" t="n">
        <v>98</v>
      </c>
      <c r="C12" s="5" t="n">
        <v>208</v>
      </c>
      <c r="D12" s="5" t="n">
        <v>73</v>
      </c>
      <c r="E12" s="4" t="s">
        <v>84</v>
      </c>
      <c r="F12" s="5" t="n">
        <v>508</v>
      </c>
      <c r="G12" s="5" t="n">
        <v>125</v>
      </c>
      <c r="H12" s="4" t="s">
        <v>84</v>
      </c>
    </row>
    <row r="13" spans="1:8">
      <c r="A13" s="4" t="s">
        <v>93</v>
      </c>
      <c r="B13" s="5" t="n">
        <v>2393</v>
      </c>
      <c r="C13" s="5" t="n">
        <v>2096</v>
      </c>
      <c r="D13" s="5" t="n">
        <v>1604</v>
      </c>
      <c r="E13" s="4" t="s">
        <v>84</v>
      </c>
      <c r="F13" s="5" t="n">
        <v>6127</v>
      </c>
      <c r="G13" s="5" t="n">
        <v>4481</v>
      </c>
      <c r="H13" s="4" t="s">
        <v>84</v>
      </c>
    </row>
    <row r="14" spans="1:8">
      <c r="A14" s="4" t="s">
        <v>94</v>
      </c>
      <c r="B14" s="5" t="n">
        <v>15796</v>
      </c>
      <c r="C14" s="5" t="n">
        <v>10819</v>
      </c>
      <c r="D14" s="5" t="n">
        <v>9150</v>
      </c>
      <c r="E14" s="4" t="s">
        <v>84</v>
      </c>
      <c r="F14" s="5" t="n">
        <v>36166</v>
      </c>
      <c r="G14" s="5" t="n">
        <v>24971</v>
      </c>
      <c r="H14" s="4" t="s">
        <v>84</v>
      </c>
    </row>
    <row r="15" spans="1:8">
      <c r="A15" s="4" t="s">
        <v>95</v>
      </c>
      <c r="B15" s="5" t="n">
        <v>600</v>
      </c>
      <c r="C15" s="5" t="n">
        <v>320</v>
      </c>
      <c r="D15" s="5" t="n">
        <v>1000</v>
      </c>
      <c r="E15" s="4" t="s">
        <v>84</v>
      </c>
      <c r="F15" s="5" t="n">
        <v>1120</v>
      </c>
      <c r="G15" s="5" t="n">
        <v>1000</v>
      </c>
      <c r="H15" s="4" t="s">
        <v>84</v>
      </c>
    </row>
    <row r="16" spans="1:8">
      <c r="A16" s="4" t="s">
        <v>96</v>
      </c>
      <c r="B16" s="5" t="n">
        <v>15196</v>
      </c>
      <c r="C16" s="5" t="n">
        <v>10499</v>
      </c>
      <c r="D16" s="5" t="n">
        <v>8150</v>
      </c>
      <c r="E16" s="4" t="s">
        <v>84</v>
      </c>
      <c r="F16" s="5" t="n">
        <v>35046</v>
      </c>
      <c r="G16" s="5" t="n">
        <v>23971</v>
      </c>
      <c r="H16" s="4" t="s">
        <v>84</v>
      </c>
    </row>
    <row r="17" spans="1:8">
      <c r="A17" s="3" t="s">
        <v>97</v>
      </c>
    </row>
    <row r="18" spans="1:8">
      <c r="A18" s="4" t="s">
        <v>98</v>
      </c>
      <c r="B18" s="5" t="n">
        <v>171</v>
      </c>
      <c r="C18" s="5" t="n">
        <v>448</v>
      </c>
      <c r="D18" s="5" t="n">
        <v>1075</v>
      </c>
      <c r="E18" s="4" t="s">
        <v>84</v>
      </c>
      <c r="F18" s="5" t="n">
        <v>866</v>
      </c>
      <c r="G18" s="5" t="n">
        <v>3163</v>
      </c>
      <c r="H18" s="4" t="s">
        <v>84</v>
      </c>
    </row>
    <row r="19" spans="1:8">
      <c r="A19" s="4" t="s">
        <v>99</v>
      </c>
      <c r="B19" s="5" t="n">
        <v>438</v>
      </c>
      <c r="D19" s="5" t="n">
        <v>115</v>
      </c>
      <c r="F19" s="5" t="n">
        <v>878</v>
      </c>
      <c r="G19" s="5" t="n">
        <v>260</v>
      </c>
    </row>
    <row r="20" spans="1:8">
      <c r="A20" s="4" t="s">
        <v>100</v>
      </c>
      <c r="B20" s="5" t="n">
        <v>39</v>
      </c>
      <c r="C20" s="5" t="n">
        <v>126</v>
      </c>
      <c r="D20" s="5" t="n">
        <v>211</v>
      </c>
      <c r="E20" s="4" t="s">
        <v>84</v>
      </c>
      <c r="F20" s="5" t="n">
        <v>318</v>
      </c>
      <c r="G20" s="5" t="n">
        <v>571</v>
      </c>
      <c r="H20" s="4" t="s">
        <v>84</v>
      </c>
    </row>
    <row r="21" spans="1:8">
      <c r="A21" s="4" t="s">
        <v>101</v>
      </c>
      <c r="B21" s="5" t="n">
        <v>115</v>
      </c>
      <c r="C21" s="5" t="n">
        <v>-3</v>
      </c>
      <c r="D21" s="5" t="n">
        <v>45</v>
      </c>
      <c r="E21" s="4" t="s">
        <v>84</v>
      </c>
      <c r="F21" s="5" t="n">
        <v>60</v>
      </c>
      <c r="G21" s="5" t="n">
        <v>161</v>
      </c>
      <c r="H21" s="4" t="s">
        <v>84</v>
      </c>
    </row>
    <row r="22" spans="1:8">
      <c r="A22" s="4" t="s">
        <v>102</v>
      </c>
      <c r="B22" s="5" t="n">
        <v>705</v>
      </c>
      <c r="C22" s="5" t="n">
        <v>779</v>
      </c>
      <c r="D22" s="5" t="n">
        <v>1433</v>
      </c>
      <c r="E22" s="4" t="s">
        <v>84</v>
      </c>
      <c r="F22" s="5" t="n">
        <v>2047</v>
      </c>
      <c r="G22" s="5" t="n">
        <v>4126</v>
      </c>
      <c r="H22" s="4" t="s">
        <v>84</v>
      </c>
    </row>
    <row r="23" spans="1:8">
      <c r="A23" s="3" t="s">
        <v>103</v>
      </c>
    </row>
    <row r="24" spans="1:8">
      <c r="A24" s="4" t="s">
        <v>104</v>
      </c>
      <c r="B24" s="5" t="n">
        <v>5143</v>
      </c>
      <c r="C24" s="5" t="n">
        <v>3578</v>
      </c>
      <c r="D24" s="5" t="n">
        <v>3921</v>
      </c>
      <c r="E24" s="4" t="s">
        <v>84</v>
      </c>
      <c r="F24" s="5" t="n">
        <v>12837</v>
      </c>
      <c r="G24" s="5" t="n">
        <v>11265</v>
      </c>
      <c r="H24" s="4" t="s">
        <v>84</v>
      </c>
    </row>
    <row r="25" spans="1:8">
      <c r="A25" s="4" t="s">
        <v>105</v>
      </c>
      <c r="B25" s="5" t="n">
        <v>891</v>
      </c>
      <c r="C25" s="5" t="n">
        <v>567</v>
      </c>
      <c r="D25" s="5" t="n">
        <v>574</v>
      </c>
      <c r="E25" s="4" t="s">
        <v>84</v>
      </c>
      <c r="F25" s="5" t="n">
        <v>1978</v>
      </c>
      <c r="G25" s="5" t="n">
        <v>1544</v>
      </c>
      <c r="H25" s="4" t="s">
        <v>84</v>
      </c>
    </row>
    <row r="26" spans="1:8">
      <c r="A26" s="4" t="s">
        <v>106</v>
      </c>
      <c r="B26" s="5" t="n">
        <v>666</v>
      </c>
      <c r="C26" s="5" t="n">
        <v>448</v>
      </c>
      <c r="D26" s="5" t="n">
        <v>398</v>
      </c>
      <c r="E26" s="4" t="s">
        <v>84</v>
      </c>
      <c r="F26" s="5" t="n">
        <v>1536</v>
      </c>
      <c r="G26" s="5" t="n">
        <v>1084</v>
      </c>
      <c r="H26" s="4" t="s">
        <v>84</v>
      </c>
    </row>
    <row r="27" spans="1:8">
      <c r="A27" s="4" t="s">
        <v>107</v>
      </c>
      <c r="B27" s="5" t="n">
        <v>400</v>
      </c>
      <c r="C27" s="5" t="n">
        <v>378</v>
      </c>
      <c r="D27" s="5" t="n">
        <v>413</v>
      </c>
      <c r="E27" s="4" t="s">
        <v>84</v>
      </c>
      <c r="F27" s="5" t="n">
        <v>1082</v>
      </c>
      <c r="G27" s="5" t="n">
        <v>611</v>
      </c>
      <c r="H27" s="4" t="s">
        <v>84</v>
      </c>
    </row>
    <row r="28" spans="1:8">
      <c r="A28" s="4" t="s">
        <v>108</v>
      </c>
      <c r="B28" s="5" t="n">
        <v>256</v>
      </c>
      <c r="C28" s="5" t="n">
        <v>193</v>
      </c>
      <c r="D28" s="5" t="n">
        <v>202</v>
      </c>
      <c r="E28" s="4" t="s">
        <v>84</v>
      </c>
      <c r="F28" s="5" t="n">
        <v>641</v>
      </c>
      <c r="G28" s="5" t="n">
        <v>523</v>
      </c>
      <c r="H28" s="4" t="s">
        <v>84</v>
      </c>
    </row>
    <row r="29" spans="1:8">
      <c r="A29" s="4" t="s">
        <v>109</v>
      </c>
      <c r="B29" s="5" t="n">
        <v>143</v>
      </c>
      <c r="C29" s="5" t="n">
        <v>86</v>
      </c>
      <c r="D29" s="5" t="n">
        <v>97</v>
      </c>
      <c r="E29" s="4" t="s">
        <v>84</v>
      </c>
      <c r="F29" s="5" t="n">
        <v>339</v>
      </c>
      <c r="G29" s="5" t="n">
        <v>316</v>
      </c>
      <c r="H29" s="4" t="s">
        <v>84</v>
      </c>
    </row>
    <row r="30" spans="1:8">
      <c r="A30" s="4" t="s">
        <v>110</v>
      </c>
      <c r="B30" s="5" t="n">
        <v>142</v>
      </c>
      <c r="C30" s="5" t="n">
        <v>101</v>
      </c>
      <c r="D30" s="5" t="n">
        <v>80</v>
      </c>
      <c r="E30" s="4" t="s">
        <v>84</v>
      </c>
      <c r="F30" s="5" t="n">
        <v>327</v>
      </c>
      <c r="G30" s="5" t="n">
        <v>238</v>
      </c>
      <c r="H30" s="4" t="s">
        <v>84</v>
      </c>
    </row>
    <row r="31" spans="1:8">
      <c r="A31" s="4" t="s">
        <v>111</v>
      </c>
      <c r="B31" s="5" t="n">
        <v>208</v>
      </c>
      <c r="C31" s="5" t="n">
        <v>101</v>
      </c>
      <c r="D31" s="5" t="n">
        <v>144</v>
      </c>
      <c r="E31" s="4" t="s">
        <v>84</v>
      </c>
      <c r="F31" s="5" t="n">
        <v>448</v>
      </c>
      <c r="G31" s="5" t="n">
        <v>407</v>
      </c>
      <c r="H31" s="4" t="s">
        <v>84</v>
      </c>
    </row>
    <row r="32" spans="1:8">
      <c r="A32" s="4" t="s">
        <v>112</v>
      </c>
      <c r="B32" s="5" t="n">
        <v>3797</v>
      </c>
      <c r="C32" s="5" t="n">
        <v>356</v>
      </c>
      <c r="D32" s="5" t="n">
        <v>0</v>
      </c>
      <c r="E32" s="4" t="s">
        <v>84</v>
      </c>
      <c r="F32" s="5" t="n">
        <v>4527</v>
      </c>
      <c r="G32" s="5" t="n">
        <v>0</v>
      </c>
      <c r="H32" s="4" t="s">
        <v>84</v>
      </c>
    </row>
    <row r="33" spans="1:8">
      <c r="A33" s="4" t="s">
        <v>113</v>
      </c>
      <c r="B33" s="5" t="n">
        <v>133</v>
      </c>
      <c r="C33" s="5" t="n">
        <v>0</v>
      </c>
      <c r="D33" s="5" t="n">
        <v>0</v>
      </c>
      <c r="F33" s="5" t="n">
        <v>133</v>
      </c>
      <c r="G33" s="5" t="n">
        <v>0</v>
      </c>
    </row>
    <row r="34" spans="1:8">
      <c r="A34" s="4" t="s">
        <v>114</v>
      </c>
      <c r="B34" s="5" t="n">
        <v>586</v>
      </c>
      <c r="C34" s="5" t="n">
        <v>509</v>
      </c>
      <c r="D34" s="5" t="n">
        <v>345</v>
      </c>
      <c r="E34" s="4" t="s">
        <v>84</v>
      </c>
      <c r="F34" s="5" t="n">
        <v>1511</v>
      </c>
      <c r="G34" s="5" t="n">
        <v>1266</v>
      </c>
      <c r="H34" s="4" t="s">
        <v>84</v>
      </c>
    </row>
    <row r="35" spans="1:8">
      <c r="A35" s="4" t="s">
        <v>115</v>
      </c>
      <c r="B35" s="5" t="n">
        <v>12365</v>
      </c>
      <c r="C35" s="5" t="n">
        <v>6317</v>
      </c>
      <c r="D35" s="5" t="n">
        <v>6174</v>
      </c>
      <c r="E35" s="4" t="s">
        <v>84</v>
      </c>
      <c r="F35" s="5" t="n">
        <v>25359</v>
      </c>
      <c r="G35" s="5" t="n">
        <v>17254</v>
      </c>
      <c r="H35" s="4" t="s">
        <v>84</v>
      </c>
    </row>
    <row r="36" spans="1:8">
      <c r="A36" s="4" t="s">
        <v>116</v>
      </c>
      <c r="B36" s="5" t="n">
        <v>3536</v>
      </c>
      <c r="C36" s="5" t="n">
        <v>4961</v>
      </c>
      <c r="D36" s="5" t="n">
        <v>3409</v>
      </c>
      <c r="E36" s="4" t="s">
        <v>84</v>
      </c>
      <c r="F36" s="5" t="n">
        <v>11734</v>
      </c>
      <c r="G36" s="5" t="n">
        <v>10843</v>
      </c>
      <c r="H36" s="4" t="s">
        <v>84</v>
      </c>
    </row>
    <row r="37" spans="1:8">
      <c r="A37" s="4" t="s">
        <v>117</v>
      </c>
      <c r="B37" s="5" t="n">
        <v>932</v>
      </c>
      <c r="C37" s="5" t="n">
        <v>1526</v>
      </c>
      <c r="D37" s="5" t="n">
        <v>1418</v>
      </c>
      <c r="E37" s="4" t="s">
        <v>84</v>
      </c>
      <c r="F37" s="5" t="n">
        <v>3317</v>
      </c>
      <c r="G37" s="5" t="n">
        <v>4444</v>
      </c>
    </row>
    <row r="38" spans="1:8">
      <c r="A38" s="4" t="s">
        <v>118</v>
      </c>
      <c r="B38" s="7" t="n">
        <v>2604</v>
      </c>
      <c r="C38" s="7" t="n">
        <v>3435</v>
      </c>
      <c r="D38" s="7" t="n">
        <v>1991</v>
      </c>
      <c r="E38" s="4" t="s">
        <v>84</v>
      </c>
      <c r="F38" s="7" t="n">
        <v>8417</v>
      </c>
      <c r="G38" s="7" t="n">
        <v>6399</v>
      </c>
      <c r="H38" s="4" t="s">
        <v>84</v>
      </c>
    </row>
    <row r="39" spans="1:8">
      <c r="A39" s="3" t="s">
        <v>119</v>
      </c>
    </row>
    <row r="40" spans="1:8">
      <c r="A40" s="4" t="s">
        <v>120</v>
      </c>
      <c r="B40" s="8" t="n">
        <v>0.26</v>
      </c>
      <c r="C40" s="8" t="n">
        <v>0.47</v>
      </c>
      <c r="D40" s="8" t="n">
        <v>0.28</v>
      </c>
      <c r="E40" s="4" t="s">
        <v>84</v>
      </c>
      <c r="F40" s="8" t="n">
        <v>1.02</v>
      </c>
      <c r="G40" s="8" t="n">
        <v>0.89</v>
      </c>
      <c r="H40" s="4" t="s">
        <v>84</v>
      </c>
    </row>
    <row r="41" spans="1:8">
      <c r="A41" s="4" t="s">
        <v>121</v>
      </c>
      <c r="B41" s="8" t="n">
        <v>0.25</v>
      </c>
      <c r="C41" s="8" t="n">
        <v>0.47</v>
      </c>
      <c r="D41" s="8" t="n">
        <v>0.28</v>
      </c>
      <c r="E41" s="4" t="s">
        <v>84</v>
      </c>
      <c r="F41" s="8" t="n">
        <v>1.01</v>
      </c>
      <c r="G41" s="8" t="n">
        <v>0.88</v>
      </c>
      <c r="H41" s="4" t="s">
        <v>84</v>
      </c>
    </row>
    <row r="42" spans="1:8">
      <c r="A42" s="3" t="s">
        <v>122</v>
      </c>
    </row>
    <row r="43" spans="1:8">
      <c r="A43" s="4" t="s">
        <v>123</v>
      </c>
      <c r="B43" s="5" t="n">
        <v>10144954</v>
      </c>
      <c r="C43" s="5" t="n">
        <v>7172020</v>
      </c>
      <c r="D43" s="5" t="n">
        <v>7111331</v>
      </c>
      <c r="E43" s="4" t="s">
        <v>84</v>
      </c>
      <c r="F43" s="5" t="n">
        <v>8170234</v>
      </c>
      <c r="G43" s="5" t="n">
        <v>7098560</v>
      </c>
      <c r="H43" s="4" t="s">
        <v>84</v>
      </c>
    </row>
    <row r="44" spans="1:8">
      <c r="A44" s="4" t="s">
        <v>124</v>
      </c>
      <c r="B44" s="5" t="n">
        <v>10357069</v>
      </c>
      <c r="C44" s="5" t="n">
        <v>7214473</v>
      </c>
      <c r="D44" s="5" t="n">
        <v>7146869</v>
      </c>
      <c r="E44" s="4" t="s">
        <v>84</v>
      </c>
      <c r="F44" s="5" t="n">
        <v>8268763</v>
      </c>
      <c r="G44" s="5" t="n">
        <v>7134056</v>
      </c>
      <c r="H44" s="4" t="s">
        <v>84</v>
      </c>
    </row>
    <row r="45" spans="1:8">
      <c r="A45" s="4" t="s">
        <v>99</v>
      </c>
    </row>
    <row r="46" spans="1:8">
      <c r="A46" s="3" t="s">
        <v>97</v>
      </c>
    </row>
    <row r="47" spans="1:8">
      <c r="A47" s="4" t="s">
        <v>99</v>
      </c>
      <c r="B47" s="7" t="n">
        <v>380</v>
      </c>
      <c r="C47" s="7" t="n">
        <v>208</v>
      </c>
      <c r="D47" s="7" t="n">
        <v>102</v>
      </c>
      <c r="E47" s="4" t="s">
        <v>84</v>
      </c>
      <c r="F47" s="7" t="n">
        <v>803</v>
      </c>
      <c r="G47" s="7" t="n">
        <v>231</v>
      </c>
      <c r="H47" s="4" t="s">
        <v>84</v>
      </c>
    </row>
    <row r="48" spans="1:8"/>
    <row r="49" spans="1:8">
      <c r="A49" s="4" t="s">
        <v>84</v>
      </c>
      <c r="B49" s="4" t="s">
        <v>125</v>
      </c>
    </row>
  </sheetData>
  <mergeCells count="7">
    <mergeCell ref="A1:A2"/>
    <mergeCell ref="B1:E1"/>
    <mergeCell ref="F1:H1"/>
    <mergeCell ref="D2:E2"/>
    <mergeCell ref="G2:H2"/>
    <mergeCell ref="A48:H48"/>
    <mergeCell ref="B49:H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2</v>
      </c>
      <c r="D1" s="2" t="s">
        <v>27</v>
      </c>
    </row>
    <row r="2" spans="1:4">
      <c r="A2" s="3" t="s">
        <v>377</v>
      </c>
    </row>
    <row r="3" spans="1:4">
      <c r="A3" s="4" t="s">
        <v>378</v>
      </c>
      <c r="C3" s="7" t="n">
        <v>73425</v>
      </c>
      <c r="D3" s="7" t="n">
        <v>0</v>
      </c>
    </row>
    <row r="4" spans="1:4">
      <c r="A4" s="4" t="s">
        <v>365</v>
      </c>
    </row>
    <row r="5" spans="1:4">
      <c r="A5" s="3" t="s">
        <v>379</v>
      </c>
    </row>
    <row r="6" spans="1:4">
      <c r="A6" s="4" t="s">
        <v>380</v>
      </c>
      <c r="B6" s="7" t="n">
        <v>111035</v>
      </c>
    </row>
    <row r="7" spans="1:4">
      <c r="A7" s="4" t="s">
        <v>40</v>
      </c>
      <c r="B7" s="5" t="n">
        <v>399822</v>
      </c>
    </row>
    <row r="8" spans="1:4">
      <c r="A8" s="4" t="s">
        <v>381</v>
      </c>
      <c r="B8" s="5" t="n">
        <v>4148</v>
      </c>
    </row>
    <row r="9" spans="1:4">
      <c r="A9" s="4" t="s">
        <v>43</v>
      </c>
      <c r="B9" s="5" t="n">
        <v>719</v>
      </c>
    </row>
    <row r="10" spans="1:4">
      <c r="A10" s="4" t="s">
        <v>382</v>
      </c>
      <c r="B10" s="5" t="n">
        <v>1054</v>
      </c>
    </row>
    <row r="11" spans="1:4">
      <c r="A11" s="4" t="s">
        <v>383</v>
      </c>
      <c r="B11" s="5" t="n">
        <v>4712</v>
      </c>
    </row>
    <row r="12" spans="1:4">
      <c r="A12" s="4" t="s">
        <v>384</v>
      </c>
      <c r="B12" s="5" t="n">
        <v>4612</v>
      </c>
    </row>
    <row r="13" spans="1:4">
      <c r="A13" s="4" t="s">
        <v>385</v>
      </c>
      <c r="B13" s="5" t="n">
        <v>3487</v>
      </c>
    </row>
    <row r="14" spans="1:4">
      <c r="A14" s="4" t="s">
        <v>386</v>
      </c>
      <c r="B14" s="5" t="n">
        <v>536497</v>
      </c>
    </row>
    <row r="15" spans="1:4">
      <c r="A15" s="3" t="s">
        <v>387</v>
      </c>
    </row>
    <row r="16" spans="1:4">
      <c r="A16" s="4" t="s">
        <v>224</v>
      </c>
      <c r="B16" s="5" t="n">
        <v>474925</v>
      </c>
    </row>
    <row r="17" spans="1:4">
      <c r="A17" s="4" t="s">
        <v>57</v>
      </c>
      <c r="B17" s="5" t="n">
        <v>1724</v>
      </c>
    </row>
    <row r="18" spans="1:4">
      <c r="A18" s="4" t="s">
        <v>388</v>
      </c>
      <c r="B18" s="5" t="n">
        <v>476649</v>
      </c>
    </row>
    <row r="19" spans="1:4">
      <c r="A19" s="4" t="s">
        <v>389</v>
      </c>
      <c r="B19" s="5" t="n">
        <v>59848</v>
      </c>
    </row>
    <row r="20" spans="1:4">
      <c r="A20" s="3" t="s">
        <v>377</v>
      </c>
    </row>
    <row r="21" spans="1:4">
      <c r="A21" s="4" t="s">
        <v>390</v>
      </c>
      <c r="B21" s="5" t="n">
        <v>125902</v>
      </c>
    </row>
    <row r="22" spans="1:4">
      <c r="A22" s="4" t="s">
        <v>391</v>
      </c>
      <c r="B22" s="5" t="n">
        <v>7371</v>
      </c>
    </row>
    <row r="23" spans="1:4">
      <c r="A23" s="4" t="s">
        <v>392</v>
      </c>
      <c r="B23" s="5" t="n">
        <v>133273</v>
      </c>
    </row>
    <row r="24" spans="1:4">
      <c r="A24" s="4" t="s">
        <v>378</v>
      </c>
      <c r="B24" s="5" t="n">
        <v>73425</v>
      </c>
    </row>
    <row r="25" spans="1:4">
      <c r="A25" s="4" t="s">
        <v>393</v>
      </c>
    </row>
    <row r="26" spans="1:4">
      <c r="A26" s="3" t="s">
        <v>379</v>
      </c>
    </row>
    <row r="27" spans="1:4">
      <c r="A27" s="4" t="s">
        <v>47</v>
      </c>
      <c r="B27" s="7" t="n">
        <v>69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62</v>
      </c>
    </row>
    <row r="3" spans="1:2">
      <c r="A3" s="4" t="s">
        <v>396</v>
      </c>
      <c r="B3" s="7" t="n">
        <v>408401</v>
      </c>
    </row>
    <row r="4" spans="1:2">
      <c r="A4" s="4" t="s">
        <v>397</v>
      </c>
      <c r="B4" s="5" t="n">
        <v>-6148</v>
      </c>
    </row>
    <row r="5" spans="1:2">
      <c r="A5" s="4" t="s">
        <v>398</v>
      </c>
      <c r="B5" s="5" t="n">
        <v>402253</v>
      </c>
    </row>
    <row r="6" spans="1:2">
      <c r="A6" s="4" t="s">
        <v>399</v>
      </c>
      <c r="B6" s="5" t="n">
        <v>-5484</v>
      </c>
    </row>
    <row r="7" spans="1:2">
      <c r="A7" s="4" t="s">
        <v>400</v>
      </c>
      <c r="B7" s="5" t="n">
        <v>396769</v>
      </c>
    </row>
    <row r="8" spans="1:2">
      <c r="A8" s="4" t="s">
        <v>401</v>
      </c>
    </row>
    <row r="9" spans="1:2">
      <c r="A9" s="3" t="s">
        <v>362</v>
      </c>
    </row>
    <row r="10" spans="1:2">
      <c r="A10" s="4" t="s">
        <v>396</v>
      </c>
      <c r="B10" s="5" t="n">
        <v>8580</v>
      </c>
    </row>
    <row r="11" spans="1:2">
      <c r="A11" s="4" t="s">
        <v>402</v>
      </c>
      <c r="B11" s="5" t="n">
        <v>-3416</v>
      </c>
    </row>
    <row r="12" spans="1:2">
      <c r="A12" s="4" t="s">
        <v>398</v>
      </c>
      <c r="B12" s="5" t="n">
        <v>5164</v>
      </c>
    </row>
    <row r="13" spans="1:2">
      <c r="A13" s="4" t="s">
        <v>403</v>
      </c>
      <c r="B13" s="5" t="n">
        <v>-2111</v>
      </c>
    </row>
    <row r="14" spans="1:2">
      <c r="A14" s="4" t="s">
        <v>400</v>
      </c>
      <c r="B14" s="7" t="n">
        <v>30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404</v>
      </c>
      <c r="B1" s="2" t="s">
        <v>79</v>
      </c>
      <c r="F1" s="2" t="s">
        <v>1</v>
      </c>
    </row>
    <row r="2" spans="1:8">
      <c r="B2" s="2" t="s">
        <v>2</v>
      </c>
      <c r="C2" s="2" t="s">
        <v>80</v>
      </c>
      <c r="D2" s="2" t="s">
        <v>81</v>
      </c>
      <c r="E2" s="2" t="s">
        <v>84</v>
      </c>
      <c r="F2" s="2" t="s">
        <v>2</v>
      </c>
      <c r="G2" s="2" t="s">
        <v>81</v>
      </c>
      <c r="H2" s="2" t="s">
        <v>84</v>
      </c>
    </row>
    <row r="3" spans="1:8">
      <c r="A3" s="3" t="s">
        <v>362</v>
      </c>
    </row>
    <row r="4" spans="1:8">
      <c r="A4" s="4" t="s">
        <v>107</v>
      </c>
      <c r="B4" s="7" t="n">
        <v>400</v>
      </c>
      <c r="C4" s="7" t="n">
        <v>378</v>
      </c>
      <c r="D4" s="7" t="n">
        <v>413</v>
      </c>
      <c r="F4" s="7" t="n">
        <v>1082</v>
      </c>
      <c r="G4" s="7" t="n">
        <v>611</v>
      </c>
    </row>
    <row r="5" spans="1:8">
      <c r="A5" s="4" t="s">
        <v>365</v>
      </c>
    </row>
    <row r="6" spans="1:8">
      <c r="A6" s="3" t="s">
        <v>362</v>
      </c>
    </row>
    <row r="7" spans="1:8">
      <c r="A7" s="4" t="s">
        <v>405</v>
      </c>
      <c r="B7" s="5" t="n">
        <v>1696</v>
      </c>
      <c r="C7" s="5" t="n">
        <v>0</v>
      </c>
      <c r="F7" s="5" t="n">
        <v>1696</v>
      </c>
    </row>
    <row r="8" spans="1:8">
      <c r="A8" s="4" t="s">
        <v>107</v>
      </c>
      <c r="B8" s="5" t="n">
        <v>184</v>
      </c>
      <c r="C8" s="5" t="n">
        <v>183</v>
      </c>
      <c r="F8" s="5" t="n">
        <v>710</v>
      </c>
    </row>
    <row r="9" spans="1:8">
      <c r="A9" s="4" t="s">
        <v>406</v>
      </c>
      <c r="B9" s="5" t="n">
        <v>1887</v>
      </c>
      <c r="C9" s="5" t="n">
        <v>17</v>
      </c>
      <c r="F9" s="5" t="n">
        <v>1903</v>
      </c>
    </row>
    <row r="10" spans="1:8">
      <c r="A10" s="4" t="s">
        <v>407</v>
      </c>
      <c r="B10" s="5" t="n">
        <v>30</v>
      </c>
      <c r="C10" s="5" t="n">
        <v>156</v>
      </c>
      <c r="F10" s="5" t="n">
        <v>218</v>
      </c>
    </row>
    <row r="11" spans="1:8">
      <c r="A11" s="4" t="s">
        <v>127</v>
      </c>
      <c r="B11" s="7" t="n">
        <v>3797</v>
      </c>
      <c r="C11" s="7" t="n">
        <v>356</v>
      </c>
      <c r="F11" s="7" t="n">
        <v>4527</v>
      </c>
    </row>
    <row r="12" spans="1:8"/>
    <row r="13" spans="1:8">
      <c r="A13" s="4" t="s">
        <v>84</v>
      </c>
      <c r="B13" s="4" t="s">
        <v>125</v>
      </c>
    </row>
  </sheetData>
  <mergeCells count="23">
    <mergeCell ref="A1:A2"/>
    <mergeCell ref="B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A12:H12"/>
    <mergeCell ref="B13:H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408</v>
      </c>
      <c r="B1" s="2" t="s">
        <v>79</v>
      </c>
      <c r="F1" s="2" t="s">
        <v>1</v>
      </c>
    </row>
    <row r="2" spans="1:8">
      <c r="B2" s="2" t="s">
        <v>2</v>
      </c>
      <c r="C2" s="2" t="s">
        <v>80</v>
      </c>
      <c r="D2" s="2" t="s">
        <v>81</v>
      </c>
      <c r="E2" s="2" t="s">
        <v>84</v>
      </c>
      <c r="F2" s="2" t="s">
        <v>2</v>
      </c>
      <c r="G2" s="2" t="s">
        <v>81</v>
      </c>
      <c r="H2" s="2" t="s">
        <v>84</v>
      </c>
    </row>
    <row r="3" spans="1:8">
      <c r="A3" s="3" t="s">
        <v>362</v>
      </c>
    </row>
    <row r="4" spans="1:8">
      <c r="A4" s="4" t="s">
        <v>118</v>
      </c>
      <c r="B4" s="7" t="n">
        <v>2604</v>
      </c>
      <c r="C4" s="7" t="n">
        <v>3435</v>
      </c>
      <c r="D4" s="7" t="n">
        <v>1991</v>
      </c>
      <c r="F4" s="7" t="n">
        <v>8417</v>
      </c>
      <c r="G4" s="7" t="n">
        <v>6399</v>
      </c>
    </row>
    <row r="5" spans="1:8">
      <c r="A5" s="4" t="s">
        <v>365</v>
      </c>
    </row>
    <row r="6" spans="1:8">
      <c r="A6" s="3" t="s">
        <v>362</v>
      </c>
    </row>
    <row r="7" spans="1:8">
      <c r="A7" s="4" t="s">
        <v>409</v>
      </c>
      <c r="B7" s="5" t="n">
        <v>5416</v>
      </c>
      <c r="F7" s="5" t="n">
        <v>5416</v>
      </c>
    </row>
    <row r="8" spans="1:8">
      <c r="A8" s="4" t="s">
        <v>118</v>
      </c>
      <c r="B8" s="7" t="n">
        <v>2185</v>
      </c>
      <c r="F8" s="7" t="n">
        <v>2185</v>
      </c>
    </row>
    <row r="9" spans="1:8"/>
    <row r="10" spans="1:8">
      <c r="A10" s="4" t="s">
        <v>84</v>
      </c>
      <c r="B10" s="4" t="s">
        <v>125</v>
      </c>
    </row>
  </sheetData>
  <mergeCells count="17">
    <mergeCell ref="A1:A2"/>
    <mergeCell ref="B1:E1"/>
    <mergeCell ref="F1:H1"/>
    <mergeCell ref="D3:E3"/>
    <mergeCell ref="G3:H3"/>
    <mergeCell ref="D4:E4"/>
    <mergeCell ref="G4:H4"/>
    <mergeCell ref="D5:E5"/>
    <mergeCell ref="G5:H5"/>
    <mergeCell ref="D6:E6"/>
    <mergeCell ref="G6:H6"/>
    <mergeCell ref="D7:E7"/>
    <mergeCell ref="G7:H7"/>
    <mergeCell ref="D8:E8"/>
    <mergeCell ref="G8:H8"/>
    <mergeCell ref="A9:H9"/>
    <mergeCell ref="B10:H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9</v>
      </c>
      <c r="D1" s="2" t="s">
        <v>1</v>
      </c>
    </row>
    <row r="2" spans="1:5">
      <c r="B2" s="2" t="s">
        <v>2</v>
      </c>
      <c r="C2" s="2" t="s">
        <v>81</v>
      </c>
      <c r="D2" s="2" t="s">
        <v>2</v>
      </c>
      <c r="E2" s="2" t="s">
        <v>81</v>
      </c>
    </row>
    <row r="3" spans="1:5">
      <c r="A3" s="3" t="s">
        <v>362</v>
      </c>
    </row>
    <row r="4" spans="1:5">
      <c r="A4" s="4" t="s">
        <v>409</v>
      </c>
      <c r="B4" s="7" t="n">
        <v>18480</v>
      </c>
      <c r="C4" s="7" t="n">
        <v>17872</v>
      </c>
      <c r="D4" s="7" t="n">
        <v>54808</v>
      </c>
      <c r="E4" s="7" t="n">
        <v>51152</v>
      </c>
    </row>
    <row r="5" spans="1:5">
      <c r="A5" s="4" t="s">
        <v>118</v>
      </c>
      <c r="B5" s="7" t="n">
        <v>5298</v>
      </c>
      <c r="C5" s="7" t="n">
        <v>3779</v>
      </c>
      <c r="D5" s="7" t="n">
        <v>15179</v>
      </c>
      <c r="E5" s="7" t="n">
        <v>12008</v>
      </c>
    </row>
    <row r="6" spans="1:5">
      <c r="A6" s="3" t="s">
        <v>119</v>
      </c>
    </row>
    <row r="7" spans="1:5">
      <c r="A7" s="4" t="s">
        <v>120</v>
      </c>
      <c r="B7" s="8" t="n">
        <v>0.45</v>
      </c>
      <c r="C7" s="8" t="n">
        <v>0.33</v>
      </c>
      <c r="D7" s="8" t="n">
        <v>1.3</v>
      </c>
      <c r="E7" s="8" t="n">
        <v>1.04</v>
      </c>
    </row>
    <row r="8" spans="1:5">
      <c r="A8" s="4" t="s">
        <v>121</v>
      </c>
      <c r="B8" s="8" t="n">
        <v>0.45</v>
      </c>
      <c r="C8" s="8" t="n">
        <v>0.33</v>
      </c>
      <c r="D8" s="8" t="n">
        <v>1.29</v>
      </c>
      <c r="E8" s="8" t="n">
        <v>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412</v>
      </c>
    </row>
    <row r="3" spans="1:3">
      <c r="A3" s="4" t="s">
        <v>413</v>
      </c>
      <c r="B3" s="7" t="n">
        <v>29946</v>
      </c>
    </row>
    <row r="4" spans="1:3">
      <c r="A4" s="4" t="s">
        <v>414</v>
      </c>
      <c r="B4" s="5" t="n">
        <v>0</v>
      </c>
    </row>
    <row r="5" spans="1:3">
      <c r="A5" s="4" t="s">
        <v>415</v>
      </c>
      <c r="B5" s="5" t="n">
        <v>-1473</v>
      </c>
    </row>
    <row r="6" spans="1:3">
      <c r="A6" s="4" t="s">
        <v>338</v>
      </c>
      <c r="B6" s="5" t="n">
        <v>28473</v>
      </c>
    </row>
    <row r="7" spans="1:3">
      <c r="A7" s="4" t="s">
        <v>416</v>
      </c>
      <c r="C7" s="7" t="n">
        <v>33129</v>
      </c>
    </row>
    <row r="8" spans="1:3">
      <c r="A8" s="4" t="s">
        <v>414</v>
      </c>
      <c r="C8" s="5" t="n">
        <v>44</v>
      </c>
    </row>
    <row r="9" spans="1:3">
      <c r="A9" s="4" t="s">
        <v>415</v>
      </c>
      <c r="C9" s="5" t="n">
        <v>-713</v>
      </c>
    </row>
    <row r="10" spans="1:3">
      <c r="A10" s="4" t="s">
        <v>34</v>
      </c>
      <c r="C10" s="5" t="n">
        <v>32460</v>
      </c>
    </row>
    <row r="11" spans="1:3">
      <c r="A11" s="3" t="s">
        <v>417</v>
      </c>
    </row>
    <row r="12" spans="1:3">
      <c r="A12" s="4" t="s">
        <v>418</v>
      </c>
      <c r="B12" s="5" t="n">
        <v>5333</v>
      </c>
      <c r="C12" s="5" t="n">
        <v>5300</v>
      </c>
    </row>
    <row r="13" spans="1:3">
      <c r="A13" s="4" t="s">
        <v>414</v>
      </c>
      <c r="B13" s="5" t="n">
        <v>0</v>
      </c>
      <c r="C13" s="5" t="n">
        <v>0</v>
      </c>
    </row>
    <row r="14" spans="1:3">
      <c r="A14" s="4" t="s">
        <v>415</v>
      </c>
      <c r="B14" s="5" t="n">
        <v>-328</v>
      </c>
      <c r="C14" s="5" t="n">
        <v>-71</v>
      </c>
    </row>
    <row r="15" spans="1:3">
      <c r="A15" s="4" t="s">
        <v>419</v>
      </c>
      <c r="B15" s="5" t="n">
        <v>5005</v>
      </c>
      <c r="C15" s="5" t="n">
        <v>5229</v>
      </c>
    </row>
    <row r="16" spans="1:3">
      <c r="A16" s="4" t="s">
        <v>420</v>
      </c>
    </row>
    <row r="17" spans="1:3">
      <c r="A17" s="3" t="s">
        <v>412</v>
      </c>
    </row>
    <row r="18" spans="1:3">
      <c r="A18" s="4" t="s">
        <v>413</v>
      </c>
      <c r="B18" s="5" t="n">
        <v>7686</v>
      </c>
    </row>
    <row r="19" spans="1:3">
      <c r="A19" s="4" t="s">
        <v>414</v>
      </c>
      <c r="B19" s="5" t="n">
        <v>0</v>
      </c>
    </row>
    <row r="20" spans="1:3">
      <c r="A20" s="4" t="s">
        <v>415</v>
      </c>
      <c r="B20" s="5" t="n">
        <v>-436</v>
      </c>
    </row>
    <row r="21" spans="1:3">
      <c r="A21" s="4" t="s">
        <v>338</v>
      </c>
      <c r="B21" s="5" t="n">
        <v>7250</v>
      </c>
    </row>
    <row r="22" spans="1:3">
      <c r="A22" s="4" t="s">
        <v>416</v>
      </c>
      <c r="C22" s="5" t="n">
        <v>8698</v>
      </c>
    </row>
    <row r="23" spans="1:3">
      <c r="A23" s="4" t="s">
        <v>414</v>
      </c>
      <c r="C23" s="5" t="n">
        <v>4</v>
      </c>
    </row>
    <row r="24" spans="1:3">
      <c r="A24" s="4" t="s">
        <v>415</v>
      </c>
      <c r="C24" s="5" t="n">
        <v>-206</v>
      </c>
    </row>
    <row r="25" spans="1:3">
      <c r="A25" s="4" t="s">
        <v>34</v>
      </c>
      <c r="C25" s="5" t="n">
        <v>8496</v>
      </c>
    </row>
    <row r="26" spans="1:3">
      <c r="A26" s="3" t="s">
        <v>417</v>
      </c>
    </row>
    <row r="27" spans="1:3">
      <c r="A27" s="4" t="s">
        <v>418</v>
      </c>
      <c r="B27" s="5" t="n">
        <v>1993</v>
      </c>
      <c r="C27" s="5" t="n">
        <v>2027</v>
      </c>
    </row>
    <row r="28" spans="1:3">
      <c r="A28" s="4" t="s">
        <v>414</v>
      </c>
      <c r="B28" s="5" t="n">
        <v>0</v>
      </c>
      <c r="C28" s="5" t="n">
        <v>0</v>
      </c>
    </row>
    <row r="29" spans="1:3">
      <c r="A29" s="4" t="s">
        <v>415</v>
      </c>
      <c r="B29" s="5" t="n">
        <v>-149</v>
      </c>
      <c r="C29" s="5" t="n">
        <v>-53</v>
      </c>
    </row>
    <row r="30" spans="1:3">
      <c r="A30" s="4" t="s">
        <v>419</v>
      </c>
      <c r="B30" s="5" t="n">
        <v>1844</v>
      </c>
      <c r="C30" s="5" t="n">
        <v>1974</v>
      </c>
    </row>
    <row r="31" spans="1:3">
      <c r="A31" s="4" t="s">
        <v>421</v>
      </c>
    </row>
    <row r="32" spans="1:3">
      <c r="A32" s="3" t="s">
        <v>412</v>
      </c>
    </row>
    <row r="33" spans="1:3">
      <c r="A33" s="4" t="s">
        <v>413</v>
      </c>
      <c r="B33" s="5" t="n">
        <v>12221</v>
      </c>
    </row>
    <row r="34" spans="1:3">
      <c r="A34" s="4" t="s">
        <v>414</v>
      </c>
      <c r="B34" s="5" t="n">
        <v>0</v>
      </c>
    </row>
    <row r="35" spans="1:3">
      <c r="A35" s="4" t="s">
        <v>415</v>
      </c>
      <c r="B35" s="5" t="n">
        <v>-493</v>
      </c>
    </row>
    <row r="36" spans="1:3">
      <c r="A36" s="4" t="s">
        <v>338</v>
      </c>
      <c r="B36" s="5" t="n">
        <v>11728</v>
      </c>
    </row>
    <row r="37" spans="1:3">
      <c r="A37" s="4" t="s">
        <v>416</v>
      </c>
      <c r="C37" s="5" t="n">
        <v>13872</v>
      </c>
    </row>
    <row r="38" spans="1:3">
      <c r="A38" s="4" t="s">
        <v>414</v>
      </c>
      <c r="C38" s="5" t="n">
        <v>40</v>
      </c>
    </row>
    <row r="39" spans="1:3">
      <c r="A39" s="4" t="s">
        <v>415</v>
      </c>
      <c r="C39" s="5" t="n">
        <v>-253</v>
      </c>
    </row>
    <row r="40" spans="1:3">
      <c r="A40" s="4" t="s">
        <v>34</v>
      </c>
      <c r="C40" s="5" t="n">
        <v>13659</v>
      </c>
    </row>
    <row r="41" spans="1:3">
      <c r="A41" s="4" t="s">
        <v>422</v>
      </c>
    </row>
    <row r="42" spans="1:3">
      <c r="A42" s="3" t="s">
        <v>412</v>
      </c>
    </row>
    <row r="43" spans="1:3">
      <c r="A43" s="4" t="s">
        <v>413</v>
      </c>
      <c r="B43" s="5" t="n">
        <v>10039</v>
      </c>
    </row>
    <row r="44" spans="1:3">
      <c r="A44" s="4" t="s">
        <v>414</v>
      </c>
      <c r="B44" s="5" t="n">
        <v>0</v>
      </c>
    </row>
    <row r="45" spans="1:3">
      <c r="A45" s="4" t="s">
        <v>415</v>
      </c>
      <c r="B45" s="5" t="n">
        <v>-544</v>
      </c>
    </row>
    <row r="46" spans="1:3">
      <c r="A46" s="4" t="s">
        <v>338</v>
      </c>
      <c r="B46" s="5" t="n">
        <v>9495</v>
      </c>
    </row>
    <row r="47" spans="1:3">
      <c r="A47" s="4" t="s">
        <v>416</v>
      </c>
      <c r="C47" s="5" t="n">
        <v>10559</v>
      </c>
    </row>
    <row r="48" spans="1:3">
      <c r="A48" s="4" t="s">
        <v>414</v>
      </c>
      <c r="C48" s="5" t="n">
        <v>0</v>
      </c>
    </row>
    <row r="49" spans="1:3">
      <c r="A49" s="4" t="s">
        <v>415</v>
      </c>
      <c r="C49" s="5" t="n">
        <v>-254</v>
      </c>
    </row>
    <row r="50" spans="1:3">
      <c r="A50" s="4" t="s">
        <v>34</v>
      </c>
      <c r="C50" s="5" t="n">
        <v>10305</v>
      </c>
    </row>
    <row r="51" spans="1:3">
      <c r="A51" s="4" t="s">
        <v>423</v>
      </c>
    </row>
    <row r="52" spans="1:3">
      <c r="A52" s="3" t="s">
        <v>417</v>
      </c>
    </row>
    <row r="53" spans="1:3">
      <c r="A53" s="4" t="s">
        <v>418</v>
      </c>
      <c r="B53" s="5" t="n">
        <v>3340</v>
      </c>
      <c r="C53" s="5" t="n">
        <v>3273</v>
      </c>
    </row>
    <row r="54" spans="1:3">
      <c r="A54" s="4" t="s">
        <v>414</v>
      </c>
      <c r="B54" s="5" t="n">
        <v>0</v>
      </c>
      <c r="C54" s="5" t="n">
        <v>0</v>
      </c>
    </row>
    <row r="55" spans="1:3">
      <c r="A55" s="4" t="s">
        <v>415</v>
      </c>
      <c r="B55" s="5" t="n">
        <v>-179</v>
      </c>
      <c r="C55" s="5" t="n">
        <v>-18</v>
      </c>
    </row>
    <row r="56" spans="1:3">
      <c r="A56" s="4" t="s">
        <v>419</v>
      </c>
      <c r="B56" s="7" t="n">
        <v>3161</v>
      </c>
      <c r="C56" s="7" t="n">
        <v>32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425</v>
      </c>
    </row>
    <row r="3" spans="1:3">
      <c r="A3" s="4" t="s">
        <v>426</v>
      </c>
      <c r="B3" s="7" t="n">
        <v>0</v>
      </c>
    </row>
    <row r="4" spans="1:3">
      <c r="A4" s="4" t="s">
        <v>427</v>
      </c>
      <c r="B4" s="5" t="n">
        <v>0</v>
      </c>
    </row>
    <row r="5" spans="1:3">
      <c r="A5" s="4" t="s">
        <v>428</v>
      </c>
      <c r="B5" s="5" t="n">
        <v>3340</v>
      </c>
    </row>
    <row r="6" spans="1:3">
      <c r="A6" s="4" t="s">
        <v>429</v>
      </c>
      <c r="B6" s="5" t="n">
        <v>1993</v>
      </c>
    </row>
    <row r="7" spans="1:3">
      <c r="A7" s="4" t="s">
        <v>418</v>
      </c>
      <c r="B7" s="5" t="n">
        <v>5333</v>
      </c>
      <c r="C7" s="7" t="n">
        <v>5300</v>
      </c>
    </row>
    <row r="8" spans="1:3">
      <c r="A8" s="3" t="s">
        <v>430</v>
      </c>
    </row>
    <row r="9" spans="1:3">
      <c r="A9" s="4" t="s">
        <v>426</v>
      </c>
      <c r="B9" s="5" t="n">
        <v>0</v>
      </c>
    </row>
    <row r="10" spans="1:3">
      <c r="A10" s="4" t="s">
        <v>427</v>
      </c>
      <c r="B10" s="5" t="n">
        <v>0</v>
      </c>
    </row>
    <row r="11" spans="1:3">
      <c r="A11" s="4" t="s">
        <v>428</v>
      </c>
      <c r="B11" s="5" t="n">
        <v>3161</v>
      </c>
    </row>
    <row r="12" spans="1:3">
      <c r="A12" s="4" t="s">
        <v>429</v>
      </c>
      <c r="B12" s="5" t="n">
        <v>1844</v>
      </c>
    </row>
    <row r="13" spans="1:3">
      <c r="A13" s="4" t="s">
        <v>419</v>
      </c>
      <c r="B13" s="5" t="n">
        <v>5005</v>
      </c>
      <c r="C13" s="7" t="n">
        <v>5229</v>
      </c>
    </row>
    <row r="14" spans="1:3">
      <c r="A14" s="3" t="s">
        <v>431</v>
      </c>
    </row>
    <row r="15" spans="1:3">
      <c r="A15" s="4" t="s">
        <v>426</v>
      </c>
      <c r="B15" s="5" t="n">
        <v>0</v>
      </c>
    </row>
    <row r="16" spans="1:3">
      <c r="A16" s="4" t="s">
        <v>427</v>
      </c>
      <c r="B16" s="5" t="n">
        <v>0</v>
      </c>
    </row>
    <row r="17" spans="1:3">
      <c r="A17" s="4" t="s">
        <v>428</v>
      </c>
      <c r="B17" s="5" t="n">
        <v>0</v>
      </c>
    </row>
    <row r="18" spans="1:3">
      <c r="A18" s="4" t="s">
        <v>429</v>
      </c>
      <c r="B18" s="5" t="n">
        <v>29946</v>
      </c>
    </row>
    <row r="19" spans="1:3">
      <c r="A19" s="4" t="s">
        <v>413</v>
      </c>
      <c r="B19" s="5" t="n">
        <v>29946</v>
      </c>
    </row>
    <row r="20" spans="1:3">
      <c r="A20" s="3" t="s">
        <v>432</v>
      </c>
    </row>
    <row r="21" spans="1:3">
      <c r="A21" s="4" t="s">
        <v>426</v>
      </c>
      <c r="B21" s="5" t="n">
        <v>0</v>
      </c>
    </row>
    <row r="22" spans="1:3">
      <c r="A22" s="4" t="s">
        <v>427</v>
      </c>
      <c r="B22" s="5" t="n">
        <v>0</v>
      </c>
    </row>
    <row r="23" spans="1:3">
      <c r="A23" s="4" t="s">
        <v>428</v>
      </c>
      <c r="B23" s="5" t="n">
        <v>0</v>
      </c>
    </row>
    <row r="24" spans="1:3">
      <c r="A24" s="4" t="s">
        <v>429</v>
      </c>
      <c r="B24" s="5" t="n">
        <v>28473</v>
      </c>
    </row>
    <row r="25" spans="1:3">
      <c r="A25" s="4" t="s">
        <v>338</v>
      </c>
      <c r="B25" s="7" t="n">
        <v>284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1"/>
    <col customWidth="1" max="7" min="7" width="21"/>
    <col customWidth="1" max="8" min="8" width="21"/>
  </cols>
  <sheetData>
    <row r="1" spans="1:8">
      <c r="A1" s="1" t="s">
        <v>433</v>
      </c>
      <c r="C1" s="2" t="s">
        <v>79</v>
      </c>
      <c r="E1" s="2" t="s">
        <v>1</v>
      </c>
    </row>
    <row r="2" spans="1:8">
      <c r="C2" s="2" t="s">
        <v>434</v>
      </c>
      <c r="D2" s="2" t="s">
        <v>328</v>
      </c>
      <c r="E2" s="2" t="s">
        <v>434</v>
      </c>
      <c r="F2" s="2" t="s">
        <v>328</v>
      </c>
      <c r="G2" s="2" t="s">
        <v>330</v>
      </c>
      <c r="H2" s="2" t="s">
        <v>331</v>
      </c>
    </row>
    <row r="3" spans="1:8">
      <c r="A3" s="3" t="s">
        <v>435</v>
      </c>
    </row>
    <row r="4" spans="1:8">
      <c r="A4" s="4" t="s">
        <v>436</v>
      </c>
      <c r="C4" s="7" t="n">
        <v>1200</v>
      </c>
      <c r="D4" s="7" t="n">
        <v>1200</v>
      </c>
      <c r="E4" s="7" t="n">
        <v>0</v>
      </c>
      <c r="F4" s="7" t="n">
        <v>4400</v>
      </c>
    </row>
    <row r="5" spans="1:8">
      <c r="A5" s="4" t="s">
        <v>437</v>
      </c>
      <c r="C5" s="7" t="n">
        <v>5300</v>
      </c>
      <c r="E5" s="7" t="n">
        <v>5300</v>
      </c>
    </row>
    <row r="6" spans="1:8">
      <c r="A6" s="4" t="s">
        <v>438</v>
      </c>
      <c r="C6" s="5" t="n">
        <v>27</v>
      </c>
      <c r="E6" s="5" t="n">
        <v>27</v>
      </c>
    </row>
    <row r="7" spans="1:8">
      <c r="A7" s="4" t="s">
        <v>439</v>
      </c>
      <c r="C7" s="4" t="s">
        <v>440</v>
      </c>
      <c r="E7" s="4" t="s">
        <v>440</v>
      </c>
    </row>
    <row r="8" spans="1:8">
      <c r="A8" s="4" t="s">
        <v>36</v>
      </c>
      <c r="C8" s="7" t="n">
        <v>2500</v>
      </c>
      <c r="E8" s="7" t="n">
        <v>2500</v>
      </c>
      <c r="H8" s="7" t="n">
        <v>2542</v>
      </c>
    </row>
    <row r="9" spans="1:8">
      <c r="A9" s="4" t="s">
        <v>441</v>
      </c>
      <c r="E9" s="7" t="n">
        <v>140</v>
      </c>
      <c r="F9" s="7" t="n">
        <v>0</v>
      </c>
    </row>
    <row r="10" spans="1:8">
      <c r="A10" s="4" t="s">
        <v>442</v>
      </c>
    </row>
    <row r="11" spans="1:8">
      <c r="A11" s="3" t="s">
        <v>435</v>
      </c>
    </row>
    <row r="12" spans="1:8">
      <c r="A12" s="4" t="s">
        <v>443</v>
      </c>
      <c r="C12" s="4" t="s">
        <v>444</v>
      </c>
      <c r="E12" s="4" t="s">
        <v>444</v>
      </c>
    </row>
    <row r="13" spans="1:8">
      <c r="A13" s="4" t="s">
        <v>340</v>
      </c>
    </row>
    <row r="14" spans="1:8">
      <c r="A14" s="3" t="s">
        <v>435</v>
      </c>
    </row>
    <row r="15" spans="1:8">
      <c r="A15" s="4" t="s">
        <v>445</v>
      </c>
      <c r="B15" s="4" t="s">
        <v>84</v>
      </c>
      <c r="H15" s="5" t="n">
        <v>0</v>
      </c>
    </row>
    <row r="16" spans="1:8">
      <c r="A16" s="4" t="s">
        <v>446</v>
      </c>
    </row>
    <row r="17" spans="1:8">
      <c r="A17" s="3" t="s">
        <v>435</v>
      </c>
    </row>
    <row r="18" spans="1:8">
      <c r="A18" s="4" t="s">
        <v>445</v>
      </c>
      <c r="B18" s="4" t="s">
        <v>84</v>
      </c>
      <c r="G18" s="7" t="n">
        <v>-24</v>
      </c>
      <c r="H18" s="5" t="n">
        <v>24</v>
      </c>
    </row>
    <row r="19" spans="1:8">
      <c r="A19" s="4" t="s">
        <v>447</v>
      </c>
    </row>
    <row r="20" spans="1:8">
      <c r="A20" s="3" t="s">
        <v>435</v>
      </c>
    </row>
    <row r="21" spans="1:8">
      <c r="A21" s="4" t="s">
        <v>445</v>
      </c>
      <c r="B21" s="4" t="s">
        <v>84</v>
      </c>
      <c r="G21" s="5" t="n">
        <v>24</v>
      </c>
      <c r="H21" s="7" t="n">
        <v>-24</v>
      </c>
    </row>
    <row r="22" spans="1:8">
      <c r="A22" s="4" t="s">
        <v>448</v>
      </c>
    </row>
    <row r="23" spans="1:8">
      <c r="A23" s="3" t="s">
        <v>435</v>
      </c>
    </row>
    <row r="24" spans="1:8">
      <c r="A24" s="4" t="s">
        <v>36</v>
      </c>
      <c r="C24" s="7" t="n">
        <v>2500</v>
      </c>
      <c r="E24" s="7" t="n">
        <v>2500</v>
      </c>
    </row>
    <row r="25" spans="1:8">
      <c r="A25" s="4" t="s">
        <v>441</v>
      </c>
      <c r="C25" s="7" t="n">
        <v>23</v>
      </c>
      <c r="E25" s="7" t="n">
        <v>94</v>
      </c>
    </row>
    <row r="26" spans="1:8">
      <c r="A26" s="4" t="s">
        <v>449</v>
      </c>
    </row>
    <row r="27" spans="1:8">
      <c r="A27" s="3" t="s">
        <v>435</v>
      </c>
    </row>
    <row r="28" spans="1:8">
      <c r="A28" s="4" t="s">
        <v>445</v>
      </c>
      <c r="B28" s="4" t="s">
        <v>84</v>
      </c>
      <c r="G28" s="7" t="n">
        <v>24</v>
      </c>
    </row>
    <row r="29" spans="1:8"/>
    <row r="30" spans="1:8">
      <c r="A30" s="4" t="s">
        <v>84</v>
      </c>
      <c r="B30" s="4" t="s">
        <v>150</v>
      </c>
    </row>
  </sheetData>
  <mergeCells count="5">
    <mergeCell ref="A1:B2"/>
    <mergeCell ref="C1:D1"/>
    <mergeCell ref="E1:F1"/>
    <mergeCell ref="A29:G29"/>
    <mergeCell ref="B30:G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3" t="s">
        <v>451</v>
      </c>
    </row>
    <row r="3" spans="1:3">
      <c r="A3" s="4" t="s">
        <v>452</v>
      </c>
      <c r="B3" s="7" t="n">
        <v>-27</v>
      </c>
    </row>
    <row r="4" spans="1:3">
      <c r="A4" s="4" t="s">
        <v>453</v>
      </c>
      <c r="B4" s="5" t="n">
        <v>2463</v>
      </c>
    </row>
    <row r="5" spans="1:3">
      <c r="A5" s="4" t="s">
        <v>454</v>
      </c>
      <c r="B5" s="5" t="n">
        <v>-1446</v>
      </c>
    </row>
    <row r="6" spans="1:3">
      <c r="A6" s="4" t="s">
        <v>455</v>
      </c>
      <c r="B6" s="5" t="n">
        <v>26010</v>
      </c>
    </row>
    <row r="7" spans="1:3">
      <c r="A7" s="4" t="s">
        <v>456</v>
      </c>
      <c r="B7" s="5" t="n">
        <v>-1473</v>
      </c>
    </row>
    <row r="8" spans="1:3">
      <c r="A8" s="4" t="s">
        <v>457</v>
      </c>
      <c r="B8" s="5" t="n">
        <v>28473</v>
      </c>
    </row>
    <row r="9" spans="1:3">
      <c r="A9" s="4" t="s">
        <v>458</v>
      </c>
      <c r="C9" s="7" t="n">
        <v>-95</v>
      </c>
    </row>
    <row r="10" spans="1:3">
      <c r="A10" s="4" t="s">
        <v>459</v>
      </c>
      <c r="C10" s="5" t="n">
        <v>8246</v>
      </c>
    </row>
    <row r="11" spans="1:3">
      <c r="A11" s="4" t="s">
        <v>460</v>
      </c>
      <c r="C11" s="5" t="n">
        <v>-618</v>
      </c>
    </row>
    <row r="12" spans="1:3">
      <c r="A12" s="4" t="s">
        <v>461</v>
      </c>
      <c r="C12" s="5" t="n">
        <v>22032</v>
      </c>
    </row>
    <row r="13" spans="1:3">
      <c r="A13" s="4" t="s">
        <v>462</v>
      </c>
      <c r="C13" s="5" t="n">
        <v>-713</v>
      </c>
    </row>
    <row r="14" spans="1:3">
      <c r="A14" s="4" t="s">
        <v>457</v>
      </c>
      <c r="C14" s="5" t="n">
        <v>30278</v>
      </c>
    </row>
    <row r="15" spans="1:3">
      <c r="A15" s="3" t="s">
        <v>463</v>
      </c>
    </row>
    <row r="16" spans="1:3">
      <c r="A16" s="4" t="s">
        <v>464</v>
      </c>
      <c r="B16" s="5" t="n">
        <v>0</v>
      </c>
      <c r="C16" s="5" t="n">
        <v>-6</v>
      </c>
    </row>
    <row r="17" spans="1:3">
      <c r="A17" s="4" t="s">
        <v>465</v>
      </c>
      <c r="B17" s="5" t="n">
        <v>0</v>
      </c>
      <c r="C17" s="5" t="n">
        <v>949</v>
      </c>
    </row>
    <row r="18" spans="1:3">
      <c r="A18" s="4" t="s">
        <v>466</v>
      </c>
      <c r="B18" s="5" t="n">
        <v>-328</v>
      </c>
      <c r="C18" s="5" t="n">
        <v>-65</v>
      </c>
    </row>
    <row r="19" spans="1:3">
      <c r="A19" s="4" t="s">
        <v>467</v>
      </c>
      <c r="B19" s="5" t="n">
        <v>5005</v>
      </c>
      <c r="C19" s="5" t="n">
        <v>4280</v>
      </c>
    </row>
    <row r="20" spans="1:3">
      <c r="A20" s="4" t="s">
        <v>468</v>
      </c>
      <c r="B20" s="5" t="n">
        <v>-328</v>
      </c>
      <c r="C20" s="5" t="n">
        <v>-71</v>
      </c>
    </row>
    <row r="21" spans="1:3">
      <c r="A21" s="4" t="s">
        <v>469</v>
      </c>
      <c r="B21" s="5" t="n">
        <v>5005</v>
      </c>
      <c r="C21" s="5" t="n">
        <v>5229</v>
      </c>
    </row>
    <row r="22" spans="1:3">
      <c r="A22" s="4" t="s">
        <v>420</v>
      </c>
    </row>
    <row r="23" spans="1:3">
      <c r="A23" s="3" t="s">
        <v>451</v>
      </c>
    </row>
    <row r="24" spans="1:3">
      <c r="A24" s="4" t="s">
        <v>452</v>
      </c>
      <c r="B24" s="5" t="n">
        <v>-12</v>
      </c>
    </row>
    <row r="25" spans="1:3">
      <c r="A25" s="4" t="s">
        <v>453</v>
      </c>
      <c r="B25" s="5" t="n">
        <v>687</v>
      </c>
    </row>
    <row r="26" spans="1:3">
      <c r="A26" s="4" t="s">
        <v>454</v>
      </c>
      <c r="B26" s="5" t="n">
        <v>-424</v>
      </c>
    </row>
    <row r="27" spans="1:3">
      <c r="A27" s="4" t="s">
        <v>455</v>
      </c>
      <c r="B27" s="5" t="n">
        <v>6563</v>
      </c>
    </row>
    <row r="28" spans="1:3">
      <c r="A28" s="4" t="s">
        <v>456</v>
      </c>
      <c r="B28" s="5" t="n">
        <v>-436</v>
      </c>
    </row>
    <row r="29" spans="1:3">
      <c r="A29" s="4" t="s">
        <v>457</v>
      </c>
      <c r="B29" s="5" t="n">
        <v>7250</v>
      </c>
    </row>
    <row r="30" spans="1:3">
      <c r="A30" s="4" t="s">
        <v>458</v>
      </c>
      <c r="C30" s="5" t="n">
        <v>-1</v>
      </c>
    </row>
    <row r="31" spans="1:3">
      <c r="A31" s="4" t="s">
        <v>459</v>
      </c>
      <c r="C31" s="5" t="n">
        <v>59</v>
      </c>
    </row>
    <row r="32" spans="1:3">
      <c r="A32" s="4" t="s">
        <v>460</v>
      </c>
      <c r="C32" s="5" t="n">
        <v>-205</v>
      </c>
    </row>
    <row r="33" spans="1:3">
      <c r="A33" s="4" t="s">
        <v>461</v>
      </c>
      <c r="C33" s="5" t="n">
        <v>7639</v>
      </c>
    </row>
    <row r="34" spans="1:3">
      <c r="A34" s="4" t="s">
        <v>462</v>
      </c>
      <c r="C34" s="5" t="n">
        <v>-206</v>
      </c>
    </row>
    <row r="35" spans="1:3">
      <c r="A35" s="4" t="s">
        <v>457</v>
      </c>
      <c r="C35" s="5" t="n">
        <v>7698</v>
      </c>
    </row>
    <row r="36" spans="1:3">
      <c r="A36" s="3" t="s">
        <v>463</v>
      </c>
    </row>
    <row r="37" spans="1:3">
      <c r="A37" s="4" t="s">
        <v>464</v>
      </c>
      <c r="B37" s="5" t="n">
        <v>0</v>
      </c>
      <c r="C37" s="5" t="n">
        <v>-6</v>
      </c>
    </row>
    <row r="38" spans="1:3">
      <c r="A38" s="4" t="s">
        <v>465</v>
      </c>
      <c r="B38" s="5" t="n">
        <v>0</v>
      </c>
      <c r="C38" s="5" t="n">
        <v>949</v>
      </c>
    </row>
    <row r="39" spans="1:3">
      <c r="A39" s="4" t="s">
        <v>466</v>
      </c>
      <c r="B39" s="5" t="n">
        <v>-149</v>
      </c>
      <c r="C39" s="5" t="n">
        <v>-47</v>
      </c>
    </row>
    <row r="40" spans="1:3">
      <c r="A40" s="4" t="s">
        <v>467</v>
      </c>
      <c r="B40" s="5" t="n">
        <v>1844</v>
      </c>
      <c r="C40" s="5" t="n">
        <v>1025</v>
      </c>
    </row>
    <row r="41" spans="1:3">
      <c r="A41" s="4" t="s">
        <v>468</v>
      </c>
      <c r="B41" s="5" t="n">
        <v>-149</v>
      </c>
      <c r="C41" s="5" t="n">
        <v>-53</v>
      </c>
    </row>
    <row r="42" spans="1:3">
      <c r="A42" s="4" t="s">
        <v>469</v>
      </c>
      <c r="B42" s="5" t="n">
        <v>1844</v>
      </c>
      <c r="C42" s="5" t="n">
        <v>1974</v>
      </c>
    </row>
    <row r="43" spans="1:3">
      <c r="A43" s="4" t="s">
        <v>421</v>
      </c>
    </row>
    <row r="44" spans="1:3">
      <c r="A44" s="3" t="s">
        <v>451</v>
      </c>
    </row>
    <row r="45" spans="1:3">
      <c r="A45" s="4" t="s">
        <v>452</v>
      </c>
      <c r="B45" s="5" t="n">
        <v>-15</v>
      </c>
    </row>
    <row r="46" spans="1:3">
      <c r="A46" s="4" t="s">
        <v>453</v>
      </c>
      <c r="B46" s="5" t="n">
        <v>1776</v>
      </c>
    </row>
    <row r="47" spans="1:3">
      <c r="A47" s="4" t="s">
        <v>454</v>
      </c>
      <c r="B47" s="5" t="n">
        <v>-478</v>
      </c>
    </row>
    <row r="48" spans="1:3">
      <c r="A48" s="4" t="s">
        <v>455</v>
      </c>
      <c r="B48" s="5" t="n">
        <v>9952</v>
      </c>
    </row>
    <row r="49" spans="1:3">
      <c r="A49" s="4" t="s">
        <v>456</v>
      </c>
      <c r="B49" s="5" t="n">
        <v>-493</v>
      </c>
    </row>
    <row r="50" spans="1:3">
      <c r="A50" s="4" t="s">
        <v>457</v>
      </c>
      <c r="B50" s="5" t="n">
        <v>11728</v>
      </c>
    </row>
    <row r="51" spans="1:3">
      <c r="A51" s="4" t="s">
        <v>458</v>
      </c>
      <c r="C51" s="5" t="n">
        <v>-74</v>
      </c>
    </row>
    <row r="52" spans="1:3">
      <c r="A52" s="4" t="s">
        <v>459</v>
      </c>
      <c r="C52" s="5" t="n">
        <v>4329</v>
      </c>
    </row>
    <row r="53" spans="1:3">
      <c r="A53" s="4" t="s">
        <v>460</v>
      </c>
      <c r="C53" s="5" t="n">
        <v>-179</v>
      </c>
    </row>
    <row r="54" spans="1:3">
      <c r="A54" s="4" t="s">
        <v>461</v>
      </c>
      <c r="C54" s="5" t="n">
        <v>7946</v>
      </c>
    </row>
    <row r="55" spans="1:3">
      <c r="A55" s="4" t="s">
        <v>462</v>
      </c>
      <c r="C55" s="5" t="n">
        <v>-253</v>
      </c>
    </row>
    <row r="56" spans="1:3">
      <c r="A56" s="4" t="s">
        <v>457</v>
      </c>
      <c r="C56" s="5" t="n">
        <v>12275</v>
      </c>
    </row>
    <row r="57" spans="1:3">
      <c r="A57" s="4" t="s">
        <v>422</v>
      </c>
    </row>
    <row r="58" spans="1:3">
      <c r="A58" s="3" t="s">
        <v>451</v>
      </c>
    </row>
    <row r="59" spans="1:3">
      <c r="A59" s="4" t="s">
        <v>452</v>
      </c>
      <c r="B59" s="5" t="n">
        <v>0</v>
      </c>
    </row>
    <row r="60" spans="1:3">
      <c r="A60" s="4" t="s">
        <v>453</v>
      </c>
      <c r="B60" s="5" t="n">
        <v>0</v>
      </c>
    </row>
    <row r="61" spans="1:3">
      <c r="A61" s="4" t="s">
        <v>454</v>
      </c>
      <c r="B61" s="5" t="n">
        <v>-544</v>
      </c>
    </row>
    <row r="62" spans="1:3">
      <c r="A62" s="4" t="s">
        <v>455</v>
      </c>
      <c r="B62" s="5" t="n">
        <v>9495</v>
      </c>
    </row>
    <row r="63" spans="1:3">
      <c r="A63" s="4" t="s">
        <v>456</v>
      </c>
      <c r="B63" s="5" t="n">
        <v>-544</v>
      </c>
    </row>
    <row r="64" spans="1:3">
      <c r="A64" s="4" t="s">
        <v>457</v>
      </c>
      <c r="B64" s="5" t="n">
        <v>9495</v>
      </c>
    </row>
    <row r="65" spans="1:3">
      <c r="A65" s="4" t="s">
        <v>458</v>
      </c>
      <c r="C65" s="5" t="n">
        <v>-20</v>
      </c>
    </row>
    <row r="66" spans="1:3">
      <c r="A66" s="4" t="s">
        <v>459</v>
      </c>
      <c r="C66" s="5" t="n">
        <v>3858</v>
      </c>
    </row>
    <row r="67" spans="1:3">
      <c r="A67" s="4" t="s">
        <v>460</v>
      </c>
      <c r="C67" s="5" t="n">
        <v>-234</v>
      </c>
    </row>
    <row r="68" spans="1:3">
      <c r="A68" s="4" t="s">
        <v>461</v>
      </c>
      <c r="C68" s="5" t="n">
        <v>6447</v>
      </c>
    </row>
    <row r="69" spans="1:3">
      <c r="A69" s="4" t="s">
        <v>462</v>
      </c>
      <c r="C69" s="5" t="n">
        <v>-254</v>
      </c>
    </row>
    <row r="70" spans="1:3">
      <c r="A70" s="4" t="s">
        <v>457</v>
      </c>
      <c r="C70" s="5" t="n">
        <v>10305</v>
      </c>
    </row>
    <row r="71" spans="1:3">
      <c r="A71" s="4" t="s">
        <v>423</v>
      </c>
    </row>
    <row r="72" spans="1:3">
      <c r="A72" s="3" t="s">
        <v>463</v>
      </c>
    </row>
    <row r="73" spans="1:3">
      <c r="A73" s="4" t="s">
        <v>464</v>
      </c>
      <c r="B73" s="5" t="n">
        <v>0</v>
      </c>
      <c r="C73" s="5" t="n">
        <v>0</v>
      </c>
    </row>
    <row r="74" spans="1:3">
      <c r="A74" s="4" t="s">
        <v>465</v>
      </c>
      <c r="B74" s="5" t="n">
        <v>0</v>
      </c>
      <c r="C74" s="5" t="n">
        <v>0</v>
      </c>
    </row>
    <row r="75" spans="1:3">
      <c r="A75" s="4" t="s">
        <v>466</v>
      </c>
      <c r="B75" s="5" t="n">
        <v>-179</v>
      </c>
      <c r="C75" s="5" t="n">
        <v>-18</v>
      </c>
    </row>
    <row r="76" spans="1:3">
      <c r="A76" s="4" t="s">
        <v>467</v>
      </c>
      <c r="B76" s="5" t="n">
        <v>3161</v>
      </c>
      <c r="C76" s="5" t="n">
        <v>3255</v>
      </c>
    </row>
    <row r="77" spans="1:3">
      <c r="A77" s="4" t="s">
        <v>468</v>
      </c>
      <c r="B77" s="5" t="n">
        <v>-179</v>
      </c>
      <c r="C77" s="5" t="n">
        <v>-18</v>
      </c>
    </row>
    <row r="78" spans="1:3">
      <c r="A78" s="4" t="s">
        <v>469</v>
      </c>
      <c r="B78" s="7" t="n">
        <v>3161</v>
      </c>
      <c r="C78" s="7" t="n">
        <v>32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470</v>
      </c>
      <c r="B1" s="2" t="s">
        <v>79</v>
      </c>
      <c r="C1" s="2" t="s">
        <v>1</v>
      </c>
    </row>
    <row r="2" spans="1:6">
      <c r="B2" s="2" t="s">
        <v>471</v>
      </c>
      <c r="C2" s="2" t="s">
        <v>472</v>
      </c>
      <c r="D2" s="2" t="s">
        <v>328</v>
      </c>
      <c r="E2" s="2" t="s">
        <v>395</v>
      </c>
      <c r="F2" s="2" t="s">
        <v>331</v>
      </c>
    </row>
    <row r="3" spans="1:6">
      <c r="A3" s="3" t="s">
        <v>473</v>
      </c>
    </row>
    <row r="4" spans="1:6">
      <c r="A4" s="4" t="s">
        <v>474</v>
      </c>
      <c r="B4" s="7" t="n">
        <v>6135</v>
      </c>
      <c r="C4" s="7" t="n">
        <v>6135</v>
      </c>
      <c r="F4" s="7" t="n">
        <v>3640</v>
      </c>
    </row>
    <row r="5" spans="1:6">
      <c r="A5" s="4" t="s">
        <v>475</v>
      </c>
      <c r="B5" s="7" t="n">
        <v>0</v>
      </c>
      <c r="C5" s="7" t="n">
        <v>226</v>
      </c>
      <c r="D5" s="7" t="n">
        <v>169</v>
      </c>
    </row>
    <row r="6" spans="1:6">
      <c r="A6" s="4" t="s">
        <v>476</v>
      </c>
      <c r="C6" s="5" t="n">
        <v>2</v>
      </c>
    </row>
    <row r="7" spans="1:6">
      <c r="A7" s="4" t="s">
        <v>166</v>
      </c>
      <c r="C7" s="7" t="n">
        <v>-140</v>
      </c>
      <c r="D7" s="7" t="n">
        <v>0</v>
      </c>
    </row>
    <row r="8" spans="1:6">
      <c r="A8" s="4" t="s">
        <v>477</v>
      </c>
    </row>
    <row r="9" spans="1:6">
      <c r="A9" s="3" t="s">
        <v>473</v>
      </c>
    </row>
    <row r="10" spans="1:6">
      <c r="A10" s="4" t="s">
        <v>478</v>
      </c>
      <c r="B10" s="4" t="s">
        <v>479</v>
      </c>
      <c r="C10" s="4" t="s">
        <v>479</v>
      </c>
      <c r="F10" s="4" t="s">
        <v>479</v>
      </c>
    </row>
    <row r="11" spans="1:6">
      <c r="A11" s="4" t="s">
        <v>480</v>
      </c>
      <c r="B11" s="4" t="s">
        <v>481</v>
      </c>
      <c r="C11" s="4" t="s">
        <v>481</v>
      </c>
      <c r="F11" s="4" t="s">
        <v>481</v>
      </c>
    </row>
    <row r="12" spans="1:6">
      <c r="A12" s="4" t="s">
        <v>482</v>
      </c>
    </row>
    <row r="13" spans="1:6">
      <c r="A13" s="3" t="s">
        <v>473</v>
      </c>
    </row>
    <row r="14" spans="1:6">
      <c r="A14" s="4" t="s">
        <v>483</v>
      </c>
      <c r="B14" s="7" t="n">
        <v>1000</v>
      </c>
      <c r="C14" s="7" t="n">
        <v>1000</v>
      </c>
      <c r="F14" s="7" t="n">
        <v>293</v>
      </c>
    </row>
    <row r="15" spans="1:6">
      <c r="A15" s="4" t="s">
        <v>166</v>
      </c>
      <c r="B15" s="7" t="n">
        <v>0</v>
      </c>
      <c r="C15" s="5" t="n">
        <v>-46</v>
      </c>
    </row>
    <row r="16" spans="1:6">
      <c r="A16" s="4" t="s">
        <v>365</v>
      </c>
    </row>
    <row r="17" spans="1:6">
      <c r="A17" s="3" t="s">
        <v>473</v>
      </c>
    </row>
    <row r="18" spans="1:6">
      <c r="A18" s="4" t="s">
        <v>474</v>
      </c>
      <c r="E18" s="7" t="n">
        <v>2300</v>
      </c>
    </row>
    <row r="19" spans="1:6">
      <c r="A19" s="4" t="s">
        <v>475</v>
      </c>
      <c r="C19" s="7" t="n">
        <v>0</v>
      </c>
    </row>
    <row r="20" spans="1:6">
      <c r="A20" s="4" t="s">
        <v>484</v>
      </c>
    </row>
    <row r="21" spans="1:6">
      <c r="A21" s="3" t="s">
        <v>473</v>
      </c>
    </row>
    <row r="22" spans="1:6">
      <c r="A22" s="4" t="s">
        <v>483</v>
      </c>
      <c r="E22" s="7" t="n">
        <v>78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27"/>
    <col customWidth="1" max="7" min="7" width="18"/>
    <col customWidth="1" max="8" min="8" width="46"/>
  </cols>
  <sheetData>
    <row r="1" spans="1:8">
      <c r="A1" s="1" t="s">
        <v>126</v>
      </c>
      <c r="C1" s="2" t="s">
        <v>127</v>
      </c>
      <c r="D1" s="2" t="s">
        <v>128</v>
      </c>
      <c r="E1" s="2" t="s">
        <v>129</v>
      </c>
      <c r="F1" s="2" t="s">
        <v>130</v>
      </c>
      <c r="G1" s="2" t="s">
        <v>131</v>
      </c>
      <c r="H1" s="2" t="s">
        <v>132</v>
      </c>
    </row>
    <row r="2" spans="1:8">
      <c r="A2" s="3" t="s">
        <v>133</v>
      </c>
    </row>
    <row r="3" spans="1:8">
      <c r="A3" s="4" t="s">
        <v>134</v>
      </c>
      <c r="B3" s="4" t="s">
        <v>84</v>
      </c>
      <c r="C3" s="7" t="n">
        <v>0</v>
      </c>
      <c r="G3" s="7" t="n">
        <v>-24</v>
      </c>
      <c r="H3" s="7" t="n">
        <v>24</v>
      </c>
    </row>
    <row r="4" spans="1:8">
      <c r="A4" s="4" t="s">
        <v>135</v>
      </c>
      <c r="C4" s="5" t="n">
        <v>105694</v>
      </c>
      <c r="D4" s="7" t="n">
        <v>0</v>
      </c>
      <c r="E4" s="7" t="n">
        <v>87837</v>
      </c>
      <c r="F4" s="7" t="n">
        <v>1940</v>
      </c>
      <c r="G4" s="5" t="n">
        <v>16459</v>
      </c>
      <c r="H4" s="5" t="n">
        <v>-542</v>
      </c>
    </row>
    <row r="5" spans="1:8">
      <c r="A5" s="4" t="s">
        <v>136</v>
      </c>
      <c r="D5" s="5" t="n">
        <v>0</v>
      </c>
      <c r="E5" s="5" t="n">
        <v>7260119</v>
      </c>
    </row>
    <row r="6" spans="1:8">
      <c r="A6" s="3" t="s">
        <v>133</v>
      </c>
    </row>
    <row r="7" spans="1:8">
      <c r="A7" s="4" t="s">
        <v>118</v>
      </c>
      <c r="C7" s="5" t="n">
        <v>8417</v>
      </c>
      <c r="G7" s="5" t="n">
        <v>8417</v>
      </c>
    </row>
    <row r="8" spans="1:8">
      <c r="A8" s="4" t="s">
        <v>137</v>
      </c>
      <c r="C8" s="5" t="n">
        <v>133273</v>
      </c>
      <c r="E8" s="7" t="n">
        <v>125902</v>
      </c>
      <c r="F8" s="5" t="n">
        <v>7371</v>
      </c>
    </row>
    <row r="9" spans="1:8">
      <c r="A9" s="4" t="s">
        <v>138</v>
      </c>
      <c r="E9" s="5" t="n">
        <v>4386816</v>
      </c>
    </row>
    <row r="10" spans="1:8">
      <c r="A10" s="4" t="s">
        <v>139</v>
      </c>
      <c r="C10" s="5" t="n">
        <v>1300</v>
      </c>
      <c r="F10" s="5" t="n">
        <v>1296</v>
      </c>
      <c r="G10" s="5" t="n">
        <v>4</v>
      </c>
    </row>
    <row r="11" spans="1:8">
      <c r="A11" s="4" t="s">
        <v>140</v>
      </c>
      <c r="C11" s="5" t="n">
        <v>-5232</v>
      </c>
      <c r="G11" s="5" t="n">
        <v>-5232</v>
      </c>
    </row>
    <row r="12" spans="1:8">
      <c r="A12" s="4" t="s">
        <v>141</v>
      </c>
      <c r="C12" s="7" t="n">
        <v>753</v>
      </c>
      <c r="E12" s="7" t="n">
        <v>2126</v>
      </c>
      <c r="F12" s="5" t="n">
        <v>-1373</v>
      </c>
    </row>
    <row r="13" spans="1:8">
      <c r="A13" s="4" t="s">
        <v>142</v>
      </c>
      <c r="C13" s="5" t="n">
        <v>74343</v>
      </c>
      <c r="E13" s="5" t="n">
        <v>74343</v>
      </c>
    </row>
    <row r="14" spans="1:8">
      <c r="A14" s="4" t="s">
        <v>143</v>
      </c>
      <c r="E14" s="5" t="n">
        <v>11723</v>
      </c>
    </row>
    <row r="15" spans="1:8">
      <c r="A15" s="4" t="s">
        <v>144</v>
      </c>
      <c r="C15" s="7" t="n">
        <v>0</v>
      </c>
      <c r="E15" s="7" t="n">
        <v>1487</v>
      </c>
      <c r="F15" s="5" t="n">
        <v>-1487</v>
      </c>
    </row>
    <row r="16" spans="1:8">
      <c r="A16" s="4" t="s">
        <v>145</v>
      </c>
      <c r="C16" s="5" t="n">
        <v>-308</v>
      </c>
      <c r="F16" s="5" t="n">
        <v>-308</v>
      </c>
    </row>
    <row r="17" spans="1:8">
      <c r="A17" s="4" t="s">
        <v>146</v>
      </c>
      <c r="E17" s="5" t="n">
        <v>-12419</v>
      </c>
    </row>
    <row r="18" spans="1:8">
      <c r="A18" s="4" t="s">
        <v>147</v>
      </c>
      <c r="C18" s="5" t="n">
        <v>-520</v>
      </c>
      <c r="H18" s="5" t="n">
        <v>-520</v>
      </c>
    </row>
    <row r="19" spans="1:8">
      <c r="A19" s="4" t="s">
        <v>148</v>
      </c>
      <c r="D19" s="5" t="n">
        <v>0</v>
      </c>
      <c r="E19" s="5" t="n">
        <v>11720582</v>
      </c>
    </row>
    <row r="20" spans="1:8">
      <c r="A20" s="4" t="s">
        <v>149</v>
      </c>
      <c r="C20" s="7" t="n">
        <v>243377</v>
      </c>
      <c r="D20" s="7" t="n">
        <v>0</v>
      </c>
      <c r="E20" s="7" t="n">
        <v>217352</v>
      </c>
      <c r="F20" s="7" t="n">
        <v>7439</v>
      </c>
      <c r="G20" s="7" t="n">
        <v>19624</v>
      </c>
      <c r="H20" s="7" t="n">
        <v>-1038</v>
      </c>
    </row>
    <row r="21" spans="1:8"/>
    <row r="22" spans="1:8">
      <c r="A22" s="4" t="s">
        <v>84</v>
      </c>
      <c r="B22" s="4" t="s">
        <v>150</v>
      </c>
    </row>
  </sheetData>
  <mergeCells count="3">
    <mergeCell ref="A1:B1"/>
    <mergeCell ref="A21:G21"/>
    <mergeCell ref="B22:G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485</v>
      </c>
      <c r="B1" s="2" t="s">
        <v>79</v>
      </c>
      <c r="D1" s="2" t="s">
        <v>1</v>
      </c>
    </row>
    <row r="2" spans="1:6">
      <c r="B2" s="2" t="s">
        <v>486</v>
      </c>
      <c r="C2" s="2" t="s">
        <v>487</v>
      </c>
      <c r="D2" s="2" t="s">
        <v>486</v>
      </c>
      <c r="E2" s="2" t="s">
        <v>487</v>
      </c>
      <c r="F2" s="2" t="s">
        <v>331</v>
      </c>
    </row>
    <row r="3" spans="1:6">
      <c r="A3" s="3" t="s">
        <v>488</v>
      </c>
    </row>
    <row r="4" spans="1:6">
      <c r="A4" s="4" t="s">
        <v>489</v>
      </c>
      <c r="B4" s="7" t="n">
        <v>668000</v>
      </c>
      <c r="D4" s="7" t="n">
        <v>668000</v>
      </c>
    </row>
    <row r="5" spans="1:6">
      <c r="A5" s="4" t="s">
        <v>490</v>
      </c>
      <c r="B5" s="5" t="n">
        <v>90700</v>
      </c>
      <c r="D5" s="5" t="n">
        <v>90700</v>
      </c>
    </row>
    <row r="6" spans="1:6">
      <c r="A6" s="4" t="s">
        <v>491</v>
      </c>
      <c r="B6" s="5" t="n">
        <v>1456</v>
      </c>
      <c r="D6" s="5" t="n">
        <v>1456</v>
      </c>
      <c r="F6" s="7" t="n">
        <v>1761</v>
      </c>
    </row>
    <row r="7" spans="1:6">
      <c r="A7" s="4" t="s">
        <v>492</v>
      </c>
      <c r="B7" s="7" t="n">
        <v>0</v>
      </c>
      <c r="D7" s="7" t="n">
        <v>0</v>
      </c>
      <c r="F7" s="5" t="n">
        <v>504</v>
      </c>
    </row>
    <row r="8" spans="1:6">
      <c r="A8" s="4" t="s">
        <v>493</v>
      </c>
      <c r="B8" s="5" t="n">
        <v>0</v>
      </c>
      <c r="C8" s="5" t="n">
        <v>2</v>
      </c>
      <c r="E8" s="5" t="n">
        <v>3</v>
      </c>
    </row>
    <row r="9" spans="1:6">
      <c r="A9" s="4" t="s">
        <v>494</v>
      </c>
      <c r="B9" s="5" t="n">
        <v>0</v>
      </c>
      <c r="C9" s="5" t="n">
        <v>0</v>
      </c>
      <c r="D9" s="5" t="n">
        <v>1</v>
      </c>
      <c r="E9" s="5" t="n">
        <v>0</v>
      </c>
    </row>
    <row r="10" spans="1:6">
      <c r="A10" s="4" t="s">
        <v>495</v>
      </c>
      <c r="B10" s="7" t="n">
        <v>0</v>
      </c>
      <c r="D10" s="7" t="n">
        <v>390</v>
      </c>
    </row>
    <row r="11" spans="1:6">
      <c r="A11" s="4" t="s">
        <v>37</v>
      </c>
      <c r="B11" s="5" t="n">
        <v>26122</v>
      </c>
      <c r="D11" s="5" t="n">
        <v>26122</v>
      </c>
      <c r="F11" s="5" t="n">
        <v>10599</v>
      </c>
    </row>
    <row r="12" spans="1:6">
      <c r="A12" s="4" t="s">
        <v>496</v>
      </c>
      <c r="B12" s="5" t="n">
        <v>27300</v>
      </c>
      <c r="D12" s="5" t="n">
        <v>27300</v>
      </c>
      <c r="F12" s="5" t="n">
        <v>11500</v>
      </c>
    </row>
    <row r="13" spans="1:6">
      <c r="A13" s="4" t="s">
        <v>497</v>
      </c>
    </row>
    <row r="14" spans="1:6">
      <c r="A14" s="3" t="s">
        <v>488</v>
      </c>
    </row>
    <row r="15" spans="1:6">
      <c r="A15" s="4" t="s">
        <v>491</v>
      </c>
      <c r="B15" s="5" t="n">
        <v>940</v>
      </c>
      <c r="D15" s="5" t="n">
        <v>940</v>
      </c>
      <c r="F15" s="5" t="n">
        <v>1800</v>
      </c>
    </row>
    <row r="16" spans="1:6">
      <c r="A16" s="4" t="s">
        <v>492</v>
      </c>
      <c r="B16" s="7" t="n">
        <v>0</v>
      </c>
      <c r="D16" s="7" t="n">
        <v>0</v>
      </c>
      <c r="F16" s="7" t="n">
        <v>5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98</v>
      </c>
      <c r="B1" s="2" t="s">
        <v>2</v>
      </c>
      <c r="C1" s="2" t="s">
        <v>80</v>
      </c>
      <c r="D1" s="2" t="s">
        <v>27</v>
      </c>
      <c r="E1" s="2" t="s">
        <v>81</v>
      </c>
      <c r="F1" s="2" t="s">
        <v>499</v>
      </c>
      <c r="G1" s="2" t="s">
        <v>352</v>
      </c>
    </row>
    <row r="2" spans="1:7">
      <c r="A2" s="3" t="s">
        <v>500</v>
      </c>
    </row>
    <row r="3" spans="1:7">
      <c r="A3" s="4" t="s">
        <v>38</v>
      </c>
      <c r="B3" s="7" t="n">
        <v>1225536</v>
      </c>
      <c r="D3" s="7" t="n">
        <v>742113</v>
      </c>
    </row>
    <row r="4" spans="1:7">
      <c r="A4" s="4" t="s">
        <v>501</v>
      </c>
      <c r="B4" s="5" t="n">
        <v>-160</v>
      </c>
      <c r="D4" s="5" t="n">
        <v>-400</v>
      </c>
    </row>
    <row r="5" spans="1:7">
      <c r="A5" s="4" t="s">
        <v>38</v>
      </c>
      <c r="B5" s="5" t="n">
        <v>1225376</v>
      </c>
      <c r="D5" s="5" t="n">
        <v>741713</v>
      </c>
    </row>
    <row r="6" spans="1:7">
      <c r="A6" s="4" t="s">
        <v>39</v>
      </c>
      <c r="B6" s="5" t="n">
        <v>-10656</v>
      </c>
      <c r="C6" s="7" t="n">
        <v>-10376</v>
      </c>
      <c r="D6" s="5" t="n">
        <v>-10497</v>
      </c>
      <c r="E6" s="7" t="n">
        <v>-10803</v>
      </c>
      <c r="F6" s="7" t="n">
        <v>-11333</v>
      </c>
      <c r="G6" s="7" t="n">
        <v>-11599</v>
      </c>
    </row>
    <row r="7" spans="1:7">
      <c r="A7" s="4" t="s">
        <v>40</v>
      </c>
      <c r="B7" s="5" t="n">
        <v>1214720</v>
      </c>
      <c r="D7" s="5" t="n">
        <v>731216</v>
      </c>
    </row>
    <row r="8" spans="1:7">
      <c r="A8" s="4" t="s">
        <v>502</v>
      </c>
      <c r="B8" s="7" t="n">
        <v>33100</v>
      </c>
      <c r="D8" s="7" t="n">
        <v>32800</v>
      </c>
    </row>
    <row r="9" spans="1:7">
      <c r="A9" s="4" t="s">
        <v>503</v>
      </c>
      <c r="B9" s="4" t="s">
        <v>504</v>
      </c>
      <c r="D9" s="4" t="s">
        <v>505</v>
      </c>
    </row>
    <row r="10" spans="1:7">
      <c r="A10" s="4" t="s">
        <v>506</v>
      </c>
    </row>
    <row r="11" spans="1:7">
      <c r="A11" s="3" t="s">
        <v>500</v>
      </c>
    </row>
    <row r="12" spans="1:7">
      <c r="A12" s="4" t="s">
        <v>38</v>
      </c>
      <c r="B12" s="7" t="n">
        <v>172938</v>
      </c>
      <c r="D12" s="7" t="n">
        <v>115427</v>
      </c>
    </row>
    <row r="13" spans="1:7">
      <c r="A13" s="4" t="s">
        <v>39</v>
      </c>
      <c r="B13" s="5" t="n">
        <v>-1898</v>
      </c>
      <c r="C13" s="5" t="n">
        <v>-1603</v>
      </c>
      <c r="D13" s="5" t="n">
        <v>-1597</v>
      </c>
      <c r="E13" s="5" t="n">
        <v>-1737</v>
      </c>
      <c r="F13" s="5" t="n">
        <v>-1606</v>
      </c>
      <c r="G13" s="5" t="n">
        <v>-1827</v>
      </c>
    </row>
    <row r="14" spans="1:7">
      <c r="A14" s="4" t="s">
        <v>507</v>
      </c>
    </row>
    <row r="15" spans="1:7">
      <c r="A15" s="3" t="s">
        <v>500</v>
      </c>
    </row>
    <row r="16" spans="1:7">
      <c r="A16" s="4" t="s">
        <v>38</v>
      </c>
      <c r="B16" s="5" t="n">
        <v>270661</v>
      </c>
      <c r="D16" s="5" t="n">
        <v>169183</v>
      </c>
    </row>
    <row r="17" spans="1:7">
      <c r="A17" s="4" t="s">
        <v>39</v>
      </c>
      <c r="B17" s="5" t="n">
        <v>-3103</v>
      </c>
      <c r="C17" s="5" t="n">
        <v>-3288</v>
      </c>
      <c r="D17" s="5" t="n">
        <v>-3232</v>
      </c>
      <c r="E17" s="5" t="n">
        <v>-2682</v>
      </c>
      <c r="F17" s="5" t="n">
        <v>-3604</v>
      </c>
      <c r="G17" s="5" t="n">
        <v>-3541</v>
      </c>
    </row>
    <row r="18" spans="1:7">
      <c r="A18" s="4" t="s">
        <v>508</v>
      </c>
    </row>
    <row r="19" spans="1:7">
      <c r="A19" s="3" t="s">
        <v>500</v>
      </c>
    </row>
    <row r="20" spans="1:7">
      <c r="A20" s="4" t="s">
        <v>38</v>
      </c>
      <c r="B20" s="5" t="n">
        <v>147359</v>
      </c>
      <c r="D20" s="5" t="n">
        <v>88688</v>
      </c>
    </row>
    <row r="21" spans="1:7">
      <c r="A21" s="4" t="s">
        <v>39</v>
      </c>
      <c r="B21" s="5" t="n">
        <v>-1640</v>
      </c>
      <c r="C21" s="5" t="n">
        <v>-1709</v>
      </c>
      <c r="D21" s="5" t="n">
        <v>-1494</v>
      </c>
      <c r="E21" s="5" t="n">
        <v>-1931</v>
      </c>
      <c r="F21" s="5" t="n">
        <v>-1861</v>
      </c>
      <c r="G21" s="5" t="n">
        <v>-2086</v>
      </c>
    </row>
    <row r="22" spans="1:7">
      <c r="A22" s="4" t="s">
        <v>509</v>
      </c>
    </row>
    <row r="23" spans="1:7">
      <c r="A23" s="3" t="s">
        <v>500</v>
      </c>
    </row>
    <row r="24" spans="1:7">
      <c r="A24" s="4" t="s">
        <v>38</v>
      </c>
      <c r="B24" s="5" t="n">
        <v>0</v>
      </c>
      <c r="D24" s="5" t="n">
        <v>826</v>
      </c>
    </row>
    <row r="25" spans="1:7">
      <c r="A25" s="4" t="s">
        <v>39</v>
      </c>
      <c r="B25" s="5" t="n">
        <v>0</v>
      </c>
      <c r="C25" s="5" t="n">
        <v>0</v>
      </c>
      <c r="D25" s="5" t="n">
        <v>-8</v>
      </c>
      <c r="E25" s="5" t="n">
        <v>-108</v>
      </c>
      <c r="F25" s="5" t="n">
        <v>-99</v>
      </c>
      <c r="G25" s="5" t="n">
        <v>-102</v>
      </c>
    </row>
    <row r="26" spans="1:7">
      <c r="A26" s="4" t="s">
        <v>510</v>
      </c>
    </row>
    <row r="27" spans="1:7">
      <c r="A27" s="3" t="s">
        <v>500</v>
      </c>
    </row>
    <row r="28" spans="1:7">
      <c r="A28" s="4" t="s">
        <v>38</v>
      </c>
      <c r="B28" s="5" t="n">
        <v>60570</v>
      </c>
      <c r="D28" s="5" t="n">
        <v>63415</v>
      </c>
    </row>
    <row r="29" spans="1:7">
      <c r="A29" s="4" t="s">
        <v>39</v>
      </c>
      <c r="B29" s="5" t="n">
        <v>-412</v>
      </c>
      <c r="C29" s="5" t="n">
        <v>-384</v>
      </c>
      <c r="D29" s="5" t="n">
        <v>-375</v>
      </c>
      <c r="E29" s="5" t="n">
        <v>-617</v>
      </c>
      <c r="F29" s="5" t="n">
        <v>-663</v>
      </c>
      <c r="G29" s="5" t="n">
        <v>-924</v>
      </c>
    </row>
    <row r="30" spans="1:7">
      <c r="A30" s="4" t="s">
        <v>511</v>
      </c>
    </row>
    <row r="31" spans="1:7">
      <c r="A31" s="3" t="s">
        <v>500</v>
      </c>
    </row>
    <row r="32" spans="1:7">
      <c r="A32" s="4" t="s">
        <v>38</v>
      </c>
      <c r="B32" s="5" t="n">
        <v>181089</v>
      </c>
      <c r="D32" s="5" t="n">
        <v>52753</v>
      </c>
    </row>
    <row r="33" spans="1:7">
      <c r="A33" s="4" t="s">
        <v>39</v>
      </c>
      <c r="B33" s="5" t="n">
        <v>-778</v>
      </c>
      <c r="C33" s="5" t="n">
        <v>-637</v>
      </c>
      <c r="D33" s="5" t="n">
        <v>-655</v>
      </c>
      <c r="E33" s="5" t="n">
        <v>-672</v>
      </c>
      <c r="F33" s="5" t="n">
        <v>-609</v>
      </c>
      <c r="G33" s="5" t="n">
        <v>-618</v>
      </c>
    </row>
    <row r="34" spans="1:7">
      <c r="A34" s="4" t="s">
        <v>512</v>
      </c>
    </row>
    <row r="35" spans="1:7">
      <c r="A35" s="3" t="s">
        <v>500</v>
      </c>
    </row>
    <row r="36" spans="1:7">
      <c r="A36" s="4" t="s">
        <v>38</v>
      </c>
      <c r="B36" s="5" t="n">
        <v>392919</v>
      </c>
      <c r="D36" s="5" t="n">
        <v>251821</v>
      </c>
    </row>
    <row r="37" spans="1:7">
      <c r="A37" s="4" t="s">
        <v>39</v>
      </c>
      <c r="B37" s="5" t="n">
        <v>-2825</v>
      </c>
      <c r="C37" s="7" t="n">
        <v>-2755</v>
      </c>
      <c r="D37" s="7" t="n">
        <v>-3136</v>
      </c>
      <c r="E37" s="7" t="n">
        <v>-3056</v>
      </c>
      <c r="F37" s="7" t="n">
        <v>-2891</v>
      </c>
      <c r="G37" s="7" t="n">
        <v>-2501</v>
      </c>
    </row>
    <row r="38" spans="1:7">
      <c r="A38" s="4" t="s">
        <v>215</v>
      </c>
    </row>
    <row r="39" spans="1:7">
      <c r="A39" s="3" t="s">
        <v>500</v>
      </c>
    </row>
    <row r="40" spans="1:7">
      <c r="A40" s="4" t="s">
        <v>38</v>
      </c>
      <c r="B40" s="5" t="n">
        <v>1222517</v>
      </c>
    </row>
    <row r="41" spans="1:7">
      <c r="A41" s="4" t="s">
        <v>501</v>
      </c>
      <c r="B41" s="5" t="n">
        <v>-160</v>
      </c>
    </row>
    <row r="42" spans="1:7">
      <c r="A42" s="4" t="s">
        <v>38</v>
      </c>
      <c r="B42" s="5" t="n">
        <v>1222357</v>
      </c>
    </row>
    <row r="43" spans="1:7">
      <c r="A43" s="4" t="s">
        <v>39</v>
      </c>
      <c r="B43" s="5" t="n">
        <v>-10656</v>
      </c>
    </row>
    <row r="44" spans="1:7">
      <c r="A44" s="4" t="s">
        <v>40</v>
      </c>
      <c r="B44" s="5" t="n">
        <v>1211701</v>
      </c>
    </row>
    <row r="45" spans="1:7">
      <c r="A45" s="4" t="s">
        <v>513</v>
      </c>
    </row>
    <row r="46" spans="1:7">
      <c r="A46" s="3" t="s">
        <v>500</v>
      </c>
    </row>
    <row r="47" spans="1:7">
      <c r="A47" s="4" t="s">
        <v>38</v>
      </c>
      <c r="B47" s="5" t="n">
        <v>172938</v>
      </c>
    </row>
    <row r="48" spans="1:7">
      <c r="A48" s="4" t="s">
        <v>514</v>
      </c>
    </row>
    <row r="49" spans="1:7">
      <c r="A49" s="3" t="s">
        <v>500</v>
      </c>
    </row>
    <row r="50" spans="1:7">
      <c r="A50" s="4" t="s">
        <v>38</v>
      </c>
      <c r="B50" s="5" t="n">
        <v>270016</v>
      </c>
    </row>
    <row r="51" spans="1:7">
      <c r="A51" s="4" t="s">
        <v>515</v>
      </c>
    </row>
    <row r="52" spans="1:7">
      <c r="A52" s="3" t="s">
        <v>500</v>
      </c>
    </row>
    <row r="53" spans="1:7">
      <c r="A53" s="4" t="s">
        <v>38</v>
      </c>
      <c r="B53" s="5" t="n">
        <v>146472</v>
      </c>
    </row>
    <row r="54" spans="1:7">
      <c r="A54" s="4" t="s">
        <v>516</v>
      </c>
    </row>
    <row r="55" spans="1:7">
      <c r="A55" s="3" t="s">
        <v>500</v>
      </c>
    </row>
    <row r="56" spans="1:7">
      <c r="A56" s="4" t="s">
        <v>38</v>
      </c>
      <c r="B56" s="5" t="n">
        <v>0</v>
      </c>
    </row>
    <row r="57" spans="1:7">
      <c r="A57" s="4" t="s">
        <v>517</v>
      </c>
    </row>
    <row r="58" spans="1:7">
      <c r="A58" s="3" t="s">
        <v>500</v>
      </c>
    </row>
    <row r="59" spans="1:7">
      <c r="A59" s="4" t="s">
        <v>38</v>
      </c>
      <c r="B59" s="5" t="n">
        <v>60570</v>
      </c>
    </row>
    <row r="60" spans="1:7">
      <c r="A60" s="4" t="s">
        <v>518</v>
      </c>
    </row>
    <row r="61" spans="1:7">
      <c r="A61" s="3" t="s">
        <v>500</v>
      </c>
    </row>
    <row r="62" spans="1:7">
      <c r="A62" s="4" t="s">
        <v>38</v>
      </c>
      <c r="B62" s="5" t="n">
        <v>180985</v>
      </c>
    </row>
    <row r="63" spans="1:7">
      <c r="A63" s="4" t="s">
        <v>519</v>
      </c>
    </row>
    <row r="64" spans="1:7">
      <c r="A64" s="3" t="s">
        <v>500</v>
      </c>
    </row>
    <row r="65" spans="1:7">
      <c r="A65" s="4" t="s">
        <v>38</v>
      </c>
      <c r="B65" s="5" t="n">
        <v>391536</v>
      </c>
    </row>
    <row r="66" spans="1:7">
      <c r="A66" s="4" t="s">
        <v>401</v>
      </c>
    </row>
    <row r="67" spans="1:7">
      <c r="A67" s="3" t="s">
        <v>500</v>
      </c>
    </row>
    <row r="68" spans="1:7">
      <c r="A68" s="4" t="s">
        <v>38</v>
      </c>
      <c r="B68" s="5" t="n">
        <v>3019</v>
      </c>
    </row>
    <row r="69" spans="1:7">
      <c r="A69" s="4" t="s">
        <v>501</v>
      </c>
      <c r="B69" s="5" t="n">
        <v>0</v>
      </c>
    </row>
    <row r="70" spans="1:7">
      <c r="A70" s="4" t="s">
        <v>38</v>
      </c>
      <c r="B70" s="5" t="n">
        <v>3019</v>
      </c>
    </row>
    <row r="71" spans="1:7">
      <c r="A71" s="4" t="s">
        <v>39</v>
      </c>
      <c r="B71" s="5" t="n">
        <v>0</v>
      </c>
    </row>
    <row r="72" spans="1:7">
      <c r="A72" s="4" t="s">
        <v>40</v>
      </c>
      <c r="B72" s="5" t="n">
        <v>3019</v>
      </c>
    </row>
    <row r="73" spans="1:7">
      <c r="A73" s="4" t="s">
        <v>520</v>
      </c>
    </row>
    <row r="74" spans="1:7">
      <c r="A74" s="3" t="s">
        <v>500</v>
      </c>
    </row>
    <row r="75" spans="1:7">
      <c r="A75" s="4" t="s">
        <v>38</v>
      </c>
      <c r="B75" s="5" t="n">
        <v>0</v>
      </c>
    </row>
    <row r="76" spans="1:7">
      <c r="A76" s="4" t="s">
        <v>521</v>
      </c>
    </row>
    <row r="77" spans="1:7">
      <c r="A77" s="3" t="s">
        <v>500</v>
      </c>
    </row>
    <row r="78" spans="1:7">
      <c r="A78" s="4" t="s">
        <v>38</v>
      </c>
      <c r="B78" s="5" t="n">
        <v>645</v>
      </c>
    </row>
    <row r="79" spans="1:7">
      <c r="A79" s="4" t="s">
        <v>522</v>
      </c>
    </row>
    <row r="80" spans="1:7">
      <c r="A80" s="3" t="s">
        <v>500</v>
      </c>
    </row>
    <row r="81" spans="1:7">
      <c r="A81" s="4" t="s">
        <v>38</v>
      </c>
      <c r="B81" s="5" t="n">
        <v>887</v>
      </c>
    </row>
    <row r="82" spans="1:7">
      <c r="A82" s="4" t="s">
        <v>523</v>
      </c>
    </row>
    <row r="83" spans="1:7">
      <c r="A83" s="3" t="s">
        <v>500</v>
      </c>
    </row>
    <row r="84" spans="1:7">
      <c r="A84" s="4" t="s">
        <v>38</v>
      </c>
      <c r="B84" s="5" t="n">
        <v>0</v>
      </c>
    </row>
    <row r="85" spans="1:7">
      <c r="A85" s="4" t="s">
        <v>524</v>
      </c>
    </row>
    <row r="86" spans="1:7">
      <c r="A86" s="3" t="s">
        <v>500</v>
      </c>
    </row>
    <row r="87" spans="1:7">
      <c r="A87" s="4" t="s">
        <v>38</v>
      </c>
      <c r="B87" s="5" t="n">
        <v>0</v>
      </c>
    </row>
    <row r="88" spans="1:7">
      <c r="A88" s="4" t="s">
        <v>525</v>
      </c>
    </row>
    <row r="89" spans="1:7">
      <c r="A89" s="3" t="s">
        <v>500</v>
      </c>
    </row>
    <row r="90" spans="1:7">
      <c r="A90" s="4" t="s">
        <v>38</v>
      </c>
      <c r="B90" s="5" t="n">
        <v>104</v>
      </c>
    </row>
    <row r="91" spans="1:7">
      <c r="A91" s="4" t="s">
        <v>526</v>
      </c>
    </row>
    <row r="92" spans="1:7">
      <c r="A92" s="3" t="s">
        <v>500</v>
      </c>
    </row>
    <row r="93" spans="1:7">
      <c r="A93" s="4" t="s">
        <v>38</v>
      </c>
      <c r="B93" s="7" t="n">
        <v>1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7</v>
      </c>
      <c r="B1" s="2" t="s">
        <v>1</v>
      </c>
    </row>
    <row r="2" spans="1:3">
      <c r="B2" s="2" t="s">
        <v>2</v>
      </c>
      <c r="C2" s="2" t="s">
        <v>27</v>
      </c>
    </row>
    <row r="3" spans="1:3">
      <c r="A3" s="3" t="s">
        <v>500</v>
      </c>
    </row>
    <row r="4" spans="1:3">
      <c r="A4" s="4" t="s">
        <v>528</v>
      </c>
      <c r="B4" s="7" t="n">
        <v>1239442</v>
      </c>
      <c r="C4" s="7" t="n">
        <v>745887</v>
      </c>
    </row>
    <row r="5" spans="1:3">
      <c r="A5" s="4" t="s">
        <v>529</v>
      </c>
      <c r="B5" s="5" t="n">
        <v>-13906</v>
      </c>
      <c r="C5" s="5" t="n">
        <v>-3774</v>
      </c>
    </row>
    <row r="6" spans="1:3">
      <c r="A6" s="4" t="s">
        <v>530</v>
      </c>
      <c r="B6" s="5" t="n">
        <v>-160</v>
      </c>
      <c r="C6" s="5" t="n">
        <v>-400</v>
      </c>
    </row>
    <row r="7" spans="1:3">
      <c r="A7" s="4" t="s">
        <v>38</v>
      </c>
      <c r="B7" s="5" t="n">
        <v>1225376</v>
      </c>
      <c r="C7" s="5" t="n">
        <v>741713</v>
      </c>
    </row>
    <row r="8" spans="1:3">
      <c r="A8" s="4" t="s">
        <v>38</v>
      </c>
      <c r="B8" s="5" t="n">
        <v>1225536</v>
      </c>
      <c r="C8" s="7" t="n">
        <v>742113</v>
      </c>
    </row>
    <row r="9" spans="1:3">
      <c r="A9" s="4" t="s">
        <v>531</v>
      </c>
      <c r="B9" s="5" t="n">
        <v>-11300</v>
      </c>
    </row>
    <row r="10" spans="1:3">
      <c r="A10" s="4" t="s">
        <v>365</v>
      </c>
    </row>
    <row r="11" spans="1:3">
      <c r="A11" s="3" t="s">
        <v>500</v>
      </c>
    </row>
    <row r="12" spans="1:3">
      <c r="A12" s="4" t="s">
        <v>531</v>
      </c>
      <c r="B12" s="7" t="n">
        <v>-10900</v>
      </c>
    </row>
    <row r="13" spans="1:3">
      <c r="A13" s="4" t="s">
        <v>532</v>
      </c>
      <c r="B13" s="4" t="s">
        <v>533</v>
      </c>
    </row>
    <row r="14" spans="1:3">
      <c r="A14" s="4" t="s">
        <v>401</v>
      </c>
    </row>
    <row r="15" spans="1:3">
      <c r="A15" s="3" t="s">
        <v>500</v>
      </c>
    </row>
    <row r="16" spans="1:3">
      <c r="A16" s="4" t="s">
        <v>530</v>
      </c>
      <c r="B16" s="7" t="n">
        <v>0</v>
      </c>
    </row>
    <row r="17" spans="1:3">
      <c r="A17" s="4" t="s">
        <v>38</v>
      </c>
      <c r="B17" s="5" t="n">
        <v>3019</v>
      </c>
    </row>
    <row r="18" spans="1:3">
      <c r="A18" s="4" t="s">
        <v>38</v>
      </c>
      <c r="B18" s="7" t="n">
        <v>3019</v>
      </c>
    </row>
    <row r="19" spans="1:3">
      <c r="A19" s="4" t="s">
        <v>534</v>
      </c>
    </row>
    <row r="20" spans="1:3">
      <c r="A20" s="3" t="s">
        <v>500</v>
      </c>
    </row>
    <row r="21" spans="1:3">
      <c r="A21" s="4" t="s">
        <v>535</v>
      </c>
      <c r="B21" s="4" t="s">
        <v>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537</v>
      </c>
      <c r="B1" s="2" t="s">
        <v>79</v>
      </c>
      <c r="F1" s="2" t="s">
        <v>1</v>
      </c>
    </row>
    <row r="2" spans="1:8">
      <c r="B2" s="2" t="s">
        <v>2</v>
      </c>
      <c r="C2" s="2" t="s">
        <v>80</v>
      </c>
      <c r="D2" s="2" t="s">
        <v>81</v>
      </c>
      <c r="F2" s="2" t="s">
        <v>2</v>
      </c>
      <c r="G2" s="2" t="s">
        <v>81</v>
      </c>
    </row>
    <row r="3" spans="1:8">
      <c r="A3" s="3" t="s">
        <v>538</v>
      </c>
    </row>
    <row r="4" spans="1:8">
      <c r="A4" s="4" t="s">
        <v>539</v>
      </c>
      <c r="B4" s="7" t="n">
        <v>10376</v>
      </c>
      <c r="D4" s="7" t="n">
        <v>11333</v>
      </c>
      <c r="F4" s="7" t="n">
        <v>10497</v>
      </c>
      <c r="G4" s="7" t="n">
        <v>11599</v>
      </c>
    </row>
    <row r="5" spans="1:8">
      <c r="A5" s="4" t="s">
        <v>95</v>
      </c>
      <c r="B5" s="5" t="n">
        <v>600</v>
      </c>
      <c r="C5" s="7" t="n">
        <v>320</v>
      </c>
      <c r="D5" s="5" t="n">
        <v>1000</v>
      </c>
      <c r="E5" s="4" t="s">
        <v>84</v>
      </c>
      <c r="F5" s="5" t="n">
        <v>1120</v>
      </c>
      <c r="G5" s="5" t="n">
        <v>1000</v>
      </c>
      <c r="H5" s="4" t="s">
        <v>84</v>
      </c>
    </row>
    <row r="6" spans="1:8">
      <c r="A6" s="4" t="s">
        <v>540</v>
      </c>
      <c r="B6" s="5" t="n">
        <v>-358</v>
      </c>
      <c r="D6" s="5" t="n">
        <v>-1548</v>
      </c>
      <c r="F6" s="5" t="n">
        <v>-1133</v>
      </c>
      <c r="G6" s="5" t="n">
        <v>-1814</v>
      </c>
    </row>
    <row r="7" spans="1:8">
      <c r="A7" s="4" t="s">
        <v>541</v>
      </c>
      <c r="B7" s="5" t="n">
        <v>38</v>
      </c>
      <c r="D7" s="5" t="n">
        <v>18</v>
      </c>
      <c r="F7" s="5" t="n">
        <v>172</v>
      </c>
      <c r="G7" s="5" t="n">
        <v>18</v>
      </c>
    </row>
    <row r="8" spans="1:8">
      <c r="A8" s="4" t="s">
        <v>542</v>
      </c>
      <c r="B8" s="5" t="n">
        <v>-320</v>
      </c>
      <c r="D8" s="5" t="n">
        <v>-1530</v>
      </c>
      <c r="F8" s="5" t="n">
        <v>-961</v>
      </c>
      <c r="G8" s="5" t="n">
        <v>-1796</v>
      </c>
    </row>
    <row r="9" spans="1:8">
      <c r="A9" s="4" t="s">
        <v>543</v>
      </c>
      <c r="B9" s="7" t="n">
        <v>10656</v>
      </c>
      <c r="C9" s="7" t="n">
        <v>10376</v>
      </c>
      <c r="D9" s="7" t="n">
        <v>10803</v>
      </c>
      <c r="F9" s="7" t="n">
        <v>10656</v>
      </c>
      <c r="G9" s="7" t="n">
        <v>10803</v>
      </c>
    </row>
    <row r="10" spans="1:8"/>
    <row r="11" spans="1:8">
      <c r="A11" s="4" t="s">
        <v>84</v>
      </c>
      <c r="B11" s="4" t="s">
        <v>125</v>
      </c>
    </row>
  </sheetData>
  <mergeCells count="7">
    <mergeCell ref="A1:A2"/>
    <mergeCell ref="B1:E1"/>
    <mergeCell ref="F1:H1"/>
    <mergeCell ref="D2:E2"/>
    <mergeCell ref="G2:H2"/>
    <mergeCell ref="A10:H10"/>
    <mergeCell ref="B11:H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 customWidth="1" max="9" min="9" width="14"/>
    <col customWidth="1" max="10" min="10" width="14"/>
  </cols>
  <sheetData>
    <row r="1" spans="1:10">
      <c r="A1" s="1" t="s">
        <v>544</v>
      </c>
      <c r="B1" s="2" t="s">
        <v>79</v>
      </c>
      <c r="F1" s="2" t="s">
        <v>1</v>
      </c>
    </row>
    <row r="2" spans="1:10">
      <c r="B2" s="2" t="s">
        <v>2</v>
      </c>
      <c r="C2" s="2" t="s">
        <v>80</v>
      </c>
      <c r="D2" s="2" t="s">
        <v>81</v>
      </c>
      <c r="F2" s="2" t="s">
        <v>2</v>
      </c>
      <c r="G2" s="2" t="s">
        <v>81</v>
      </c>
      <c r="I2" s="2" t="s">
        <v>2</v>
      </c>
      <c r="J2" s="2" t="s">
        <v>27</v>
      </c>
    </row>
    <row r="3" spans="1:10">
      <c r="A3" s="3" t="s">
        <v>538</v>
      </c>
    </row>
    <row r="4" spans="1:10">
      <c r="A4" s="4" t="s">
        <v>539</v>
      </c>
      <c r="B4" s="7" t="n">
        <v>10376</v>
      </c>
      <c r="D4" s="7" t="n">
        <v>11333</v>
      </c>
      <c r="F4" s="7" t="n">
        <v>10497</v>
      </c>
      <c r="G4" s="7" t="n">
        <v>11599</v>
      </c>
    </row>
    <row r="5" spans="1:10">
      <c r="A5" s="4" t="s">
        <v>545</v>
      </c>
      <c r="B5" s="5" t="n">
        <v>600</v>
      </c>
      <c r="C5" s="7" t="n">
        <v>320</v>
      </c>
      <c r="D5" s="5" t="n">
        <v>1000</v>
      </c>
      <c r="E5" s="4" t="s">
        <v>84</v>
      </c>
      <c r="F5" s="5" t="n">
        <v>1120</v>
      </c>
      <c r="G5" s="5" t="n">
        <v>1000</v>
      </c>
      <c r="H5" s="4" t="s">
        <v>84</v>
      </c>
    </row>
    <row r="6" spans="1:10">
      <c r="A6" s="4" t="s">
        <v>540</v>
      </c>
      <c r="B6" s="5" t="n">
        <v>-358</v>
      </c>
      <c r="D6" s="5" t="n">
        <v>-1548</v>
      </c>
      <c r="F6" s="5" t="n">
        <v>-1133</v>
      </c>
      <c r="G6" s="5" t="n">
        <v>-1814</v>
      </c>
    </row>
    <row r="7" spans="1:10">
      <c r="A7" s="4" t="s">
        <v>541</v>
      </c>
      <c r="B7" s="5" t="n">
        <v>38</v>
      </c>
      <c r="D7" s="5" t="n">
        <v>18</v>
      </c>
      <c r="F7" s="5" t="n">
        <v>172</v>
      </c>
      <c r="G7" s="5" t="n">
        <v>18</v>
      </c>
    </row>
    <row r="8" spans="1:10">
      <c r="A8" s="4" t="s">
        <v>546</v>
      </c>
      <c r="B8" s="5" t="n">
        <v>-320</v>
      </c>
      <c r="D8" s="5" t="n">
        <v>-1530</v>
      </c>
      <c r="F8" s="5" t="n">
        <v>-961</v>
      </c>
      <c r="G8" s="5" t="n">
        <v>-1796</v>
      </c>
    </row>
    <row r="9" spans="1:10">
      <c r="A9" s="4" t="s">
        <v>543</v>
      </c>
      <c r="B9" s="5" t="n">
        <v>10656</v>
      </c>
      <c r="C9" s="5" t="n">
        <v>10376</v>
      </c>
      <c r="D9" s="5" t="n">
        <v>10803</v>
      </c>
      <c r="F9" s="5" t="n">
        <v>10656</v>
      </c>
      <c r="G9" s="5" t="n">
        <v>10803</v>
      </c>
    </row>
    <row r="10" spans="1:10">
      <c r="A10" s="3" t="s">
        <v>547</v>
      </c>
    </row>
    <row r="11" spans="1:10">
      <c r="A11" s="4" t="s">
        <v>548</v>
      </c>
      <c r="I11" s="7" t="n">
        <v>0</v>
      </c>
    </row>
    <row r="12" spans="1:10">
      <c r="A12" s="4" t="s">
        <v>549</v>
      </c>
      <c r="I12" s="5" t="n">
        <v>10656</v>
      </c>
    </row>
    <row r="13" spans="1:10">
      <c r="A13" s="4" t="s">
        <v>550</v>
      </c>
      <c r="B13" s="5" t="n">
        <v>10376</v>
      </c>
      <c r="C13" s="5" t="n">
        <v>10376</v>
      </c>
      <c r="D13" s="5" t="n">
        <v>11333</v>
      </c>
      <c r="F13" s="5" t="n">
        <v>10497</v>
      </c>
      <c r="G13" s="5" t="n">
        <v>11599</v>
      </c>
      <c r="I13" s="5" t="n">
        <v>10656</v>
      </c>
      <c r="J13" s="7" t="n">
        <v>10497</v>
      </c>
    </row>
    <row r="14" spans="1:10">
      <c r="A14" s="3" t="s">
        <v>551</v>
      </c>
    </row>
    <row r="15" spans="1:10">
      <c r="A15" s="4" t="s">
        <v>552</v>
      </c>
      <c r="I15" s="5" t="n">
        <v>1127</v>
      </c>
    </row>
    <row r="16" spans="1:10">
      <c r="A16" s="4" t="s">
        <v>553</v>
      </c>
      <c r="I16" s="5" t="n">
        <v>1221390</v>
      </c>
    </row>
    <row r="17" spans="1:10">
      <c r="A17" s="4" t="s">
        <v>554</v>
      </c>
      <c r="I17" s="5" t="n">
        <v>1225536</v>
      </c>
      <c r="J17" s="5" t="n">
        <v>742113</v>
      </c>
    </row>
    <row r="18" spans="1:10">
      <c r="A18" s="4" t="s">
        <v>401</v>
      </c>
    </row>
    <row r="19" spans="1:10">
      <c r="A19" s="3" t="s">
        <v>538</v>
      </c>
    </row>
    <row r="20" spans="1:10">
      <c r="A20" s="4" t="s">
        <v>543</v>
      </c>
      <c r="B20" s="5" t="n">
        <v>0</v>
      </c>
      <c r="F20" s="5" t="n">
        <v>0</v>
      </c>
    </row>
    <row r="21" spans="1:10">
      <c r="A21" s="3" t="s">
        <v>547</v>
      </c>
    </row>
    <row r="22" spans="1:10">
      <c r="A22" s="4" t="s">
        <v>550</v>
      </c>
      <c r="B22" s="5" t="n">
        <v>0</v>
      </c>
      <c r="F22" s="5" t="n">
        <v>0</v>
      </c>
      <c r="I22" s="5" t="n">
        <v>0</v>
      </c>
    </row>
    <row r="23" spans="1:10">
      <c r="A23" s="3" t="s">
        <v>551</v>
      </c>
    </row>
    <row r="24" spans="1:10">
      <c r="A24" s="4" t="s">
        <v>554</v>
      </c>
      <c r="I24" s="5" t="n">
        <v>3019</v>
      </c>
    </row>
    <row r="25" spans="1:10">
      <c r="A25" s="4" t="s">
        <v>506</v>
      </c>
    </row>
    <row r="26" spans="1:10">
      <c r="A26" s="3" t="s">
        <v>538</v>
      </c>
    </row>
    <row r="27" spans="1:10">
      <c r="A27" s="4" t="s">
        <v>539</v>
      </c>
      <c r="B27" s="5" t="n">
        <v>1603</v>
      </c>
      <c r="D27" s="5" t="n">
        <v>1606</v>
      </c>
      <c r="F27" s="5" t="n">
        <v>1597</v>
      </c>
      <c r="G27" s="5" t="n">
        <v>1827</v>
      </c>
    </row>
    <row r="28" spans="1:10">
      <c r="A28" s="4" t="s">
        <v>545</v>
      </c>
      <c r="B28" s="5" t="n">
        <v>295</v>
      </c>
      <c r="D28" s="5" t="n">
        <v>131</v>
      </c>
      <c r="F28" s="5" t="n">
        <v>301</v>
      </c>
      <c r="G28" s="5" t="n">
        <v>-90</v>
      </c>
    </row>
    <row r="29" spans="1:10">
      <c r="A29" s="4" t="s">
        <v>540</v>
      </c>
      <c r="B29" s="5" t="n">
        <v>0</v>
      </c>
      <c r="D29" s="5" t="n">
        <v>0</v>
      </c>
      <c r="F29" s="5" t="n">
        <v>0</v>
      </c>
      <c r="G29" s="5" t="n">
        <v>0</v>
      </c>
    </row>
    <row r="30" spans="1:10">
      <c r="A30" s="4" t="s">
        <v>541</v>
      </c>
      <c r="B30" s="5" t="n">
        <v>0</v>
      </c>
      <c r="D30" s="5" t="n">
        <v>0</v>
      </c>
      <c r="F30" s="5" t="n">
        <v>0</v>
      </c>
      <c r="G30" s="5" t="n">
        <v>0</v>
      </c>
    </row>
    <row r="31" spans="1:10">
      <c r="A31" s="4" t="s">
        <v>546</v>
      </c>
      <c r="B31" s="5" t="n">
        <v>0</v>
      </c>
      <c r="D31" s="5" t="n">
        <v>0</v>
      </c>
      <c r="F31" s="5" t="n">
        <v>0</v>
      </c>
      <c r="G31" s="5" t="n">
        <v>0</v>
      </c>
    </row>
    <row r="32" spans="1:10">
      <c r="A32" s="4" t="s">
        <v>543</v>
      </c>
      <c r="B32" s="5" t="n">
        <v>1898</v>
      </c>
      <c r="C32" s="5" t="n">
        <v>1603</v>
      </c>
      <c r="D32" s="5" t="n">
        <v>1737</v>
      </c>
      <c r="F32" s="5" t="n">
        <v>1898</v>
      </c>
      <c r="G32" s="5" t="n">
        <v>1737</v>
      </c>
    </row>
    <row r="33" spans="1:10">
      <c r="A33" s="3" t="s">
        <v>547</v>
      </c>
    </row>
    <row r="34" spans="1:10">
      <c r="A34" s="4" t="s">
        <v>548</v>
      </c>
      <c r="I34" s="5" t="n">
        <v>0</v>
      </c>
    </row>
    <row r="35" spans="1:10">
      <c r="A35" s="4" t="s">
        <v>549</v>
      </c>
      <c r="I35" s="5" t="n">
        <v>1898</v>
      </c>
    </row>
    <row r="36" spans="1:10">
      <c r="A36" s="4" t="s">
        <v>550</v>
      </c>
      <c r="B36" s="5" t="n">
        <v>1603</v>
      </c>
      <c r="C36" s="5" t="n">
        <v>1603</v>
      </c>
      <c r="D36" s="5" t="n">
        <v>1606</v>
      </c>
      <c r="F36" s="5" t="n">
        <v>1597</v>
      </c>
      <c r="G36" s="5" t="n">
        <v>1827</v>
      </c>
      <c r="I36" s="5" t="n">
        <v>1898</v>
      </c>
      <c r="J36" s="5" t="n">
        <v>1597</v>
      </c>
    </row>
    <row r="37" spans="1:10">
      <c r="A37" s="3" t="s">
        <v>551</v>
      </c>
    </row>
    <row r="38" spans="1:10">
      <c r="A38" s="4" t="s">
        <v>552</v>
      </c>
      <c r="I38" s="5" t="n">
        <v>0</v>
      </c>
    </row>
    <row r="39" spans="1:10">
      <c r="A39" s="4" t="s">
        <v>553</v>
      </c>
      <c r="I39" s="5" t="n">
        <v>172938</v>
      </c>
    </row>
    <row r="40" spans="1:10">
      <c r="A40" s="4" t="s">
        <v>554</v>
      </c>
      <c r="I40" s="5" t="n">
        <v>172938</v>
      </c>
      <c r="J40" s="5" t="n">
        <v>115427</v>
      </c>
    </row>
    <row r="41" spans="1:10">
      <c r="A41" s="4" t="s">
        <v>555</v>
      </c>
    </row>
    <row r="42" spans="1:10">
      <c r="A42" s="3" t="s">
        <v>551</v>
      </c>
    </row>
    <row r="43" spans="1:10">
      <c r="A43" s="4" t="s">
        <v>554</v>
      </c>
      <c r="I43" s="5" t="n">
        <v>0</v>
      </c>
    </row>
    <row r="44" spans="1:10">
      <c r="A44" s="4" t="s">
        <v>507</v>
      </c>
    </row>
    <row r="45" spans="1:10">
      <c r="A45" s="3" t="s">
        <v>538</v>
      </c>
    </row>
    <row r="46" spans="1:10">
      <c r="A46" s="4" t="s">
        <v>539</v>
      </c>
      <c r="B46" s="5" t="n">
        <v>3288</v>
      </c>
      <c r="D46" s="5" t="n">
        <v>3604</v>
      </c>
      <c r="F46" s="5" t="n">
        <v>3232</v>
      </c>
      <c r="G46" s="5" t="n">
        <v>3541</v>
      </c>
    </row>
    <row r="47" spans="1:10">
      <c r="A47" s="4" t="s">
        <v>545</v>
      </c>
      <c r="B47" s="5" t="n">
        <v>-215</v>
      </c>
      <c r="D47" s="5" t="n">
        <v>444</v>
      </c>
      <c r="F47" s="5" t="n">
        <v>221</v>
      </c>
      <c r="G47" s="5" t="n">
        <v>509</v>
      </c>
    </row>
    <row r="48" spans="1:10">
      <c r="A48" s="4" t="s">
        <v>540</v>
      </c>
      <c r="B48" s="5" t="n">
        <v>-8</v>
      </c>
      <c r="D48" s="5" t="n">
        <v>-1384</v>
      </c>
      <c r="F48" s="5" t="n">
        <v>-522</v>
      </c>
      <c r="G48" s="5" t="n">
        <v>-1386</v>
      </c>
    </row>
    <row r="49" spans="1:10">
      <c r="A49" s="4" t="s">
        <v>541</v>
      </c>
      <c r="B49" s="5" t="n">
        <v>38</v>
      </c>
      <c r="D49" s="5" t="n">
        <v>18</v>
      </c>
      <c r="F49" s="5" t="n">
        <v>172</v>
      </c>
      <c r="G49" s="5" t="n">
        <v>18</v>
      </c>
    </row>
    <row r="50" spans="1:10">
      <c r="A50" s="4" t="s">
        <v>546</v>
      </c>
      <c r="B50" s="5" t="n">
        <v>30</v>
      </c>
      <c r="D50" s="5" t="n">
        <v>-1366</v>
      </c>
      <c r="F50" s="5" t="n">
        <v>-350</v>
      </c>
      <c r="G50" s="5" t="n">
        <v>-1368</v>
      </c>
    </row>
    <row r="51" spans="1:10">
      <c r="A51" s="4" t="s">
        <v>543</v>
      </c>
      <c r="B51" s="5" t="n">
        <v>3103</v>
      </c>
      <c r="C51" s="5" t="n">
        <v>3288</v>
      </c>
      <c r="D51" s="5" t="n">
        <v>2682</v>
      </c>
      <c r="F51" s="5" t="n">
        <v>3103</v>
      </c>
      <c r="G51" s="5" t="n">
        <v>2682</v>
      </c>
    </row>
    <row r="52" spans="1:10">
      <c r="A52" s="3" t="s">
        <v>547</v>
      </c>
    </row>
    <row r="53" spans="1:10">
      <c r="A53" s="4" t="s">
        <v>548</v>
      </c>
      <c r="I53" s="5" t="n">
        <v>0</v>
      </c>
    </row>
    <row r="54" spans="1:10">
      <c r="A54" s="4" t="s">
        <v>549</v>
      </c>
      <c r="I54" s="5" t="n">
        <v>3103</v>
      </c>
    </row>
    <row r="55" spans="1:10">
      <c r="A55" s="4" t="s">
        <v>550</v>
      </c>
      <c r="B55" s="5" t="n">
        <v>3288</v>
      </c>
      <c r="C55" s="5" t="n">
        <v>3288</v>
      </c>
      <c r="D55" s="5" t="n">
        <v>3604</v>
      </c>
      <c r="F55" s="5" t="n">
        <v>3232</v>
      </c>
      <c r="G55" s="5" t="n">
        <v>3541</v>
      </c>
      <c r="I55" s="5" t="n">
        <v>3103</v>
      </c>
      <c r="J55" s="5" t="n">
        <v>3232</v>
      </c>
    </row>
    <row r="56" spans="1:10">
      <c r="A56" s="3" t="s">
        <v>551</v>
      </c>
    </row>
    <row r="57" spans="1:10">
      <c r="A57" s="4" t="s">
        <v>552</v>
      </c>
      <c r="I57" s="5" t="n">
        <v>95</v>
      </c>
    </row>
    <row r="58" spans="1:10">
      <c r="A58" s="4" t="s">
        <v>553</v>
      </c>
      <c r="I58" s="5" t="n">
        <v>269921</v>
      </c>
    </row>
    <row r="59" spans="1:10">
      <c r="A59" s="4" t="s">
        <v>554</v>
      </c>
      <c r="I59" s="5" t="n">
        <v>270661</v>
      </c>
      <c r="J59" s="5" t="n">
        <v>169183</v>
      </c>
    </row>
    <row r="60" spans="1:10">
      <c r="A60" s="4" t="s">
        <v>556</v>
      </c>
    </row>
    <row r="61" spans="1:10">
      <c r="A61" s="3" t="s">
        <v>551</v>
      </c>
    </row>
    <row r="62" spans="1:10">
      <c r="A62" s="4" t="s">
        <v>554</v>
      </c>
      <c r="I62" s="5" t="n">
        <v>645</v>
      </c>
    </row>
    <row r="63" spans="1:10">
      <c r="A63" s="4" t="s">
        <v>508</v>
      </c>
    </row>
    <row r="64" spans="1:10">
      <c r="A64" s="3" t="s">
        <v>538</v>
      </c>
    </row>
    <row r="65" spans="1:10">
      <c r="A65" s="4" t="s">
        <v>539</v>
      </c>
      <c r="B65" s="5" t="n">
        <v>1709</v>
      </c>
      <c r="D65" s="5" t="n">
        <v>1861</v>
      </c>
      <c r="F65" s="5" t="n">
        <v>1494</v>
      </c>
      <c r="G65" s="5" t="n">
        <v>2086</v>
      </c>
    </row>
    <row r="66" spans="1:10">
      <c r="A66" s="4" t="s">
        <v>545</v>
      </c>
      <c r="B66" s="5" t="n">
        <v>281</v>
      </c>
      <c r="D66" s="5" t="n">
        <v>234</v>
      </c>
      <c r="F66" s="5" t="n">
        <v>757</v>
      </c>
      <c r="G66" s="5" t="n">
        <v>273</v>
      </c>
    </row>
    <row r="67" spans="1:10">
      <c r="A67" s="4" t="s">
        <v>540</v>
      </c>
      <c r="B67" s="5" t="n">
        <v>-350</v>
      </c>
      <c r="D67" s="5" t="n">
        <v>-164</v>
      </c>
      <c r="F67" s="5" t="n">
        <v>-611</v>
      </c>
      <c r="G67" s="5" t="n">
        <v>-428</v>
      </c>
    </row>
    <row r="68" spans="1:10">
      <c r="A68" s="4" t="s">
        <v>541</v>
      </c>
      <c r="B68" s="5" t="n">
        <v>0</v>
      </c>
      <c r="D68" s="5" t="n">
        <v>0</v>
      </c>
      <c r="F68" s="5" t="n">
        <v>0</v>
      </c>
      <c r="G68" s="5" t="n">
        <v>0</v>
      </c>
    </row>
    <row r="69" spans="1:10">
      <c r="A69" s="4" t="s">
        <v>546</v>
      </c>
      <c r="B69" s="5" t="n">
        <v>-350</v>
      </c>
      <c r="D69" s="5" t="n">
        <v>-164</v>
      </c>
      <c r="F69" s="5" t="n">
        <v>-611</v>
      </c>
      <c r="G69" s="5" t="n">
        <v>-428</v>
      </c>
    </row>
    <row r="70" spans="1:10">
      <c r="A70" s="4" t="s">
        <v>543</v>
      </c>
      <c r="B70" s="5" t="n">
        <v>1640</v>
      </c>
      <c r="C70" s="5" t="n">
        <v>1709</v>
      </c>
      <c r="D70" s="5" t="n">
        <v>1931</v>
      </c>
      <c r="F70" s="5" t="n">
        <v>1640</v>
      </c>
      <c r="G70" s="5" t="n">
        <v>1931</v>
      </c>
    </row>
    <row r="71" spans="1:10">
      <c r="A71" s="3" t="s">
        <v>547</v>
      </c>
    </row>
    <row r="72" spans="1:10">
      <c r="A72" s="4" t="s">
        <v>548</v>
      </c>
      <c r="I72" s="5" t="n">
        <v>0</v>
      </c>
    </row>
    <row r="73" spans="1:10">
      <c r="A73" s="4" t="s">
        <v>549</v>
      </c>
      <c r="I73" s="5" t="n">
        <v>1640</v>
      </c>
    </row>
    <row r="74" spans="1:10">
      <c r="A74" s="4" t="s">
        <v>550</v>
      </c>
      <c r="B74" s="5" t="n">
        <v>1709</v>
      </c>
      <c r="C74" s="5" t="n">
        <v>1709</v>
      </c>
      <c r="D74" s="5" t="n">
        <v>1861</v>
      </c>
      <c r="F74" s="5" t="n">
        <v>1494</v>
      </c>
      <c r="G74" s="5" t="n">
        <v>2086</v>
      </c>
      <c r="I74" s="5" t="n">
        <v>1640</v>
      </c>
      <c r="J74" s="5" t="n">
        <v>1494</v>
      </c>
    </row>
    <row r="75" spans="1:10">
      <c r="A75" s="3" t="s">
        <v>551</v>
      </c>
    </row>
    <row r="76" spans="1:10">
      <c r="A76" s="4" t="s">
        <v>552</v>
      </c>
      <c r="I76" s="5" t="n">
        <v>1032</v>
      </c>
    </row>
    <row r="77" spans="1:10">
      <c r="A77" s="4" t="s">
        <v>553</v>
      </c>
      <c r="I77" s="5" t="n">
        <v>145440</v>
      </c>
    </row>
    <row r="78" spans="1:10">
      <c r="A78" s="4" t="s">
        <v>554</v>
      </c>
      <c r="I78" s="5" t="n">
        <v>147359</v>
      </c>
      <c r="J78" s="5" t="n">
        <v>88688</v>
      </c>
    </row>
    <row r="79" spans="1:10">
      <c r="A79" s="4" t="s">
        <v>557</v>
      </c>
    </row>
    <row r="80" spans="1:10">
      <c r="A80" s="3" t="s">
        <v>551</v>
      </c>
    </row>
    <row r="81" spans="1:10">
      <c r="A81" s="4" t="s">
        <v>554</v>
      </c>
      <c r="I81" s="5" t="n">
        <v>887</v>
      </c>
    </row>
    <row r="82" spans="1:10">
      <c r="A82" s="4" t="s">
        <v>509</v>
      </c>
    </row>
    <row r="83" spans="1:10">
      <c r="A83" s="3" t="s">
        <v>538</v>
      </c>
    </row>
    <row r="84" spans="1:10">
      <c r="A84" s="4" t="s">
        <v>539</v>
      </c>
      <c r="B84" s="5" t="n">
        <v>0</v>
      </c>
      <c r="D84" s="5" t="n">
        <v>99</v>
      </c>
      <c r="F84" s="5" t="n">
        <v>8</v>
      </c>
      <c r="G84" s="5" t="n">
        <v>102</v>
      </c>
    </row>
    <row r="85" spans="1:10">
      <c r="A85" s="4" t="s">
        <v>545</v>
      </c>
      <c r="B85" s="5" t="n">
        <v>0</v>
      </c>
      <c r="D85" s="5" t="n">
        <v>9</v>
      </c>
      <c r="F85" s="5" t="n">
        <v>-8</v>
      </c>
      <c r="G85" s="5" t="n">
        <v>6</v>
      </c>
    </row>
    <row r="86" spans="1:10">
      <c r="A86" s="4" t="s">
        <v>540</v>
      </c>
      <c r="B86" s="5" t="n">
        <v>0</v>
      </c>
      <c r="D86" s="5" t="n">
        <v>0</v>
      </c>
      <c r="F86" s="5" t="n">
        <v>0</v>
      </c>
      <c r="G86" s="5" t="n">
        <v>0</v>
      </c>
    </row>
    <row r="87" spans="1:10">
      <c r="A87" s="4" t="s">
        <v>541</v>
      </c>
      <c r="B87" s="5" t="n">
        <v>0</v>
      </c>
      <c r="D87" s="5" t="n">
        <v>0</v>
      </c>
      <c r="F87" s="5" t="n">
        <v>0</v>
      </c>
      <c r="G87" s="5" t="n">
        <v>0</v>
      </c>
    </row>
    <row r="88" spans="1:10">
      <c r="A88" s="4" t="s">
        <v>546</v>
      </c>
      <c r="B88" s="5" t="n">
        <v>0</v>
      </c>
      <c r="D88" s="5" t="n">
        <v>0</v>
      </c>
      <c r="F88" s="5" t="n">
        <v>0</v>
      </c>
      <c r="G88" s="5" t="n">
        <v>0</v>
      </c>
    </row>
    <row r="89" spans="1:10">
      <c r="A89" s="4" t="s">
        <v>543</v>
      </c>
      <c r="B89" s="5" t="n">
        <v>0</v>
      </c>
      <c r="C89" s="5" t="n">
        <v>0</v>
      </c>
      <c r="D89" s="5" t="n">
        <v>108</v>
      </c>
      <c r="F89" s="5" t="n">
        <v>0</v>
      </c>
      <c r="G89" s="5" t="n">
        <v>108</v>
      </c>
    </row>
    <row r="90" spans="1:10">
      <c r="A90" s="3" t="s">
        <v>547</v>
      </c>
    </row>
    <row r="91" spans="1:10">
      <c r="A91" s="4" t="s">
        <v>548</v>
      </c>
      <c r="I91" s="5" t="n">
        <v>0</v>
      </c>
    </row>
    <row r="92" spans="1:10">
      <c r="A92" s="4" t="s">
        <v>549</v>
      </c>
      <c r="I92" s="5" t="n">
        <v>0</v>
      </c>
    </row>
    <row r="93" spans="1:10">
      <c r="A93" s="4" t="s">
        <v>550</v>
      </c>
      <c r="B93" s="5" t="n">
        <v>0</v>
      </c>
      <c r="C93" s="5" t="n">
        <v>0</v>
      </c>
      <c r="D93" s="5" t="n">
        <v>99</v>
      </c>
      <c r="F93" s="5" t="n">
        <v>8</v>
      </c>
      <c r="G93" s="5" t="n">
        <v>102</v>
      </c>
      <c r="I93" s="5" t="n">
        <v>0</v>
      </c>
      <c r="J93" s="5" t="n">
        <v>8</v>
      </c>
    </row>
    <row r="94" spans="1:10">
      <c r="A94" s="3" t="s">
        <v>551</v>
      </c>
    </row>
    <row r="95" spans="1:10">
      <c r="A95" s="4" t="s">
        <v>552</v>
      </c>
      <c r="I95" s="5" t="n">
        <v>0</v>
      </c>
    </row>
    <row r="96" spans="1:10">
      <c r="A96" s="4" t="s">
        <v>553</v>
      </c>
      <c r="I96" s="5" t="n">
        <v>0</v>
      </c>
    </row>
    <row r="97" spans="1:10">
      <c r="A97" s="4" t="s">
        <v>554</v>
      </c>
      <c r="I97" s="5" t="n">
        <v>0</v>
      </c>
      <c r="J97" s="5" t="n">
        <v>826</v>
      </c>
    </row>
    <row r="98" spans="1:10">
      <c r="A98" s="4" t="s">
        <v>558</v>
      </c>
    </row>
    <row r="99" spans="1:10">
      <c r="A99" s="3" t="s">
        <v>551</v>
      </c>
    </row>
    <row r="100" spans="1:10">
      <c r="A100" s="4" t="s">
        <v>554</v>
      </c>
      <c r="I100" s="5" t="n">
        <v>0</v>
      </c>
    </row>
    <row r="101" spans="1:10">
      <c r="A101" s="4" t="s">
        <v>510</v>
      </c>
    </row>
    <row r="102" spans="1:10">
      <c r="A102" s="3" t="s">
        <v>538</v>
      </c>
    </row>
    <row r="103" spans="1:10">
      <c r="A103" s="4" t="s">
        <v>539</v>
      </c>
      <c r="B103" s="5" t="n">
        <v>384</v>
      </c>
      <c r="D103" s="5" t="n">
        <v>663</v>
      </c>
      <c r="F103" s="5" t="n">
        <v>375</v>
      </c>
      <c r="G103" s="5" t="n">
        <v>924</v>
      </c>
    </row>
    <row r="104" spans="1:10">
      <c r="A104" s="4" t="s">
        <v>545</v>
      </c>
      <c r="B104" s="5" t="n">
        <v>28</v>
      </c>
      <c r="D104" s="5" t="n">
        <v>-46</v>
      </c>
      <c r="F104" s="5" t="n">
        <v>37</v>
      </c>
      <c r="G104" s="5" t="n">
        <v>-307</v>
      </c>
    </row>
    <row r="105" spans="1:10">
      <c r="A105" s="4" t="s">
        <v>540</v>
      </c>
      <c r="B105" s="5" t="n">
        <v>0</v>
      </c>
      <c r="D105" s="5" t="n">
        <v>0</v>
      </c>
      <c r="F105" s="5" t="n">
        <v>0</v>
      </c>
      <c r="G105" s="5" t="n">
        <v>0</v>
      </c>
    </row>
    <row r="106" spans="1:10">
      <c r="A106" s="4" t="s">
        <v>541</v>
      </c>
      <c r="B106" s="5" t="n">
        <v>0</v>
      </c>
      <c r="D106" s="5" t="n">
        <v>0</v>
      </c>
      <c r="F106" s="5" t="n">
        <v>0</v>
      </c>
      <c r="G106" s="5" t="n">
        <v>0</v>
      </c>
    </row>
    <row r="107" spans="1:10">
      <c r="A107" s="4" t="s">
        <v>546</v>
      </c>
      <c r="B107" s="5" t="n">
        <v>0</v>
      </c>
      <c r="D107" s="5" t="n">
        <v>0</v>
      </c>
      <c r="F107" s="5" t="n">
        <v>0</v>
      </c>
      <c r="G107" s="5" t="n">
        <v>0</v>
      </c>
    </row>
    <row r="108" spans="1:10">
      <c r="A108" s="4" t="s">
        <v>543</v>
      </c>
      <c r="B108" s="5" t="n">
        <v>412</v>
      </c>
      <c r="C108" s="5" t="n">
        <v>384</v>
      </c>
      <c r="D108" s="5" t="n">
        <v>617</v>
      </c>
      <c r="F108" s="5" t="n">
        <v>412</v>
      </c>
      <c r="G108" s="5" t="n">
        <v>617</v>
      </c>
    </row>
    <row r="109" spans="1:10">
      <c r="A109" s="3" t="s">
        <v>547</v>
      </c>
    </row>
    <row r="110" spans="1:10">
      <c r="A110" s="4" t="s">
        <v>548</v>
      </c>
      <c r="I110" s="5" t="n">
        <v>0</v>
      </c>
    </row>
    <row r="111" spans="1:10">
      <c r="A111" s="4" t="s">
        <v>549</v>
      </c>
      <c r="I111" s="5" t="n">
        <v>412</v>
      </c>
    </row>
    <row r="112" spans="1:10">
      <c r="A112" s="4" t="s">
        <v>550</v>
      </c>
      <c r="B112" s="5" t="n">
        <v>384</v>
      </c>
      <c r="C112" s="5" t="n">
        <v>384</v>
      </c>
      <c r="D112" s="5" t="n">
        <v>663</v>
      </c>
      <c r="F112" s="5" t="n">
        <v>375</v>
      </c>
      <c r="G112" s="5" t="n">
        <v>924</v>
      </c>
      <c r="I112" s="5" t="n">
        <v>412</v>
      </c>
      <c r="J112" s="5" t="n">
        <v>375</v>
      </c>
    </row>
    <row r="113" spans="1:10">
      <c r="A113" s="3" t="s">
        <v>551</v>
      </c>
    </row>
    <row r="114" spans="1:10">
      <c r="A114" s="4" t="s">
        <v>552</v>
      </c>
      <c r="I114" s="5" t="n">
        <v>0</v>
      </c>
    </row>
    <row r="115" spans="1:10">
      <c r="A115" s="4" t="s">
        <v>553</v>
      </c>
      <c r="I115" s="5" t="n">
        <v>60570</v>
      </c>
    </row>
    <row r="116" spans="1:10">
      <c r="A116" s="4" t="s">
        <v>554</v>
      </c>
      <c r="I116" s="5" t="n">
        <v>60570</v>
      </c>
      <c r="J116" s="5" t="n">
        <v>63415</v>
      </c>
    </row>
    <row r="117" spans="1:10">
      <c r="A117" s="4" t="s">
        <v>559</v>
      </c>
    </row>
    <row r="118" spans="1:10">
      <c r="A118" s="3" t="s">
        <v>551</v>
      </c>
    </row>
    <row r="119" spans="1:10">
      <c r="A119" s="4" t="s">
        <v>554</v>
      </c>
      <c r="I119" s="5" t="n">
        <v>0</v>
      </c>
    </row>
    <row r="120" spans="1:10">
      <c r="A120" s="4" t="s">
        <v>511</v>
      </c>
    </row>
    <row r="121" spans="1:10">
      <c r="A121" s="3" t="s">
        <v>538</v>
      </c>
    </row>
    <row r="122" spans="1:10">
      <c r="A122" s="4" t="s">
        <v>539</v>
      </c>
      <c r="B122" s="5" t="n">
        <v>637</v>
      </c>
      <c r="D122" s="5" t="n">
        <v>609</v>
      </c>
      <c r="F122" s="5" t="n">
        <v>655</v>
      </c>
      <c r="G122" s="5" t="n">
        <v>618</v>
      </c>
    </row>
    <row r="123" spans="1:10">
      <c r="A123" s="4" t="s">
        <v>545</v>
      </c>
      <c r="B123" s="5" t="n">
        <v>141</v>
      </c>
      <c r="D123" s="5" t="n">
        <v>63</v>
      </c>
      <c r="F123" s="5" t="n">
        <v>123</v>
      </c>
      <c r="G123" s="5" t="n">
        <v>54</v>
      </c>
    </row>
    <row r="124" spans="1:10">
      <c r="A124" s="4" t="s">
        <v>540</v>
      </c>
      <c r="B124" s="5" t="n">
        <v>0</v>
      </c>
      <c r="D124" s="5" t="n">
        <v>0</v>
      </c>
      <c r="F124" s="5" t="n">
        <v>0</v>
      </c>
      <c r="G124" s="5" t="n">
        <v>0</v>
      </c>
    </row>
    <row r="125" spans="1:10">
      <c r="A125" s="4" t="s">
        <v>541</v>
      </c>
      <c r="B125" s="5" t="n">
        <v>0</v>
      </c>
      <c r="D125" s="5" t="n">
        <v>0</v>
      </c>
      <c r="F125" s="5" t="n">
        <v>0</v>
      </c>
      <c r="G125" s="5" t="n">
        <v>0</v>
      </c>
    </row>
    <row r="126" spans="1:10">
      <c r="A126" s="4" t="s">
        <v>546</v>
      </c>
      <c r="B126" s="5" t="n">
        <v>0</v>
      </c>
      <c r="D126" s="5" t="n">
        <v>0</v>
      </c>
      <c r="F126" s="5" t="n">
        <v>0</v>
      </c>
      <c r="G126" s="5" t="n">
        <v>0</v>
      </c>
    </row>
    <row r="127" spans="1:10">
      <c r="A127" s="4" t="s">
        <v>543</v>
      </c>
      <c r="B127" s="5" t="n">
        <v>778</v>
      </c>
      <c r="C127" s="5" t="n">
        <v>637</v>
      </c>
      <c r="D127" s="5" t="n">
        <v>672</v>
      </c>
      <c r="F127" s="5" t="n">
        <v>778</v>
      </c>
      <c r="G127" s="5" t="n">
        <v>672</v>
      </c>
    </row>
    <row r="128" spans="1:10">
      <c r="A128" s="3" t="s">
        <v>547</v>
      </c>
    </row>
    <row r="129" spans="1:10">
      <c r="A129" s="4" t="s">
        <v>548</v>
      </c>
      <c r="I129" s="5" t="n">
        <v>0</v>
      </c>
    </row>
    <row r="130" spans="1:10">
      <c r="A130" s="4" t="s">
        <v>549</v>
      </c>
      <c r="I130" s="5" t="n">
        <v>778</v>
      </c>
    </row>
    <row r="131" spans="1:10">
      <c r="A131" s="4" t="s">
        <v>550</v>
      </c>
      <c r="B131" s="5" t="n">
        <v>637</v>
      </c>
      <c r="C131" s="5" t="n">
        <v>637</v>
      </c>
      <c r="D131" s="5" t="n">
        <v>609</v>
      </c>
      <c r="F131" s="5" t="n">
        <v>655</v>
      </c>
      <c r="G131" s="5" t="n">
        <v>618</v>
      </c>
      <c r="I131" s="5" t="n">
        <v>778</v>
      </c>
      <c r="J131" s="5" t="n">
        <v>655</v>
      </c>
    </row>
    <row r="132" spans="1:10">
      <c r="A132" s="3" t="s">
        <v>551</v>
      </c>
    </row>
    <row r="133" spans="1:10">
      <c r="A133" s="4" t="s">
        <v>552</v>
      </c>
      <c r="I133" s="5" t="n">
        <v>0</v>
      </c>
    </row>
    <row r="134" spans="1:10">
      <c r="A134" s="4" t="s">
        <v>553</v>
      </c>
      <c r="I134" s="5" t="n">
        <v>180985</v>
      </c>
    </row>
    <row r="135" spans="1:10">
      <c r="A135" s="4" t="s">
        <v>554</v>
      </c>
      <c r="I135" s="5" t="n">
        <v>181089</v>
      </c>
      <c r="J135" s="5" t="n">
        <v>52753</v>
      </c>
    </row>
    <row r="136" spans="1:10">
      <c r="A136" s="4" t="s">
        <v>560</v>
      </c>
    </row>
    <row r="137" spans="1:10">
      <c r="A137" s="3" t="s">
        <v>551</v>
      </c>
    </row>
    <row r="138" spans="1:10">
      <c r="A138" s="4" t="s">
        <v>554</v>
      </c>
      <c r="I138" s="5" t="n">
        <v>104</v>
      </c>
    </row>
    <row r="139" spans="1:10">
      <c r="A139" s="4" t="s">
        <v>512</v>
      </c>
    </row>
    <row r="140" spans="1:10">
      <c r="A140" s="3" t="s">
        <v>538</v>
      </c>
    </row>
    <row r="141" spans="1:10">
      <c r="A141" s="4" t="s">
        <v>539</v>
      </c>
      <c r="B141" s="5" t="n">
        <v>2755</v>
      </c>
      <c r="D141" s="5" t="n">
        <v>2891</v>
      </c>
      <c r="F141" s="5" t="n">
        <v>3136</v>
      </c>
      <c r="G141" s="5" t="n">
        <v>2501</v>
      </c>
    </row>
    <row r="142" spans="1:10">
      <c r="A142" s="4" t="s">
        <v>545</v>
      </c>
      <c r="B142" s="5" t="n">
        <v>70</v>
      </c>
      <c r="D142" s="5" t="n">
        <v>165</v>
      </c>
      <c r="F142" s="5" t="n">
        <v>-311</v>
      </c>
      <c r="G142" s="5" t="n">
        <v>555</v>
      </c>
    </row>
    <row r="143" spans="1:10">
      <c r="A143" s="4" t="s">
        <v>540</v>
      </c>
      <c r="B143" s="5" t="n">
        <v>0</v>
      </c>
      <c r="D143" s="5" t="n">
        <v>0</v>
      </c>
      <c r="F143" s="5" t="n">
        <v>0</v>
      </c>
      <c r="G143" s="5" t="n">
        <v>0</v>
      </c>
    </row>
    <row r="144" spans="1:10">
      <c r="A144" s="4" t="s">
        <v>541</v>
      </c>
      <c r="B144" s="5" t="n">
        <v>0</v>
      </c>
      <c r="D144" s="5" t="n">
        <v>0</v>
      </c>
      <c r="F144" s="5" t="n">
        <v>0</v>
      </c>
      <c r="G144" s="5" t="n">
        <v>0</v>
      </c>
    </row>
    <row r="145" spans="1:10">
      <c r="A145" s="4" t="s">
        <v>546</v>
      </c>
      <c r="B145" s="5" t="n">
        <v>0</v>
      </c>
      <c r="D145" s="5" t="n">
        <v>0</v>
      </c>
      <c r="F145" s="5" t="n">
        <v>0</v>
      </c>
      <c r="G145" s="5" t="n">
        <v>0</v>
      </c>
    </row>
    <row r="146" spans="1:10">
      <c r="A146" s="4" t="s">
        <v>543</v>
      </c>
      <c r="B146" s="5" t="n">
        <v>2825</v>
      </c>
      <c r="C146" s="5" t="n">
        <v>2755</v>
      </c>
      <c r="D146" s="5" t="n">
        <v>3056</v>
      </c>
      <c r="F146" s="5" t="n">
        <v>2825</v>
      </c>
      <c r="G146" s="5" t="n">
        <v>3056</v>
      </c>
    </row>
    <row r="147" spans="1:10">
      <c r="A147" s="3" t="s">
        <v>547</v>
      </c>
    </row>
    <row r="148" spans="1:10">
      <c r="A148" s="4" t="s">
        <v>548</v>
      </c>
      <c r="I148" s="5" t="n">
        <v>0</v>
      </c>
    </row>
    <row r="149" spans="1:10">
      <c r="A149" s="4" t="s">
        <v>549</v>
      </c>
      <c r="I149" s="5" t="n">
        <v>2825</v>
      </c>
    </row>
    <row r="150" spans="1:10">
      <c r="A150" s="4" t="s">
        <v>550</v>
      </c>
      <c r="B150" s="7" t="n">
        <v>2755</v>
      </c>
      <c r="C150" s="7" t="n">
        <v>2755</v>
      </c>
      <c r="D150" s="7" t="n">
        <v>2891</v>
      </c>
      <c r="F150" s="7" t="n">
        <v>3136</v>
      </c>
      <c r="G150" s="7" t="n">
        <v>2501</v>
      </c>
      <c r="I150" s="5" t="n">
        <v>2825</v>
      </c>
      <c r="J150" s="5" t="n">
        <v>3136</v>
      </c>
    </row>
    <row r="151" spans="1:10">
      <c r="A151" s="3" t="s">
        <v>551</v>
      </c>
    </row>
    <row r="152" spans="1:10">
      <c r="A152" s="4" t="s">
        <v>552</v>
      </c>
      <c r="I152" s="5" t="n">
        <v>0</v>
      </c>
    </row>
    <row r="153" spans="1:10">
      <c r="A153" s="4" t="s">
        <v>553</v>
      </c>
      <c r="I153" s="5" t="n">
        <v>391536</v>
      </c>
    </row>
    <row r="154" spans="1:10">
      <c r="A154" s="4" t="s">
        <v>554</v>
      </c>
      <c r="I154" s="5" t="n">
        <v>392919</v>
      </c>
      <c r="J154" s="7" t="n">
        <v>251821</v>
      </c>
    </row>
    <row r="155" spans="1:10">
      <c r="A155" s="4" t="s">
        <v>561</v>
      </c>
    </row>
    <row r="156" spans="1:10">
      <c r="A156" s="3" t="s">
        <v>551</v>
      </c>
    </row>
    <row r="157" spans="1:10">
      <c r="A157" s="4" t="s">
        <v>554</v>
      </c>
      <c r="I157" s="7" t="n">
        <v>1383</v>
      </c>
    </row>
    <row r="158" spans="1:10"/>
    <row r="159" spans="1:10">
      <c r="A159" s="4" t="s">
        <v>84</v>
      </c>
      <c r="B159" s="4" t="s">
        <v>125</v>
      </c>
    </row>
  </sheetData>
  <mergeCells count="7">
    <mergeCell ref="A1:A2"/>
    <mergeCell ref="B1:E1"/>
    <mergeCell ref="F1:H1"/>
    <mergeCell ref="D2:E2"/>
    <mergeCell ref="G2:H2"/>
    <mergeCell ref="A158:J158"/>
    <mergeCell ref="B159:J15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v>
      </c>
      <c r="C1" s="2" t="s">
        <v>27</v>
      </c>
    </row>
    <row r="2" spans="1:3">
      <c r="A2" s="3" t="s">
        <v>563</v>
      </c>
    </row>
    <row r="3" spans="1:3">
      <c r="A3" s="4" t="s">
        <v>564</v>
      </c>
      <c r="B3" s="7" t="n">
        <v>1222517</v>
      </c>
    </row>
    <row r="4" spans="1:3">
      <c r="A4" s="4" t="s">
        <v>38</v>
      </c>
      <c r="B4" s="5" t="n">
        <v>1225536</v>
      </c>
      <c r="C4" s="7" t="n">
        <v>742113</v>
      </c>
    </row>
    <row r="5" spans="1:3">
      <c r="A5" s="4" t="s">
        <v>565</v>
      </c>
    </row>
    <row r="6" spans="1:3">
      <c r="A6" s="3" t="s">
        <v>563</v>
      </c>
    </row>
    <row r="7" spans="1:3">
      <c r="A7" s="4" t="s">
        <v>564</v>
      </c>
      <c r="B7" s="5" t="n">
        <v>1197121</v>
      </c>
    </row>
    <row r="8" spans="1:3">
      <c r="A8" s="4" t="s">
        <v>38</v>
      </c>
      <c r="C8" s="5" t="n">
        <v>729247</v>
      </c>
    </row>
    <row r="9" spans="1:3">
      <c r="A9" s="4" t="s">
        <v>566</v>
      </c>
    </row>
    <row r="10" spans="1:3">
      <c r="A10" s="3" t="s">
        <v>563</v>
      </c>
    </row>
    <row r="11" spans="1:3">
      <c r="A11" s="4" t="s">
        <v>564</v>
      </c>
      <c r="B11" s="5" t="n">
        <v>19175</v>
      </c>
    </row>
    <row r="12" spans="1:3">
      <c r="A12" s="4" t="s">
        <v>38</v>
      </c>
      <c r="C12" s="5" t="n">
        <v>10885</v>
      </c>
    </row>
    <row r="13" spans="1:3">
      <c r="A13" s="4" t="s">
        <v>567</v>
      </c>
    </row>
    <row r="14" spans="1:3">
      <c r="A14" s="3" t="s">
        <v>563</v>
      </c>
    </row>
    <row r="15" spans="1:3">
      <c r="A15" s="4" t="s">
        <v>564</v>
      </c>
      <c r="B15" s="5" t="n">
        <v>6221</v>
      </c>
    </row>
    <row r="16" spans="1:3">
      <c r="A16" s="4" t="s">
        <v>38</v>
      </c>
      <c r="C16" s="5" t="n">
        <v>1981</v>
      </c>
    </row>
    <row r="17" spans="1:3">
      <c r="A17" s="4" t="s">
        <v>568</v>
      </c>
    </row>
    <row r="18" spans="1:3">
      <c r="A18" s="3" t="s">
        <v>563</v>
      </c>
    </row>
    <row r="19" spans="1:3">
      <c r="A19" s="4" t="s">
        <v>564</v>
      </c>
      <c r="B19" s="5" t="n">
        <v>1100</v>
      </c>
    </row>
    <row r="20" spans="1:3">
      <c r="A20" s="4" t="s">
        <v>38</v>
      </c>
      <c r="C20" s="5" t="n">
        <v>1800</v>
      </c>
    </row>
    <row r="21" spans="1:3">
      <c r="A21" s="4" t="s">
        <v>506</v>
      </c>
    </row>
    <row r="22" spans="1:3">
      <c r="A22" s="3" t="s">
        <v>563</v>
      </c>
    </row>
    <row r="23" spans="1:3">
      <c r="A23" s="4" t="s">
        <v>564</v>
      </c>
      <c r="B23" s="5" t="n">
        <v>172938</v>
      </c>
    </row>
    <row r="24" spans="1:3">
      <c r="A24" s="4" t="s">
        <v>38</v>
      </c>
      <c r="B24" s="5" t="n">
        <v>172938</v>
      </c>
      <c r="C24" s="5" t="n">
        <v>115427</v>
      </c>
    </row>
    <row r="25" spans="1:3">
      <c r="A25" s="4" t="s">
        <v>569</v>
      </c>
    </row>
    <row r="26" spans="1:3">
      <c r="A26" s="3" t="s">
        <v>563</v>
      </c>
    </row>
    <row r="27" spans="1:3">
      <c r="A27" s="4" t="s">
        <v>564</v>
      </c>
      <c r="B27" s="5" t="n">
        <v>172938</v>
      </c>
    </row>
    <row r="28" spans="1:3">
      <c r="A28" s="4" t="s">
        <v>38</v>
      </c>
      <c r="C28" s="5" t="n">
        <v>115427</v>
      </c>
    </row>
    <row r="29" spans="1:3">
      <c r="A29" s="4" t="s">
        <v>570</v>
      </c>
    </row>
    <row r="30" spans="1:3">
      <c r="A30" s="3" t="s">
        <v>563</v>
      </c>
    </row>
    <row r="31" spans="1:3">
      <c r="A31" s="4" t="s">
        <v>564</v>
      </c>
      <c r="B31" s="5" t="n">
        <v>0</v>
      </c>
    </row>
    <row r="32" spans="1:3">
      <c r="A32" s="4" t="s">
        <v>38</v>
      </c>
      <c r="C32" s="5" t="n">
        <v>0</v>
      </c>
    </row>
    <row r="33" spans="1:3">
      <c r="A33" s="4" t="s">
        <v>571</v>
      </c>
    </row>
    <row r="34" spans="1:3">
      <c r="A34" s="3" t="s">
        <v>563</v>
      </c>
    </row>
    <row r="35" spans="1:3">
      <c r="A35" s="4" t="s">
        <v>564</v>
      </c>
      <c r="B35" s="5" t="n">
        <v>0</v>
      </c>
    </row>
    <row r="36" spans="1:3">
      <c r="A36" s="4" t="s">
        <v>38</v>
      </c>
      <c r="C36" s="5" t="n">
        <v>0</v>
      </c>
    </row>
    <row r="37" spans="1:3">
      <c r="A37" s="4" t="s">
        <v>507</v>
      </c>
    </row>
    <row r="38" spans="1:3">
      <c r="A38" s="3" t="s">
        <v>563</v>
      </c>
    </row>
    <row r="39" spans="1:3">
      <c r="A39" s="4" t="s">
        <v>564</v>
      </c>
      <c r="B39" s="5" t="n">
        <v>270016</v>
      </c>
    </row>
    <row r="40" spans="1:3">
      <c r="A40" s="4" t="s">
        <v>38</v>
      </c>
      <c r="B40" s="5" t="n">
        <v>270661</v>
      </c>
      <c r="C40" s="5" t="n">
        <v>169183</v>
      </c>
    </row>
    <row r="41" spans="1:3">
      <c r="A41" s="4" t="s">
        <v>572</v>
      </c>
    </row>
    <row r="42" spans="1:3">
      <c r="A42" s="3" t="s">
        <v>563</v>
      </c>
    </row>
    <row r="43" spans="1:3">
      <c r="A43" s="4" t="s">
        <v>564</v>
      </c>
      <c r="B43" s="5" t="n">
        <v>257180</v>
      </c>
    </row>
    <row r="44" spans="1:3">
      <c r="A44" s="4" t="s">
        <v>38</v>
      </c>
      <c r="C44" s="5" t="n">
        <v>161678</v>
      </c>
    </row>
    <row r="45" spans="1:3">
      <c r="A45" s="4" t="s">
        <v>573</v>
      </c>
    </row>
    <row r="46" spans="1:3">
      <c r="A46" s="3" t="s">
        <v>563</v>
      </c>
    </row>
    <row r="47" spans="1:3">
      <c r="A47" s="4" t="s">
        <v>564</v>
      </c>
      <c r="B47" s="5" t="n">
        <v>9338</v>
      </c>
    </row>
    <row r="48" spans="1:3">
      <c r="A48" s="4" t="s">
        <v>38</v>
      </c>
      <c r="C48" s="5" t="n">
        <v>6871</v>
      </c>
    </row>
    <row r="49" spans="1:3">
      <c r="A49" s="4" t="s">
        <v>574</v>
      </c>
    </row>
    <row r="50" spans="1:3">
      <c r="A50" s="3" t="s">
        <v>563</v>
      </c>
    </row>
    <row r="51" spans="1:3">
      <c r="A51" s="4" t="s">
        <v>564</v>
      </c>
      <c r="B51" s="5" t="n">
        <v>3498</v>
      </c>
    </row>
    <row r="52" spans="1:3">
      <c r="A52" s="4" t="s">
        <v>38</v>
      </c>
      <c r="C52" s="5" t="n">
        <v>634</v>
      </c>
    </row>
    <row r="53" spans="1:3">
      <c r="A53" s="4" t="s">
        <v>508</v>
      </c>
    </row>
    <row r="54" spans="1:3">
      <c r="A54" s="3" t="s">
        <v>563</v>
      </c>
    </row>
    <row r="55" spans="1:3">
      <c r="A55" s="4" t="s">
        <v>564</v>
      </c>
      <c r="B55" s="5" t="n">
        <v>146472</v>
      </c>
    </row>
    <row r="56" spans="1:3">
      <c r="A56" s="4" t="s">
        <v>38</v>
      </c>
      <c r="B56" s="5" t="n">
        <v>147359</v>
      </c>
      <c r="C56" s="5" t="n">
        <v>88688</v>
      </c>
    </row>
    <row r="57" spans="1:3">
      <c r="A57" s="4" t="s">
        <v>575</v>
      </c>
    </row>
    <row r="58" spans="1:3">
      <c r="A58" s="3" t="s">
        <v>563</v>
      </c>
    </row>
    <row r="59" spans="1:3">
      <c r="A59" s="4" t="s">
        <v>564</v>
      </c>
      <c r="B59" s="5" t="n">
        <v>139044</v>
      </c>
    </row>
    <row r="60" spans="1:3">
      <c r="A60" s="4" t="s">
        <v>38</v>
      </c>
      <c r="C60" s="5" t="n">
        <v>83327</v>
      </c>
    </row>
    <row r="61" spans="1:3">
      <c r="A61" s="4" t="s">
        <v>576</v>
      </c>
    </row>
    <row r="62" spans="1:3">
      <c r="A62" s="3" t="s">
        <v>563</v>
      </c>
    </row>
    <row r="63" spans="1:3">
      <c r="A63" s="4" t="s">
        <v>564</v>
      </c>
      <c r="B63" s="5" t="n">
        <v>4705</v>
      </c>
    </row>
    <row r="64" spans="1:3">
      <c r="A64" s="4" t="s">
        <v>38</v>
      </c>
      <c r="C64" s="5" t="n">
        <v>4014</v>
      </c>
    </row>
    <row r="65" spans="1:3">
      <c r="A65" s="4" t="s">
        <v>577</v>
      </c>
    </row>
    <row r="66" spans="1:3">
      <c r="A66" s="3" t="s">
        <v>563</v>
      </c>
    </row>
    <row r="67" spans="1:3">
      <c r="A67" s="4" t="s">
        <v>564</v>
      </c>
      <c r="B67" s="5" t="n">
        <v>2723</v>
      </c>
    </row>
    <row r="68" spans="1:3">
      <c r="A68" s="4" t="s">
        <v>38</v>
      </c>
      <c r="C68" s="5" t="n">
        <v>1347</v>
      </c>
    </row>
    <row r="69" spans="1:3">
      <c r="A69" s="4" t="s">
        <v>509</v>
      </c>
    </row>
    <row r="70" spans="1:3">
      <c r="A70" s="3" t="s">
        <v>563</v>
      </c>
    </row>
    <row r="71" spans="1:3">
      <c r="A71" s="4" t="s">
        <v>38</v>
      </c>
      <c r="B71" s="5" t="n">
        <v>0</v>
      </c>
      <c r="C71" s="5" t="n">
        <v>826</v>
      </c>
    </row>
    <row r="72" spans="1:3">
      <c r="A72" s="4" t="s">
        <v>578</v>
      </c>
    </row>
    <row r="73" spans="1:3">
      <c r="A73" s="3" t="s">
        <v>563</v>
      </c>
    </row>
    <row r="74" spans="1:3">
      <c r="A74" s="4" t="s">
        <v>38</v>
      </c>
      <c r="C74" s="5" t="n">
        <v>826</v>
      </c>
    </row>
    <row r="75" spans="1:3">
      <c r="A75" s="4" t="s">
        <v>579</v>
      </c>
    </row>
    <row r="76" spans="1:3">
      <c r="A76" s="3" t="s">
        <v>563</v>
      </c>
    </row>
    <row r="77" spans="1:3">
      <c r="A77" s="4" t="s">
        <v>38</v>
      </c>
      <c r="C77" s="5" t="n">
        <v>0</v>
      </c>
    </row>
    <row r="78" spans="1:3">
      <c r="A78" s="4" t="s">
        <v>580</v>
      </c>
    </row>
    <row r="79" spans="1:3">
      <c r="A79" s="3" t="s">
        <v>563</v>
      </c>
    </row>
    <row r="80" spans="1:3">
      <c r="A80" s="4" t="s">
        <v>38</v>
      </c>
      <c r="C80" s="5" t="n">
        <v>0</v>
      </c>
    </row>
    <row r="81" spans="1:3">
      <c r="A81" s="4" t="s">
        <v>510</v>
      </c>
    </row>
    <row r="82" spans="1:3">
      <c r="A82" s="3" t="s">
        <v>563</v>
      </c>
    </row>
    <row r="83" spans="1:3">
      <c r="A83" s="4" t="s">
        <v>564</v>
      </c>
      <c r="B83" s="5" t="n">
        <v>60570</v>
      </c>
    </row>
    <row r="84" spans="1:3">
      <c r="A84" s="4" t="s">
        <v>38</v>
      </c>
      <c r="B84" s="5" t="n">
        <v>60570</v>
      </c>
      <c r="C84" s="5" t="n">
        <v>63415</v>
      </c>
    </row>
    <row r="85" spans="1:3">
      <c r="A85" s="4" t="s">
        <v>581</v>
      </c>
    </row>
    <row r="86" spans="1:3">
      <c r="A86" s="3" t="s">
        <v>563</v>
      </c>
    </row>
    <row r="87" spans="1:3">
      <c r="A87" s="4" t="s">
        <v>564</v>
      </c>
      <c r="B87" s="5" t="n">
        <v>60570</v>
      </c>
    </row>
    <row r="88" spans="1:3">
      <c r="A88" s="4" t="s">
        <v>38</v>
      </c>
      <c r="C88" s="5" t="n">
        <v>63415</v>
      </c>
    </row>
    <row r="89" spans="1:3">
      <c r="A89" s="4" t="s">
        <v>582</v>
      </c>
    </row>
    <row r="90" spans="1:3">
      <c r="A90" s="3" t="s">
        <v>563</v>
      </c>
    </row>
    <row r="91" spans="1:3">
      <c r="A91" s="4" t="s">
        <v>564</v>
      </c>
      <c r="B91" s="5" t="n">
        <v>0</v>
      </c>
    </row>
    <row r="92" spans="1:3">
      <c r="A92" s="4" t="s">
        <v>38</v>
      </c>
      <c r="C92" s="5" t="n">
        <v>0</v>
      </c>
    </row>
    <row r="93" spans="1:3">
      <c r="A93" s="4" t="s">
        <v>583</v>
      </c>
    </row>
    <row r="94" spans="1:3">
      <c r="A94" s="3" t="s">
        <v>563</v>
      </c>
    </row>
    <row r="95" spans="1:3">
      <c r="A95" s="4" t="s">
        <v>564</v>
      </c>
      <c r="B95" s="5" t="n">
        <v>0</v>
      </c>
    </row>
    <row r="96" spans="1:3">
      <c r="A96" s="4" t="s">
        <v>38</v>
      </c>
      <c r="C96" s="5" t="n">
        <v>0</v>
      </c>
    </row>
    <row r="97" spans="1:3">
      <c r="A97" s="4" t="s">
        <v>511</v>
      </c>
    </row>
    <row r="98" spans="1:3">
      <c r="A98" s="3" t="s">
        <v>563</v>
      </c>
    </row>
    <row r="99" spans="1:3">
      <c r="A99" s="4" t="s">
        <v>564</v>
      </c>
      <c r="B99" s="5" t="n">
        <v>180985</v>
      </c>
    </row>
    <row r="100" spans="1:3">
      <c r="A100" s="4" t="s">
        <v>38</v>
      </c>
      <c r="B100" s="5" t="n">
        <v>181089</v>
      </c>
      <c r="C100" s="5" t="n">
        <v>52753</v>
      </c>
    </row>
    <row r="101" spans="1:3">
      <c r="A101" s="4" t="s">
        <v>584</v>
      </c>
    </row>
    <row r="102" spans="1:3">
      <c r="A102" s="3" t="s">
        <v>563</v>
      </c>
    </row>
    <row r="103" spans="1:3">
      <c r="A103" s="4" t="s">
        <v>564</v>
      </c>
      <c r="B103" s="5" t="n">
        <v>176988</v>
      </c>
    </row>
    <row r="104" spans="1:3">
      <c r="A104" s="4" t="s">
        <v>38</v>
      </c>
      <c r="C104" s="5" t="n">
        <v>52753</v>
      </c>
    </row>
    <row r="105" spans="1:3">
      <c r="A105" s="4" t="s">
        <v>585</v>
      </c>
    </row>
    <row r="106" spans="1:3">
      <c r="A106" s="3" t="s">
        <v>563</v>
      </c>
    </row>
    <row r="107" spans="1:3">
      <c r="A107" s="4" t="s">
        <v>564</v>
      </c>
      <c r="B107" s="5" t="n">
        <v>3997</v>
      </c>
    </row>
    <row r="108" spans="1:3">
      <c r="A108" s="4" t="s">
        <v>38</v>
      </c>
      <c r="C108" s="5" t="n">
        <v>0</v>
      </c>
    </row>
    <row r="109" spans="1:3">
      <c r="A109" s="4" t="s">
        <v>586</v>
      </c>
    </row>
    <row r="110" spans="1:3">
      <c r="A110" s="3" t="s">
        <v>563</v>
      </c>
    </row>
    <row r="111" spans="1:3">
      <c r="A111" s="4" t="s">
        <v>564</v>
      </c>
      <c r="B111" s="5" t="n">
        <v>0</v>
      </c>
    </row>
    <row r="112" spans="1:3">
      <c r="A112" s="4" t="s">
        <v>38</v>
      </c>
      <c r="C112" s="5" t="n">
        <v>0</v>
      </c>
    </row>
    <row r="113" spans="1:3">
      <c r="A113" s="4" t="s">
        <v>512</v>
      </c>
    </row>
    <row r="114" spans="1:3">
      <c r="A114" s="3" t="s">
        <v>563</v>
      </c>
    </row>
    <row r="115" spans="1:3">
      <c r="A115" s="4" t="s">
        <v>564</v>
      </c>
      <c r="B115" s="5" t="n">
        <v>391536</v>
      </c>
    </row>
    <row r="116" spans="1:3">
      <c r="A116" s="4" t="s">
        <v>38</v>
      </c>
      <c r="B116" s="5" t="n">
        <v>392919</v>
      </c>
      <c r="C116" s="5" t="n">
        <v>251821</v>
      </c>
    </row>
    <row r="117" spans="1:3">
      <c r="A117" s="4" t="s">
        <v>587</v>
      </c>
    </row>
    <row r="118" spans="1:3">
      <c r="A118" s="3" t="s">
        <v>563</v>
      </c>
    </row>
    <row r="119" spans="1:3">
      <c r="A119" s="4" t="s">
        <v>564</v>
      </c>
      <c r="B119" s="5" t="n">
        <v>390401</v>
      </c>
    </row>
    <row r="120" spans="1:3">
      <c r="A120" s="4" t="s">
        <v>38</v>
      </c>
      <c r="C120" s="5" t="n">
        <v>251821</v>
      </c>
    </row>
    <row r="121" spans="1:3">
      <c r="A121" s="4" t="s">
        <v>588</v>
      </c>
    </row>
    <row r="122" spans="1:3">
      <c r="A122" s="3" t="s">
        <v>563</v>
      </c>
    </row>
    <row r="123" spans="1:3">
      <c r="A123" s="4" t="s">
        <v>564</v>
      </c>
      <c r="B123" s="5" t="n">
        <v>1135</v>
      </c>
    </row>
    <row r="124" spans="1:3">
      <c r="A124" s="4" t="s">
        <v>38</v>
      </c>
      <c r="C124" s="5" t="n">
        <v>0</v>
      </c>
    </row>
    <row r="125" spans="1:3">
      <c r="A125" s="4" t="s">
        <v>589</v>
      </c>
    </row>
    <row r="126" spans="1:3">
      <c r="A126" s="3" t="s">
        <v>563</v>
      </c>
    </row>
    <row r="127" spans="1:3">
      <c r="A127" s="4" t="s">
        <v>564</v>
      </c>
      <c r="B127" s="7" t="n">
        <v>0</v>
      </c>
    </row>
    <row r="128" spans="1:3">
      <c r="A128" s="4" t="s">
        <v>38</v>
      </c>
      <c r="C12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0</v>
      </c>
      <c r="B1" s="2" t="s">
        <v>2</v>
      </c>
      <c r="C1" s="2" t="s">
        <v>27</v>
      </c>
    </row>
    <row r="2" spans="1:3">
      <c r="A2" s="3" t="s">
        <v>591</v>
      </c>
    </row>
    <row r="3" spans="1:3">
      <c r="A3" s="4" t="s">
        <v>592</v>
      </c>
      <c r="B3" s="4" t="s">
        <v>593</v>
      </c>
      <c r="C3" s="4" t="s">
        <v>593</v>
      </c>
    </row>
    <row r="4" spans="1:3">
      <c r="A4" s="4" t="s">
        <v>594</v>
      </c>
      <c r="B4" s="5" t="n">
        <v>1127</v>
      </c>
      <c r="C4" s="5" t="n">
        <v>1761</v>
      </c>
    </row>
    <row r="5" spans="1:3">
      <c r="A5" s="4" t="s">
        <v>595</v>
      </c>
    </row>
    <row r="6" spans="1:3">
      <c r="A6" s="3" t="s">
        <v>591</v>
      </c>
    </row>
    <row r="7" spans="1:3">
      <c r="A7" s="4" t="s">
        <v>592</v>
      </c>
      <c r="B7" s="5" t="n">
        <v>4857</v>
      </c>
      <c r="C7" s="5" t="n">
        <v>1079</v>
      </c>
    </row>
    <row r="8" spans="1:3">
      <c r="A8" s="4" t="s">
        <v>596</v>
      </c>
    </row>
    <row r="9" spans="1:3">
      <c r="A9" s="3" t="s">
        <v>591</v>
      </c>
    </row>
    <row r="10" spans="1:3">
      <c r="A10" s="4" t="s">
        <v>592</v>
      </c>
      <c r="B10" s="5" t="n">
        <v>541</v>
      </c>
      <c r="C10" s="5" t="n">
        <v>0</v>
      </c>
    </row>
    <row r="11" spans="1:3">
      <c r="A11" s="4" t="s">
        <v>597</v>
      </c>
    </row>
    <row r="12" spans="1:3">
      <c r="A12" s="3" t="s">
        <v>591</v>
      </c>
    </row>
    <row r="13" spans="1:3">
      <c r="A13" s="4" t="s">
        <v>592</v>
      </c>
      <c r="B13" s="5" t="n">
        <v>0</v>
      </c>
      <c r="C13" s="5" t="n">
        <v>0</v>
      </c>
    </row>
    <row r="14" spans="1:3">
      <c r="A14" s="4" t="s">
        <v>507</v>
      </c>
    </row>
    <row r="15" spans="1:3">
      <c r="A15" s="3" t="s">
        <v>591</v>
      </c>
    </row>
    <row r="16" spans="1:3">
      <c r="A16" s="4" t="s">
        <v>594</v>
      </c>
      <c r="B16" s="5" t="n">
        <v>95</v>
      </c>
      <c r="C16" s="5" t="n">
        <v>634</v>
      </c>
    </row>
    <row r="17" spans="1:3">
      <c r="A17" s="4" t="s">
        <v>598</v>
      </c>
    </row>
    <row r="18" spans="1:3">
      <c r="A18" s="3" t="s">
        <v>591</v>
      </c>
    </row>
    <row r="19" spans="1:3">
      <c r="A19" s="4" t="s">
        <v>592</v>
      </c>
      <c r="B19" s="5" t="n">
        <v>102</v>
      </c>
      <c r="C19" s="5" t="n">
        <v>0</v>
      </c>
    </row>
    <row r="20" spans="1:3">
      <c r="A20" s="4" t="s">
        <v>599</v>
      </c>
    </row>
    <row r="21" spans="1:3">
      <c r="A21" s="3" t="s">
        <v>591</v>
      </c>
    </row>
    <row r="22" spans="1:3">
      <c r="A22" s="4" t="s">
        <v>592</v>
      </c>
      <c r="B22" s="5" t="n">
        <v>0</v>
      </c>
      <c r="C22" s="5" t="n">
        <v>0</v>
      </c>
    </row>
    <row r="23" spans="1:3">
      <c r="A23" s="4" t="s">
        <v>600</v>
      </c>
    </row>
    <row r="24" spans="1:3">
      <c r="A24" s="3" t="s">
        <v>591</v>
      </c>
    </row>
    <row r="25" spans="1:3">
      <c r="A25" s="4" t="s">
        <v>592</v>
      </c>
      <c r="B25" s="5" t="n">
        <v>0</v>
      </c>
      <c r="C25" s="5" t="n">
        <v>0</v>
      </c>
    </row>
    <row r="26" spans="1:3">
      <c r="A26" s="4" t="s">
        <v>508</v>
      </c>
    </row>
    <row r="27" spans="1:3">
      <c r="A27" s="3" t="s">
        <v>591</v>
      </c>
    </row>
    <row r="28" spans="1:3">
      <c r="A28" s="4" t="s">
        <v>594</v>
      </c>
      <c r="B28" s="5" t="n">
        <v>1032</v>
      </c>
      <c r="C28" s="5" t="n">
        <v>1127</v>
      </c>
    </row>
    <row r="29" spans="1:3">
      <c r="A29" s="4" t="s">
        <v>601</v>
      </c>
    </row>
    <row r="30" spans="1:3">
      <c r="A30" s="3" t="s">
        <v>591</v>
      </c>
    </row>
    <row r="31" spans="1:3">
      <c r="A31" s="4" t="s">
        <v>592</v>
      </c>
      <c r="B31" s="5" t="n">
        <v>256</v>
      </c>
      <c r="C31" s="5" t="n">
        <v>0</v>
      </c>
    </row>
    <row r="32" spans="1:3">
      <c r="A32" s="4" t="s">
        <v>602</v>
      </c>
    </row>
    <row r="33" spans="1:3">
      <c r="A33" s="3" t="s">
        <v>591</v>
      </c>
    </row>
    <row r="34" spans="1:3">
      <c r="A34" s="4" t="s">
        <v>592</v>
      </c>
      <c r="B34" s="5" t="n">
        <v>541</v>
      </c>
      <c r="C34" s="5" t="n">
        <v>0</v>
      </c>
    </row>
    <row r="35" spans="1:3">
      <c r="A35" s="4" t="s">
        <v>603</v>
      </c>
    </row>
    <row r="36" spans="1:3">
      <c r="A36" s="3" t="s">
        <v>591</v>
      </c>
    </row>
    <row r="37" spans="1:3">
      <c r="A37" s="4" t="s">
        <v>592</v>
      </c>
      <c r="B37" s="5" t="n">
        <v>0</v>
      </c>
      <c r="C37" s="5" t="n">
        <v>0</v>
      </c>
    </row>
    <row r="38" spans="1:3">
      <c r="A38" s="4" t="s">
        <v>510</v>
      </c>
    </row>
    <row r="39" spans="1:3">
      <c r="A39" s="3" t="s">
        <v>591</v>
      </c>
    </row>
    <row r="40" spans="1:3">
      <c r="A40" s="4" t="s">
        <v>594</v>
      </c>
      <c r="C40" s="5" t="n">
        <v>0</v>
      </c>
    </row>
    <row r="41" spans="1:3">
      <c r="A41" s="4" t="s">
        <v>604</v>
      </c>
    </row>
    <row r="42" spans="1:3">
      <c r="A42" s="3" t="s">
        <v>591</v>
      </c>
    </row>
    <row r="43" spans="1:3">
      <c r="A43" s="4" t="s">
        <v>592</v>
      </c>
      <c r="C43" s="5" t="n">
        <v>1079</v>
      </c>
    </row>
    <row r="44" spans="1:3">
      <c r="A44" s="4" t="s">
        <v>605</v>
      </c>
    </row>
    <row r="45" spans="1:3">
      <c r="A45" s="3" t="s">
        <v>591</v>
      </c>
    </row>
    <row r="46" spans="1:3">
      <c r="A46" s="4" t="s">
        <v>592</v>
      </c>
      <c r="C46" s="5" t="n">
        <v>0</v>
      </c>
    </row>
    <row r="47" spans="1:3">
      <c r="A47" s="4" t="s">
        <v>606</v>
      </c>
    </row>
    <row r="48" spans="1:3">
      <c r="A48" s="3" t="s">
        <v>591</v>
      </c>
    </row>
    <row r="49" spans="1:3">
      <c r="A49" s="4" t="s">
        <v>592</v>
      </c>
      <c r="C49" s="7" t="n">
        <v>0</v>
      </c>
    </row>
    <row r="50" spans="1:3">
      <c r="A50" s="4" t="s">
        <v>511</v>
      </c>
    </row>
    <row r="51" spans="1:3">
      <c r="A51" s="3" t="s">
        <v>591</v>
      </c>
    </row>
    <row r="52" spans="1:3">
      <c r="A52" s="4" t="s">
        <v>594</v>
      </c>
      <c r="B52" s="5" t="n">
        <v>0</v>
      </c>
    </row>
    <row r="53" spans="1:3">
      <c r="A53" s="4" t="s">
        <v>607</v>
      </c>
    </row>
    <row r="54" spans="1:3">
      <c r="A54" s="3" t="s">
        <v>591</v>
      </c>
    </row>
    <row r="55" spans="1:3">
      <c r="A55" s="4" t="s">
        <v>592</v>
      </c>
      <c r="B55" s="5" t="n">
        <v>4499</v>
      </c>
    </row>
    <row r="56" spans="1:3">
      <c r="A56" s="4" t="s">
        <v>608</v>
      </c>
    </row>
    <row r="57" spans="1:3">
      <c r="A57" s="3" t="s">
        <v>591</v>
      </c>
    </row>
    <row r="58" spans="1:3">
      <c r="A58" s="4" t="s">
        <v>592</v>
      </c>
      <c r="B58" s="5" t="n">
        <v>0</v>
      </c>
    </row>
    <row r="59" spans="1:3">
      <c r="A59" s="4" t="s">
        <v>609</v>
      </c>
    </row>
    <row r="60" spans="1:3">
      <c r="A60" s="3" t="s">
        <v>591</v>
      </c>
    </row>
    <row r="61" spans="1:3">
      <c r="A61" s="4" t="s">
        <v>592</v>
      </c>
      <c r="B6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0</v>
      </c>
      <c r="B1" s="2" t="s">
        <v>2</v>
      </c>
      <c r="C1" s="2" t="s">
        <v>27</v>
      </c>
    </row>
    <row r="2" spans="1:3">
      <c r="A2" s="3" t="s">
        <v>611</v>
      </c>
    </row>
    <row r="3" spans="1:3">
      <c r="A3" s="4" t="s">
        <v>612</v>
      </c>
      <c r="B3" s="7" t="n">
        <v>2356</v>
      </c>
      <c r="C3" s="7" t="n">
        <v>1906</v>
      </c>
    </row>
    <row r="4" spans="1:3">
      <c r="A4" s="4" t="s">
        <v>613</v>
      </c>
      <c r="B4" s="5" t="n">
        <v>1456</v>
      </c>
      <c r="C4" s="5" t="n">
        <v>1761</v>
      </c>
    </row>
    <row r="5" spans="1:3">
      <c r="A5" s="4" t="s">
        <v>614</v>
      </c>
      <c r="B5" s="5" t="n">
        <v>1456</v>
      </c>
      <c r="C5" s="5" t="n">
        <v>780</v>
      </c>
    </row>
    <row r="6" spans="1:3">
      <c r="A6" s="4" t="s">
        <v>615</v>
      </c>
      <c r="B6" s="5" t="n">
        <v>0</v>
      </c>
      <c r="C6" s="5" t="n">
        <v>981</v>
      </c>
    </row>
    <row r="7" spans="1:3">
      <c r="A7" s="4" t="s">
        <v>492</v>
      </c>
      <c r="B7" s="5" t="n">
        <v>0</v>
      </c>
      <c r="C7" s="5" t="n">
        <v>504</v>
      </c>
    </row>
    <row r="8" spans="1:3">
      <c r="A8" s="4" t="s">
        <v>507</v>
      </c>
    </row>
    <row r="9" spans="1:3">
      <c r="A9" s="3" t="s">
        <v>611</v>
      </c>
    </row>
    <row r="10" spans="1:3">
      <c r="A10" s="4" t="s">
        <v>612</v>
      </c>
      <c r="B10" s="5" t="n">
        <v>181</v>
      </c>
      <c r="C10" s="5" t="n">
        <v>640</v>
      </c>
    </row>
    <row r="11" spans="1:3">
      <c r="A11" s="4" t="s">
        <v>613</v>
      </c>
      <c r="B11" s="5" t="n">
        <v>95</v>
      </c>
      <c r="C11" s="5" t="n">
        <v>634</v>
      </c>
    </row>
    <row r="12" spans="1:3">
      <c r="A12" s="4" t="s">
        <v>614</v>
      </c>
      <c r="B12" s="5" t="n">
        <v>95</v>
      </c>
      <c r="C12" s="5" t="n">
        <v>9</v>
      </c>
    </row>
    <row r="13" spans="1:3">
      <c r="A13" s="4" t="s">
        <v>615</v>
      </c>
      <c r="B13" s="5" t="n">
        <v>0</v>
      </c>
      <c r="C13" s="5" t="n">
        <v>625</v>
      </c>
    </row>
    <row r="14" spans="1:3">
      <c r="A14" s="4" t="s">
        <v>492</v>
      </c>
      <c r="B14" s="5" t="n">
        <v>0</v>
      </c>
      <c r="C14" s="5" t="n">
        <v>299</v>
      </c>
    </row>
    <row r="15" spans="1:3">
      <c r="A15" s="4" t="s">
        <v>508</v>
      </c>
    </row>
    <row r="16" spans="1:3">
      <c r="A16" s="3" t="s">
        <v>611</v>
      </c>
    </row>
    <row r="17" spans="1:3">
      <c r="A17" s="4" t="s">
        <v>612</v>
      </c>
      <c r="B17" s="5" t="n">
        <v>2175</v>
      </c>
      <c r="C17" s="5" t="n">
        <v>1266</v>
      </c>
    </row>
    <row r="18" spans="1:3">
      <c r="A18" s="4" t="s">
        <v>613</v>
      </c>
      <c r="B18" s="5" t="n">
        <v>1361</v>
      </c>
      <c r="C18" s="5" t="n">
        <v>1127</v>
      </c>
    </row>
    <row r="19" spans="1:3">
      <c r="A19" s="4" t="s">
        <v>614</v>
      </c>
      <c r="B19" s="5" t="n">
        <v>1361</v>
      </c>
      <c r="C19" s="5" t="n">
        <v>771</v>
      </c>
    </row>
    <row r="20" spans="1:3">
      <c r="A20" s="4" t="s">
        <v>615</v>
      </c>
      <c r="B20" s="5" t="n">
        <v>0</v>
      </c>
      <c r="C20" s="5" t="n">
        <v>356</v>
      </c>
    </row>
    <row r="21" spans="1:3">
      <c r="A21" s="4" t="s">
        <v>492</v>
      </c>
      <c r="B21" s="7" t="n">
        <v>0</v>
      </c>
      <c r="C21" s="7" t="n">
        <v>2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6</v>
      </c>
      <c r="B1" s="2" t="s">
        <v>79</v>
      </c>
      <c r="D1" s="2" t="s">
        <v>1</v>
      </c>
    </row>
    <row r="2" spans="1:5">
      <c r="B2" s="2" t="s">
        <v>2</v>
      </c>
      <c r="C2" s="2" t="s">
        <v>81</v>
      </c>
      <c r="D2" s="2" t="s">
        <v>2</v>
      </c>
      <c r="E2" s="2" t="s">
        <v>81</v>
      </c>
    </row>
    <row r="3" spans="1:5">
      <c r="A3" s="3" t="s">
        <v>611</v>
      </c>
    </row>
    <row r="4" spans="1:5">
      <c r="A4" s="4" t="s">
        <v>617</v>
      </c>
      <c r="B4" s="7" t="n">
        <v>1903</v>
      </c>
      <c r="C4" s="7" t="n">
        <v>2273</v>
      </c>
      <c r="D4" s="7" t="n">
        <v>1698</v>
      </c>
      <c r="E4" s="7" t="n">
        <v>2872</v>
      </c>
    </row>
    <row r="5" spans="1:5">
      <c r="A5" s="4" t="s">
        <v>618</v>
      </c>
      <c r="B5" s="5" t="n">
        <v>9</v>
      </c>
      <c r="C5" s="5" t="n">
        <v>0</v>
      </c>
      <c r="D5" s="5" t="n">
        <v>19</v>
      </c>
      <c r="E5" s="5" t="n">
        <v>0</v>
      </c>
    </row>
    <row r="6" spans="1:5">
      <c r="A6" s="4" t="s">
        <v>507</v>
      </c>
    </row>
    <row r="7" spans="1:5">
      <c r="A7" s="3" t="s">
        <v>611</v>
      </c>
    </row>
    <row r="8" spans="1:5">
      <c r="A8" s="4" t="s">
        <v>617</v>
      </c>
      <c r="B8" s="5" t="n">
        <v>98</v>
      </c>
      <c r="C8" s="5" t="n">
        <v>1160</v>
      </c>
      <c r="D8" s="5" t="n">
        <v>239</v>
      </c>
      <c r="E8" s="5" t="n">
        <v>1342</v>
      </c>
    </row>
    <row r="9" spans="1:5">
      <c r="A9" s="4" t="s">
        <v>618</v>
      </c>
      <c r="B9" s="5" t="n">
        <v>0</v>
      </c>
      <c r="C9" s="5" t="n">
        <v>0</v>
      </c>
      <c r="D9" s="5" t="n">
        <v>0</v>
      </c>
      <c r="E9" s="5" t="n">
        <v>0</v>
      </c>
    </row>
    <row r="10" spans="1:5">
      <c r="A10" s="4" t="s">
        <v>508</v>
      </c>
    </row>
    <row r="11" spans="1:5">
      <c r="A11" s="3" t="s">
        <v>611</v>
      </c>
    </row>
    <row r="12" spans="1:5">
      <c r="A12" s="4" t="s">
        <v>617</v>
      </c>
      <c r="B12" s="5" t="n">
        <v>1805</v>
      </c>
      <c r="C12" s="5" t="n">
        <v>1113</v>
      </c>
      <c r="D12" s="5" t="n">
        <v>1459</v>
      </c>
      <c r="E12" s="5" t="n">
        <v>1530</v>
      </c>
    </row>
    <row r="13" spans="1:5">
      <c r="A13" s="4" t="s">
        <v>618</v>
      </c>
      <c r="B13" s="7" t="n">
        <v>9</v>
      </c>
      <c r="C13" s="7" t="n">
        <v>0</v>
      </c>
      <c r="D13" s="7" t="n">
        <v>19</v>
      </c>
      <c r="E13"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9</v>
      </c>
      <c r="B1" s="2" t="s">
        <v>2</v>
      </c>
      <c r="C1" s="2" t="s">
        <v>80</v>
      </c>
      <c r="D1" s="2" t="s">
        <v>27</v>
      </c>
      <c r="E1" s="2" t="s">
        <v>81</v>
      </c>
      <c r="F1" s="2" t="s">
        <v>499</v>
      </c>
      <c r="G1" s="2" t="s">
        <v>352</v>
      </c>
    </row>
    <row r="2" spans="1:7">
      <c r="A2" s="3" t="s">
        <v>620</v>
      </c>
    </row>
    <row r="3" spans="1:7">
      <c r="A3" s="4" t="s">
        <v>38</v>
      </c>
      <c r="B3" s="7" t="n">
        <v>1225536</v>
      </c>
      <c r="D3" s="7" t="n">
        <v>742113</v>
      </c>
    </row>
    <row r="4" spans="1:7">
      <c r="A4" s="4" t="s">
        <v>39</v>
      </c>
      <c r="B4" s="5" t="n">
        <v>-10656</v>
      </c>
      <c r="C4" s="7" t="n">
        <v>-10376</v>
      </c>
      <c r="D4" s="5" t="n">
        <v>-10497</v>
      </c>
      <c r="E4" s="7" t="n">
        <v>-10803</v>
      </c>
      <c r="F4" s="7" t="n">
        <v>-11333</v>
      </c>
      <c r="G4" s="7" t="n">
        <v>-11599</v>
      </c>
    </row>
    <row r="5" spans="1:7">
      <c r="A5" s="4" t="s">
        <v>621</v>
      </c>
      <c r="B5" s="5" t="n">
        <v>1214720</v>
      </c>
      <c r="D5" s="5" t="n">
        <v>731216</v>
      </c>
    </row>
    <row r="6" spans="1:7">
      <c r="A6" s="4" t="s">
        <v>507</v>
      </c>
    </row>
    <row r="7" spans="1:7">
      <c r="A7" s="3" t="s">
        <v>620</v>
      </c>
    </row>
    <row r="8" spans="1:7">
      <c r="A8" s="4" t="s">
        <v>38</v>
      </c>
      <c r="B8" s="5" t="n">
        <v>270661</v>
      </c>
      <c r="D8" s="5" t="n">
        <v>169183</v>
      </c>
    </row>
    <row r="9" spans="1:7">
      <c r="A9" s="4" t="s">
        <v>39</v>
      </c>
      <c r="B9" s="5" t="n">
        <v>-3103</v>
      </c>
      <c r="C9" s="5" t="n">
        <v>-3288</v>
      </c>
      <c r="D9" s="5" t="n">
        <v>-3232</v>
      </c>
      <c r="E9" s="5" t="n">
        <v>-2682</v>
      </c>
      <c r="F9" s="5" t="n">
        <v>-3604</v>
      </c>
      <c r="G9" s="5" t="n">
        <v>-3541</v>
      </c>
    </row>
    <row r="10" spans="1:7">
      <c r="A10" s="4" t="s">
        <v>508</v>
      </c>
    </row>
    <row r="11" spans="1:7">
      <c r="A11" s="3" t="s">
        <v>620</v>
      </c>
    </row>
    <row r="12" spans="1:7">
      <c r="A12" s="4" t="s">
        <v>38</v>
      </c>
      <c r="B12" s="5" t="n">
        <v>147359</v>
      </c>
      <c r="D12" s="5" t="n">
        <v>88688</v>
      </c>
    </row>
    <row r="13" spans="1:7">
      <c r="A13" s="4" t="s">
        <v>39</v>
      </c>
      <c r="B13" s="5" t="n">
        <v>-1640</v>
      </c>
      <c r="C13" s="5" t="n">
        <v>-1709</v>
      </c>
      <c r="D13" s="5" t="n">
        <v>-1494</v>
      </c>
      <c r="E13" s="5" t="n">
        <v>-1931</v>
      </c>
      <c r="F13" s="5" t="n">
        <v>-1861</v>
      </c>
      <c r="G13" s="5" t="n">
        <v>-2086</v>
      </c>
    </row>
    <row r="14" spans="1:7">
      <c r="A14" s="4" t="s">
        <v>511</v>
      </c>
    </row>
    <row r="15" spans="1:7">
      <c r="A15" s="3" t="s">
        <v>620</v>
      </c>
    </row>
    <row r="16" spans="1:7">
      <c r="A16" s="4" t="s">
        <v>38</v>
      </c>
      <c r="B16" s="5" t="n">
        <v>181089</v>
      </c>
      <c r="D16" s="5" t="n">
        <v>52753</v>
      </c>
    </row>
    <row r="17" spans="1:7">
      <c r="A17" s="4" t="s">
        <v>39</v>
      </c>
      <c r="B17" s="5" t="n">
        <v>-778</v>
      </c>
      <c r="C17" s="5" t="n">
        <v>-637</v>
      </c>
      <c r="D17" s="5" t="n">
        <v>-655</v>
      </c>
      <c r="E17" s="5" t="n">
        <v>-672</v>
      </c>
      <c r="F17" s="5" t="n">
        <v>-609</v>
      </c>
      <c r="G17" s="5" t="n">
        <v>-618</v>
      </c>
    </row>
    <row r="18" spans="1:7">
      <c r="A18" s="4" t="s">
        <v>512</v>
      </c>
    </row>
    <row r="19" spans="1:7">
      <c r="A19" s="3" t="s">
        <v>620</v>
      </c>
    </row>
    <row r="20" spans="1:7">
      <c r="A20" s="4" t="s">
        <v>38</v>
      </c>
      <c r="B20" s="5" t="n">
        <v>392919</v>
      </c>
      <c r="D20" s="5" t="n">
        <v>251821</v>
      </c>
    </row>
    <row r="21" spans="1:7">
      <c r="A21" s="4" t="s">
        <v>39</v>
      </c>
      <c r="B21" s="5" t="n">
        <v>-2825</v>
      </c>
      <c r="C21" s="7" t="n">
        <v>-2755</v>
      </c>
      <c r="D21" s="7" t="n">
        <v>-3136</v>
      </c>
      <c r="E21" s="7" t="n">
        <v>-3056</v>
      </c>
      <c r="F21" s="7" t="n">
        <v>-2891</v>
      </c>
      <c r="G21" s="7" t="n">
        <v>-2501</v>
      </c>
    </row>
    <row r="22" spans="1:7">
      <c r="A22" s="4" t="s">
        <v>401</v>
      </c>
    </row>
    <row r="23" spans="1:7">
      <c r="A23" s="3" t="s">
        <v>620</v>
      </c>
    </row>
    <row r="24" spans="1:7">
      <c r="A24" s="4" t="s">
        <v>38</v>
      </c>
      <c r="B24" s="5" t="n">
        <v>3019</v>
      </c>
    </row>
    <row r="25" spans="1:7">
      <c r="A25" s="4" t="s">
        <v>39</v>
      </c>
      <c r="B25" s="5" t="n">
        <v>0</v>
      </c>
    </row>
    <row r="26" spans="1:7">
      <c r="A26" s="4" t="s">
        <v>621</v>
      </c>
      <c r="B26" s="5" t="n">
        <v>3019</v>
      </c>
    </row>
    <row r="27" spans="1:7">
      <c r="A27" s="4" t="s">
        <v>521</v>
      </c>
    </row>
    <row r="28" spans="1:7">
      <c r="A28" s="3" t="s">
        <v>620</v>
      </c>
    </row>
    <row r="29" spans="1:7">
      <c r="A29" s="4" t="s">
        <v>38</v>
      </c>
      <c r="B29" s="5" t="n">
        <v>645</v>
      </c>
    </row>
    <row r="30" spans="1:7">
      <c r="A30" s="4" t="s">
        <v>522</v>
      </c>
    </row>
    <row r="31" spans="1:7">
      <c r="A31" s="3" t="s">
        <v>620</v>
      </c>
    </row>
    <row r="32" spans="1:7">
      <c r="A32" s="4" t="s">
        <v>38</v>
      </c>
      <c r="B32" s="5" t="n">
        <v>887</v>
      </c>
    </row>
    <row r="33" spans="1:7">
      <c r="A33" s="4" t="s">
        <v>525</v>
      </c>
    </row>
    <row r="34" spans="1:7">
      <c r="A34" s="3" t="s">
        <v>620</v>
      </c>
    </row>
    <row r="35" spans="1:7">
      <c r="A35" s="4" t="s">
        <v>38</v>
      </c>
      <c r="B35" s="5" t="n">
        <v>104</v>
      </c>
    </row>
    <row r="36" spans="1:7">
      <c r="A36" s="4" t="s">
        <v>526</v>
      </c>
    </row>
    <row r="37" spans="1:7">
      <c r="A37" s="3" t="s">
        <v>620</v>
      </c>
    </row>
    <row r="38" spans="1:7">
      <c r="A38" s="4" t="s">
        <v>38</v>
      </c>
      <c r="B38" s="7" t="n">
        <v>1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51</v>
      </c>
      <c r="B1" s="2" t="s">
        <v>1</v>
      </c>
    </row>
    <row r="2" spans="1:2">
      <c r="B2" s="2" t="s">
        <v>152</v>
      </c>
    </row>
    <row r="3" spans="1:2">
      <c r="A3" s="3" t="s">
        <v>153</v>
      </c>
    </row>
    <row r="4" spans="1:2">
      <c r="A4" s="4" t="s">
        <v>154</v>
      </c>
      <c r="B4" s="8" t="n">
        <v>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79</v>
      </c>
    </row>
    <row r="2" spans="1:2">
      <c r="B2" s="2" t="s">
        <v>471</v>
      </c>
    </row>
    <row r="3" spans="1:2">
      <c r="A3" s="3" t="s">
        <v>623</v>
      </c>
    </row>
    <row r="4" spans="1:2">
      <c r="A4" s="4" t="s">
        <v>624</v>
      </c>
      <c r="B4" s="7" t="n">
        <v>0</v>
      </c>
    </row>
    <row r="5" spans="1:2">
      <c r="A5" s="4" t="s">
        <v>625</v>
      </c>
      <c r="B5" s="5" t="n">
        <v>3053</v>
      </c>
    </row>
    <row r="6" spans="1:2">
      <c r="A6" s="4" t="s">
        <v>626</v>
      </c>
      <c r="B6" s="5" t="n">
        <v>43</v>
      </c>
    </row>
    <row r="7" spans="1:2">
      <c r="A7" s="4" t="s">
        <v>627</v>
      </c>
      <c r="B7" s="5" t="n">
        <v>-77</v>
      </c>
    </row>
    <row r="8" spans="1:2">
      <c r="A8" s="4" t="s">
        <v>628</v>
      </c>
      <c r="B8" s="5" t="n">
        <v>3019</v>
      </c>
    </row>
    <row r="9" spans="1:2">
      <c r="A9" s="3" t="s">
        <v>629</v>
      </c>
    </row>
    <row r="10" spans="1:2">
      <c r="A10" s="4" t="s">
        <v>624</v>
      </c>
      <c r="B10" s="5" t="n">
        <v>0</v>
      </c>
    </row>
    <row r="11" spans="1:2">
      <c r="A11" s="4" t="s">
        <v>625</v>
      </c>
      <c r="B11" s="5" t="n">
        <v>2111</v>
      </c>
    </row>
    <row r="12" spans="1:2">
      <c r="A12" s="4" t="s">
        <v>626</v>
      </c>
      <c r="B12" s="5" t="n">
        <v>-43</v>
      </c>
    </row>
    <row r="13" spans="1:2">
      <c r="A13" s="4" t="s">
        <v>628</v>
      </c>
      <c r="B13" s="7" t="n">
        <v>20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 customWidth="1" max="9" min="9" width="14"/>
    <col customWidth="1" max="10" min="10" width="14"/>
  </cols>
  <sheetData>
    <row r="1" spans="1:10">
      <c r="A1" s="1" t="s">
        <v>630</v>
      </c>
      <c r="B1" s="2" t="s">
        <v>79</v>
      </c>
      <c r="F1" s="2" t="s">
        <v>1</v>
      </c>
    </row>
    <row r="2" spans="1:10">
      <c r="B2" s="2" t="s">
        <v>2</v>
      </c>
      <c r="C2" s="2" t="s">
        <v>80</v>
      </c>
      <c r="D2" s="2" t="s">
        <v>81</v>
      </c>
      <c r="F2" s="2" t="s">
        <v>2</v>
      </c>
      <c r="G2" s="2" t="s">
        <v>81</v>
      </c>
      <c r="I2" s="2" t="s">
        <v>376</v>
      </c>
      <c r="J2" s="2" t="s">
        <v>27</v>
      </c>
    </row>
    <row r="3" spans="1:10">
      <c r="A3" s="3" t="s">
        <v>631</v>
      </c>
    </row>
    <row r="4" spans="1:10">
      <c r="A4" s="4" t="s">
        <v>632</v>
      </c>
      <c r="B4" s="7" t="n">
        <v>283200</v>
      </c>
      <c r="F4" s="7" t="n">
        <v>283200</v>
      </c>
      <c r="J4" s="7" t="n">
        <v>222000</v>
      </c>
    </row>
    <row r="5" spans="1:10">
      <c r="A5" s="4" t="s">
        <v>633</v>
      </c>
      <c r="B5" s="5" t="n">
        <v>86800</v>
      </c>
      <c r="F5" s="5" t="n">
        <v>86800</v>
      </c>
      <c r="J5" s="5" t="n">
        <v>81600</v>
      </c>
    </row>
    <row r="6" spans="1:10">
      <c r="A6" s="4" t="s">
        <v>44</v>
      </c>
      <c r="B6" s="5" t="n">
        <v>3162</v>
      </c>
      <c r="F6" s="5" t="n">
        <v>3162</v>
      </c>
      <c r="J6" s="5" t="n">
        <v>2618</v>
      </c>
    </row>
    <row r="7" spans="1:10">
      <c r="A7" s="4" t="s">
        <v>100</v>
      </c>
      <c r="B7" s="5" t="n">
        <v>39</v>
      </c>
      <c r="C7" s="7" t="n">
        <v>126</v>
      </c>
      <c r="D7" s="7" t="n">
        <v>211</v>
      </c>
      <c r="E7" s="4" t="s">
        <v>84</v>
      </c>
      <c r="F7" s="5" t="n">
        <v>318</v>
      </c>
      <c r="G7" s="7" t="n">
        <v>571</v>
      </c>
      <c r="H7" s="4" t="s">
        <v>84</v>
      </c>
    </row>
    <row r="8" spans="1:10">
      <c r="A8" s="4" t="s">
        <v>508</v>
      </c>
    </row>
    <row r="9" spans="1:10">
      <c r="A9" s="3" t="s">
        <v>631</v>
      </c>
    </row>
    <row r="10" spans="1:10">
      <c r="A10" s="4" t="s">
        <v>632</v>
      </c>
      <c r="B10" s="5" t="n">
        <v>196400</v>
      </c>
      <c r="F10" s="5" t="n">
        <v>196400</v>
      </c>
      <c r="J10" s="5" t="n">
        <v>140400</v>
      </c>
    </row>
    <row r="11" spans="1:10">
      <c r="A11" s="4" t="s">
        <v>634</v>
      </c>
      <c r="B11" s="5" t="n">
        <v>3300</v>
      </c>
      <c r="F11" s="7" t="n">
        <v>3300</v>
      </c>
      <c r="J11" s="7" t="n">
        <v>3000</v>
      </c>
    </row>
    <row r="12" spans="1:10">
      <c r="A12" s="4" t="s">
        <v>635</v>
      </c>
      <c r="F12" s="4" t="s">
        <v>636</v>
      </c>
    </row>
    <row r="13" spans="1:10">
      <c r="A13" s="4" t="s">
        <v>637</v>
      </c>
      <c r="B13" s="5" t="n">
        <v>2400</v>
      </c>
      <c r="D13" s="5" t="n">
        <v>11300</v>
      </c>
      <c r="F13" s="7" t="n">
        <v>11000</v>
      </c>
      <c r="G13" s="5" t="n">
        <v>39200</v>
      </c>
    </row>
    <row r="14" spans="1:10">
      <c r="A14" s="4" t="s">
        <v>638</v>
      </c>
      <c r="B14" s="5" t="n">
        <v>171</v>
      </c>
      <c r="D14" s="5" t="n">
        <v>1000</v>
      </c>
      <c r="F14" s="5" t="n">
        <v>866</v>
      </c>
      <c r="G14" s="5" t="n">
        <v>3100</v>
      </c>
    </row>
    <row r="15" spans="1:10">
      <c r="A15" s="4" t="s">
        <v>100</v>
      </c>
      <c r="B15" s="5" t="n">
        <v>39</v>
      </c>
      <c r="D15" s="5" t="n">
        <v>211</v>
      </c>
      <c r="F15" s="5" t="n">
        <v>318</v>
      </c>
      <c r="G15" s="5" t="n">
        <v>571</v>
      </c>
    </row>
    <row r="16" spans="1:10">
      <c r="A16" s="4" t="s">
        <v>639</v>
      </c>
      <c r="B16" s="7" t="n">
        <v>435</v>
      </c>
      <c r="D16" s="7" t="n">
        <v>309</v>
      </c>
      <c r="F16" s="7" t="n">
        <v>1100</v>
      </c>
      <c r="G16" s="7" t="n">
        <v>869</v>
      </c>
    </row>
    <row r="17" spans="1:10">
      <c r="A17" s="4" t="s">
        <v>477</v>
      </c>
    </row>
    <row r="18" spans="1:10">
      <c r="A18" s="3" t="s">
        <v>631</v>
      </c>
    </row>
    <row r="19" spans="1:10">
      <c r="A19" s="4" t="s">
        <v>640</v>
      </c>
      <c r="F19" s="4" t="s">
        <v>641</v>
      </c>
    </row>
    <row r="20" spans="1:10">
      <c r="A20" s="4" t="s">
        <v>642</v>
      </c>
      <c r="F20" s="4" t="s">
        <v>479</v>
      </c>
    </row>
    <row r="21" spans="1:10">
      <c r="A21" s="4" t="s">
        <v>635</v>
      </c>
      <c r="F21" s="4" t="s">
        <v>643</v>
      </c>
    </row>
    <row r="22" spans="1:10">
      <c r="A22" s="4" t="s">
        <v>644</v>
      </c>
    </row>
    <row r="23" spans="1:10">
      <c r="A23" s="3" t="s">
        <v>631</v>
      </c>
    </row>
    <row r="24" spans="1:10">
      <c r="A24" s="4" t="s">
        <v>642</v>
      </c>
      <c r="F24" s="4" t="s">
        <v>645</v>
      </c>
    </row>
    <row r="25" spans="1:10">
      <c r="A25" s="4" t="s">
        <v>646</v>
      </c>
    </row>
    <row r="26" spans="1:10">
      <c r="A26" s="3" t="s">
        <v>631</v>
      </c>
    </row>
    <row r="27" spans="1:10">
      <c r="A27" s="4" t="s">
        <v>640</v>
      </c>
      <c r="F27" s="4" t="s">
        <v>479</v>
      </c>
    </row>
    <row r="28" spans="1:10">
      <c r="A28" s="4" t="s">
        <v>642</v>
      </c>
      <c r="F28" s="4" t="s">
        <v>647</v>
      </c>
    </row>
    <row r="29" spans="1:10">
      <c r="A29" s="4" t="s">
        <v>635</v>
      </c>
      <c r="F29" s="4" t="s">
        <v>648</v>
      </c>
    </row>
    <row r="30" spans="1:10">
      <c r="A30" s="4" t="s">
        <v>649</v>
      </c>
    </row>
    <row r="31" spans="1:10">
      <c r="A31" s="3" t="s">
        <v>631</v>
      </c>
    </row>
    <row r="32" spans="1:10">
      <c r="A32" s="4" t="s">
        <v>642</v>
      </c>
      <c r="F32" s="4" t="s">
        <v>650</v>
      </c>
    </row>
    <row r="33" spans="1:10">
      <c r="A33" s="4" t="s">
        <v>365</v>
      </c>
    </row>
    <row r="34" spans="1:10">
      <c r="A34" s="3" t="s">
        <v>631</v>
      </c>
    </row>
    <row r="35" spans="1:10">
      <c r="A35" s="4" t="s">
        <v>651</v>
      </c>
      <c r="I35" s="7" t="n">
        <v>1054</v>
      </c>
    </row>
    <row r="36" spans="1:10"/>
    <row r="37" spans="1:10">
      <c r="A37" s="4" t="s">
        <v>84</v>
      </c>
      <c r="B37" s="4" t="s">
        <v>125</v>
      </c>
    </row>
  </sheetData>
  <mergeCells count="7">
    <mergeCell ref="A1:A2"/>
    <mergeCell ref="B1:E1"/>
    <mergeCell ref="F1:H1"/>
    <mergeCell ref="D2:E2"/>
    <mergeCell ref="G2:H2"/>
    <mergeCell ref="A36:J36"/>
    <mergeCell ref="B37:J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9</v>
      </c>
      <c r="D1" s="2" t="s">
        <v>1</v>
      </c>
    </row>
    <row r="2" spans="1:5">
      <c r="B2" s="2" t="s">
        <v>2</v>
      </c>
      <c r="C2" s="2" t="s">
        <v>81</v>
      </c>
      <c r="D2" s="2" t="s">
        <v>2</v>
      </c>
      <c r="E2" s="2" t="s">
        <v>81</v>
      </c>
    </row>
    <row r="3" spans="1:5">
      <c r="A3" s="3" t="s">
        <v>653</v>
      </c>
    </row>
    <row r="4" spans="1:5">
      <c r="A4" s="4" t="s">
        <v>539</v>
      </c>
      <c r="B4" s="7" t="n">
        <v>2448</v>
      </c>
      <c r="C4" s="7" t="n">
        <v>2576</v>
      </c>
      <c r="D4" s="7" t="n">
        <v>2618</v>
      </c>
      <c r="E4" s="7" t="n">
        <v>2262</v>
      </c>
    </row>
    <row r="5" spans="1:5">
      <c r="A5" s="4" t="s">
        <v>654</v>
      </c>
      <c r="B5" s="5" t="n">
        <v>1111</v>
      </c>
      <c r="C5" s="5" t="n">
        <v>225</v>
      </c>
      <c r="D5" s="5" t="n">
        <v>1297</v>
      </c>
      <c r="E5" s="5" t="n">
        <v>739</v>
      </c>
    </row>
    <row r="6" spans="1:5">
      <c r="A6" s="4" t="s">
        <v>655</v>
      </c>
      <c r="B6" s="5" t="n">
        <v>-397</v>
      </c>
      <c r="C6" s="5" t="n">
        <v>-99</v>
      </c>
      <c r="D6" s="5" t="n">
        <v>-753</v>
      </c>
      <c r="E6" s="5" t="n">
        <v>-299</v>
      </c>
    </row>
    <row r="7" spans="1:5">
      <c r="A7" s="4" t="s">
        <v>543</v>
      </c>
      <c r="B7" s="7" t="n">
        <v>3162</v>
      </c>
      <c r="C7" s="7" t="n">
        <v>2702</v>
      </c>
      <c r="D7" s="7" t="n">
        <v>3162</v>
      </c>
      <c r="E7" s="7" t="n">
        <v>27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471</v>
      </c>
    </row>
    <row r="2" spans="1:2">
      <c r="A2" s="3" t="s">
        <v>219</v>
      </c>
    </row>
    <row r="3" spans="1:2">
      <c r="A3" s="4" t="s">
        <v>657</v>
      </c>
      <c r="B3" s="7" t="n">
        <v>-142</v>
      </c>
    </row>
    <row r="4" spans="1:2">
      <c r="A4" s="4" t="s">
        <v>658</v>
      </c>
      <c r="B4" s="5" t="n">
        <v>-274</v>
      </c>
    </row>
    <row r="5" spans="1:2">
      <c r="A5" s="4" t="s">
        <v>659</v>
      </c>
      <c r="B5" s="5" t="n">
        <v>-97</v>
      </c>
    </row>
    <row r="6" spans="1:2">
      <c r="A6" s="4" t="s">
        <v>660</v>
      </c>
      <c r="B6" s="7" t="n">
        <v>-1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661</v>
      </c>
      <c r="B1" s="2" t="s">
        <v>79</v>
      </c>
      <c r="E1" s="2" t="s">
        <v>1</v>
      </c>
    </row>
    <row r="2" spans="1:8">
      <c r="B2" s="2" t="s">
        <v>2</v>
      </c>
      <c r="C2" s="2" t="s">
        <v>80</v>
      </c>
      <c r="D2" s="2" t="s">
        <v>81</v>
      </c>
      <c r="E2" s="2" t="s">
        <v>2</v>
      </c>
      <c r="F2" s="2" t="s">
        <v>81</v>
      </c>
      <c r="G2" s="2" t="s">
        <v>376</v>
      </c>
      <c r="H2" s="2" t="s">
        <v>27</v>
      </c>
    </row>
    <row r="3" spans="1:8">
      <c r="A3" s="3" t="s">
        <v>662</v>
      </c>
    </row>
    <row r="4" spans="1:8">
      <c r="A4" s="4" t="s">
        <v>378</v>
      </c>
      <c r="B4" s="7" t="n">
        <v>73425</v>
      </c>
      <c r="E4" s="7" t="n">
        <v>73425</v>
      </c>
      <c r="H4" s="7" t="n">
        <v>0</v>
      </c>
    </row>
    <row r="5" spans="1:8">
      <c r="A5" s="4" t="s">
        <v>47</v>
      </c>
      <c r="B5" s="5" t="n">
        <v>6775</v>
      </c>
      <c r="E5" s="5" t="n">
        <v>6775</v>
      </c>
      <c r="H5" s="5" t="n">
        <v>0</v>
      </c>
    </row>
    <row r="6" spans="1:8">
      <c r="A6" s="4" t="s">
        <v>113</v>
      </c>
      <c r="B6" s="5" t="n">
        <v>133</v>
      </c>
      <c r="C6" s="7" t="n">
        <v>0</v>
      </c>
      <c r="D6" s="7" t="n">
        <v>0</v>
      </c>
      <c r="E6" s="5" t="n">
        <v>133</v>
      </c>
      <c r="F6" s="7" t="n">
        <v>0</v>
      </c>
    </row>
    <row r="7" spans="1:8">
      <c r="A7" s="4" t="s">
        <v>344</v>
      </c>
    </row>
    <row r="8" spans="1:8">
      <c r="A8" s="3" t="s">
        <v>662</v>
      </c>
    </row>
    <row r="9" spans="1:8">
      <c r="A9" s="4" t="s">
        <v>47</v>
      </c>
      <c r="B9" s="7" t="n">
        <v>6775</v>
      </c>
      <c r="E9" s="5" t="n">
        <v>6775</v>
      </c>
      <c r="H9" s="7" t="n">
        <v>0</v>
      </c>
    </row>
    <row r="10" spans="1:8">
      <c r="A10" s="4" t="s">
        <v>113</v>
      </c>
      <c r="E10" s="7" t="n">
        <v>133</v>
      </c>
    </row>
    <row r="11" spans="1:8">
      <c r="A11" s="4" t="s">
        <v>365</v>
      </c>
    </row>
    <row r="12" spans="1:8">
      <c r="A12" s="3" t="s">
        <v>662</v>
      </c>
    </row>
    <row r="13" spans="1:8">
      <c r="A13" s="4" t="s">
        <v>378</v>
      </c>
      <c r="G13" s="7" t="n">
        <v>73425</v>
      </c>
    </row>
    <row r="14" spans="1:8">
      <c r="A14" s="4" t="s">
        <v>663</v>
      </c>
    </row>
    <row r="15" spans="1:8">
      <c r="A15" s="3" t="s">
        <v>662</v>
      </c>
    </row>
    <row r="16" spans="1:8">
      <c r="A16" s="4" t="s">
        <v>47</v>
      </c>
      <c r="G16" s="7" t="n">
        <v>6908</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64</v>
      </c>
      <c r="B1" s="2" t="s">
        <v>1</v>
      </c>
    </row>
    <row r="2" spans="1:2">
      <c r="B2" s="2" t="s">
        <v>471</v>
      </c>
    </row>
    <row r="3" spans="1:2">
      <c r="A3" s="3" t="s">
        <v>222</v>
      </c>
    </row>
    <row r="4" spans="1:2">
      <c r="A4" s="4" t="s">
        <v>46</v>
      </c>
      <c r="B4" s="7" t="n">
        <v>0</v>
      </c>
    </row>
    <row r="5" spans="1:2">
      <c r="A5" s="4" t="s">
        <v>378</v>
      </c>
      <c r="B5" s="5" t="n">
        <v>73425</v>
      </c>
    </row>
    <row r="6" spans="1:2">
      <c r="A6" s="4" t="s">
        <v>46</v>
      </c>
      <c r="B6" s="7" t="n">
        <v>73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5</v>
      </c>
      <c r="B1" s="2" t="s">
        <v>79</v>
      </c>
      <c r="E1" s="2" t="s">
        <v>1</v>
      </c>
    </row>
    <row r="2" spans="1:6">
      <c r="B2" s="2" t="s">
        <v>2</v>
      </c>
      <c r="C2" s="2" t="s">
        <v>80</v>
      </c>
      <c r="D2" s="2" t="s">
        <v>81</v>
      </c>
      <c r="E2" s="2" t="s">
        <v>2</v>
      </c>
      <c r="F2" s="2" t="s">
        <v>81</v>
      </c>
    </row>
    <row r="3" spans="1:6">
      <c r="A3" s="3" t="s">
        <v>666</v>
      </c>
    </row>
    <row r="4" spans="1:6">
      <c r="A4" s="4" t="s">
        <v>539</v>
      </c>
      <c r="E4" s="7" t="n">
        <v>0</v>
      </c>
    </row>
    <row r="5" spans="1:6">
      <c r="A5" s="4" t="s">
        <v>655</v>
      </c>
      <c r="B5" s="7" t="n">
        <v>-133</v>
      </c>
      <c r="C5" s="7" t="n">
        <v>0</v>
      </c>
      <c r="D5" s="7" t="n">
        <v>0</v>
      </c>
      <c r="E5" s="5" t="n">
        <v>-133</v>
      </c>
      <c r="F5" s="7" t="n">
        <v>0</v>
      </c>
    </row>
    <row r="6" spans="1:6">
      <c r="A6" s="4" t="s">
        <v>543</v>
      </c>
      <c r="B6" s="5" t="n">
        <v>6775</v>
      </c>
      <c r="E6" s="5" t="n">
        <v>6775</v>
      </c>
    </row>
    <row r="7" spans="1:6">
      <c r="A7" s="4" t="s">
        <v>344</v>
      </c>
    </row>
    <row r="8" spans="1:6">
      <c r="A8" s="3" t="s">
        <v>666</v>
      </c>
    </row>
    <row r="9" spans="1:6">
      <c r="A9" s="4" t="s">
        <v>539</v>
      </c>
      <c r="E9" s="5" t="n">
        <v>0</v>
      </c>
    </row>
    <row r="10" spans="1:6">
      <c r="A10" s="4" t="s">
        <v>654</v>
      </c>
      <c r="E10" s="5" t="n">
        <v>6908</v>
      </c>
    </row>
    <row r="11" spans="1:6">
      <c r="A11" s="4" t="s">
        <v>655</v>
      </c>
      <c r="E11" s="5" t="n">
        <v>-133</v>
      </c>
    </row>
    <row r="12" spans="1:6">
      <c r="A12" s="4" t="s">
        <v>667</v>
      </c>
      <c r="E12" s="5" t="n">
        <v>0</v>
      </c>
    </row>
    <row r="13" spans="1:6">
      <c r="A13" s="4" t="s">
        <v>543</v>
      </c>
      <c r="B13" s="7" t="n">
        <v>6775</v>
      </c>
      <c r="E13" s="7" t="n">
        <v>6775</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7</v>
      </c>
    </row>
    <row r="2" spans="1:3">
      <c r="A2" s="3" t="s">
        <v>662</v>
      </c>
    </row>
    <row r="3" spans="1:3">
      <c r="A3" s="4" t="s">
        <v>669</v>
      </c>
      <c r="B3" s="7" t="n">
        <v>6775</v>
      </c>
      <c r="C3" s="7" t="n">
        <v>0</v>
      </c>
    </row>
    <row r="4" spans="1:3">
      <c r="A4" s="4" t="s">
        <v>344</v>
      </c>
    </row>
    <row r="5" spans="1:3">
      <c r="A5" s="3" t="s">
        <v>662</v>
      </c>
    </row>
    <row r="6" spans="1:3">
      <c r="A6" s="5" t="n">
        <v>2018</v>
      </c>
      <c r="B6" s="5" t="n">
        <v>199</v>
      </c>
    </row>
    <row r="7" spans="1:3">
      <c r="A7" s="5" t="n">
        <v>2019</v>
      </c>
      <c r="B7" s="5" t="n">
        <v>786</v>
      </c>
    </row>
    <row r="8" spans="1:3">
      <c r="A8" s="5" t="n">
        <v>2020</v>
      </c>
      <c r="B8" s="5" t="n">
        <v>771</v>
      </c>
    </row>
    <row r="9" spans="1:3">
      <c r="A9" s="5" t="n">
        <v>2021</v>
      </c>
      <c r="B9" s="5" t="n">
        <v>753</v>
      </c>
    </row>
    <row r="10" spans="1:3">
      <c r="A10" s="5" t="n">
        <v>2021</v>
      </c>
      <c r="B10" s="5" t="n">
        <v>732</v>
      </c>
    </row>
    <row r="11" spans="1:3">
      <c r="A11" s="4" t="s">
        <v>670</v>
      </c>
      <c r="B11" s="5" t="n">
        <v>3534</v>
      </c>
    </row>
    <row r="12" spans="1:3">
      <c r="A12" s="4" t="s">
        <v>669</v>
      </c>
      <c r="B12" s="7" t="n">
        <v>6775</v>
      </c>
      <c r="C1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1</v>
      </c>
      <c r="B1" s="2" t="s">
        <v>2</v>
      </c>
      <c r="C1" s="2" t="s">
        <v>27</v>
      </c>
    </row>
    <row r="2" spans="1:3">
      <c r="A2" s="3" t="s">
        <v>225</v>
      </c>
    </row>
    <row r="3" spans="1:3">
      <c r="A3" s="4" t="s">
        <v>672</v>
      </c>
      <c r="B3" s="4" t="s">
        <v>673</v>
      </c>
      <c r="C3" s="4" t="s">
        <v>674</v>
      </c>
    </row>
    <row r="4" spans="1:3">
      <c r="A4" s="4" t="s">
        <v>675</v>
      </c>
      <c r="B4" s="7" t="n">
        <v>126</v>
      </c>
      <c r="C4" s="11" t="n">
        <v>81.09999999999999</v>
      </c>
    </row>
    <row r="5" spans="1:3">
      <c r="A5" s="4" t="s">
        <v>490</v>
      </c>
      <c r="B5" s="12" t="n">
        <v>90.7</v>
      </c>
    </row>
    <row r="6" spans="1:3">
      <c r="A6" s="4" t="s">
        <v>489</v>
      </c>
      <c r="B6" s="11" t="n">
        <v>10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676</v>
      </c>
      <c r="B1" s="2" t="s">
        <v>395</v>
      </c>
      <c r="C1" s="2" t="s">
        <v>471</v>
      </c>
      <c r="D1" s="2" t="s">
        <v>472</v>
      </c>
      <c r="E1" s="2" t="s">
        <v>331</v>
      </c>
      <c r="F1" s="2" t="s">
        <v>677</v>
      </c>
    </row>
    <row r="2" spans="1:6">
      <c r="A2" s="3" t="s">
        <v>678</v>
      </c>
    </row>
    <row r="3" spans="1:6">
      <c r="A3" s="4" t="s">
        <v>489</v>
      </c>
      <c r="C3" s="7" t="n">
        <v>668000000</v>
      </c>
      <c r="D3" s="7" t="n">
        <v>668000000</v>
      </c>
    </row>
    <row r="4" spans="1:6">
      <c r="A4" s="4" t="s">
        <v>679</v>
      </c>
      <c r="C4" s="7" t="n">
        <v>106700000</v>
      </c>
      <c r="D4" s="7" t="n">
        <v>106700000</v>
      </c>
    </row>
    <row r="5" spans="1:6">
      <c r="A5" s="4" t="s">
        <v>680</v>
      </c>
      <c r="D5" s="5" t="n">
        <v>4</v>
      </c>
    </row>
    <row r="6" spans="1:6">
      <c r="A6" s="4" t="s">
        <v>681</v>
      </c>
      <c r="C6" s="4" t="s">
        <v>641</v>
      </c>
      <c r="D6" s="4" t="s">
        <v>641</v>
      </c>
    </row>
    <row r="7" spans="1:6">
      <c r="A7" s="4" t="s">
        <v>682</v>
      </c>
      <c r="C7" s="4" t="s">
        <v>641</v>
      </c>
      <c r="D7" s="4" t="s">
        <v>641</v>
      </c>
    </row>
    <row r="8" spans="1:6">
      <c r="A8" s="4" t="s">
        <v>56</v>
      </c>
      <c r="C8" s="7" t="n">
        <v>12550000</v>
      </c>
      <c r="D8" s="7" t="n">
        <v>12550000</v>
      </c>
      <c r="E8" s="7" t="n">
        <v>350000</v>
      </c>
    </row>
    <row r="9" spans="1:6">
      <c r="A9" s="4" t="s">
        <v>683</v>
      </c>
    </row>
    <row r="10" spans="1:6">
      <c r="A10" s="3" t="s">
        <v>678</v>
      </c>
    </row>
    <row r="11" spans="1:6">
      <c r="A11" s="4" t="s">
        <v>684</v>
      </c>
      <c r="C11" s="5" t="n">
        <v>4800000</v>
      </c>
      <c r="D11" s="5" t="n">
        <v>4800000</v>
      </c>
    </row>
    <row r="12" spans="1:6">
      <c r="A12" s="4" t="s">
        <v>685</v>
      </c>
      <c r="C12" s="5" t="n">
        <v>5300000</v>
      </c>
      <c r="D12" s="5" t="n">
        <v>5300000</v>
      </c>
    </row>
    <row r="13" spans="1:6">
      <c r="A13" s="4" t="s">
        <v>686</v>
      </c>
      <c r="C13" s="5" t="n">
        <v>0</v>
      </c>
      <c r="D13" s="5" t="n">
        <v>0</v>
      </c>
      <c r="E13" s="5" t="n">
        <v>0</v>
      </c>
    </row>
    <row r="14" spans="1:6">
      <c r="A14" s="4" t="s">
        <v>687</v>
      </c>
    </row>
    <row r="15" spans="1:6">
      <c r="A15" s="3" t="s">
        <v>678</v>
      </c>
    </row>
    <row r="16" spans="1:6">
      <c r="A16" s="4" t="s">
        <v>56</v>
      </c>
      <c r="C16" s="7" t="n">
        <v>12600000</v>
      </c>
      <c r="D16" s="7" t="n">
        <v>12600000</v>
      </c>
      <c r="E16" s="7" t="n">
        <v>350000</v>
      </c>
    </row>
    <row r="17" spans="1:6">
      <c r="A17" s="4" t="s">
        <v>688</v>
      </c>
      <c r="C17" s="4" t="s">
        <v>689</v>
      </c>
      <c r="D17" s="4" t="s">
        <v>689</v>
      </c>
      <c r="E17" s="4" t="s">
        <v>690</v>
      </c>
    </row>
    <row r="18" spans="1:6">
      <c r="A18" s="4" t="s">
        <v>691</v>
      </c>
      <c r="C18" s="4" t="s">
        <v>692</v>
      </c>
      <c r="D18" s="4" t="s">
        <v>693</v>
      </c>
    </row>
    <row r="19" spans="1:6">
      <c r="A19" s="4" t="s">
        <v>694</v>
      </c>
    </row>
    <row r="20" spans="1:6">
      <c r="A20" s="3" t="s">
        <v>678</v>
      </c>
    </row>
    <row r="21" spans="1:6">
      <c r="A21" s="4" t="s">
        <v>695</v>
      </c>
      <c r="C21" s="7" t="n">
        <v>67000000</v>
      </c>
      <c r="D21" s="7" t="n">
        <v>67000000</v>
      </c>
    </row>
    <row r="22" spans="1:6">
      <c r="A22" s="4" t="s">
        <v>696</v>
      </c>
      <c r="C22" s="5" t="n">
        <v>15000000</v>
      </c>
      <c r="D22" s="5" t="n">
        <v>15000000</v>
      </c>
      <c r="E22" s="7" t="n">
        <v>0</v>
      </c>
    </row>
    <row r="23" spans="1:6">
      <c r="A23" s="4" t="s">
        <v>697</v>
      </c>
    </row>
    <row r="24" spans="1:6">
      <c r="A24" s="3" t="s">
        <v>678</v>
      </c>
    </row>
    <row r="25" spans="1:6">
      <c r="A25" s="4" t="s">
        <v>695</v>
      </c>
      <c r="C25" s="5" t="n">
        <v>358700000</v>
      </c>
      <c r="D25" s="5" t="n">
        <v>358700000</v>
      </c>
    </row>
    <row r="26" spans="1:6">
      <c r="A26" s="4" t="s">
        <v>698</v>
      </c>
      <c r="C26" s="7" t="n">
        <v>0</v>
      </c>
      <c r="D26" s="7" t="n">
        <v>0</v>
      </c>
      <c r="E26" s="7" t="n">
        <v>20000000</v>
      </c>
    </row>
    <row r="27" spans="1:6">
      <c r="A27" s="4" t="s">
        <v>699</v>
      </c>
      <c r="C27" s="4" t="s">
        <v>700</v>
      </c>
      <c r="D27" s="4" t="s">
        <v>700</v>
      </c>
      <c r="E27" s="4" t="s">
        <v>701</v>
      </c>
    </row>
    <row r="28" spans="1:6">
      <c r="A28" s="4" t="s">
        <v>702</v>
      </c>
      <c r="C28" s="7" t="n">
        <v>252100000</v>
      </c>
      <c r="D28" s="7" t="n">
        <v>252100000</v>
      </c>
    </row>
    <row r="29" spans="1:6">
      <c r="A29" s="4" t="s">
        <v>703</v>
      </c>
    </row>
    <row r="30" spans="1:6">
      <c r="A30" s="3" t="s">
        <v>678</v>
      </c>
    </row>
    <row r="31" spans="1:6">
      <c r="A31" s="4" t="s">
        <v>704</v>
      </c>
      <c r="B31" s="4" t="s">
        <v>705</v>
      </c>
    </row>
    <row r="32" spans="1:6">
      <c r="A32" s="4" t="s">
        <v>706</v>
      </c>
    </row>
    <row r="33" spans="1:6">
      <c r="A33" s="3" t="s">
        <v>678</v>
      </c>
    </row>
    <row r="34" spans="1:6">
      <c r="A34" s="4" t="s">
        <v>684</v>
      </c>
      <c r="F34" s="7" t="n">
        <v>10000000</v>
      </c>
    </row>
    <row r="35" spans="1:6">
      <c r="A35" s="4" t="s">
        <v>707</v>
      </c>
    </row>
    <row r="36" spans="1:6">
      <c r="A36" s="3" t="s">
        <v>678</v>
      </c>
    </row>
    <row r="37" spans="1:6">
      <c r="A37" s="4" t="s">
        <v>708</v>
      </c>
      <c r="B37" s="4" t="s">
        <v>641</v>
      </c>
    </row>
    <row r="38" spans="1:6">
      <c r="A38" s="4" t="s">
        <v>709</v>
      </c>
    </row>
    <row r="39" spans="1:6">
      <c r="A39" s="3" t="s">
        <v>678</v>
      </c>
    </row>
    <row r="40" spans="1:6">
      <c r="A40" s="4" t="s">
        <v>710</v>
      </c>
      <c r="B40" s="4" t="s">
        <v>711</v>
      </c>
    </row>
    <row r="41" spans="1:6">
      <c r="A41" s="4" t="s">
        <v>712</v>
      </c>
      <c r="B41" s="4" t="s">
        <v>713</v>
      </c>
    </row>
    <row r="42" spans="1:6">
      <c r="A42" s="4" t="s">
        <v>714</v>
      </c>
      <c r="B42" s="7" t="n">
        <v>143000000</v>
      </c>
    </row>
    <row r="43" spans="1:6">
      <c r="A43" s="4" t="s">
        <v>715</v>
      </c>
      <c r="B43" s="4" t="s">
        <v>716</v>
      </c>
    </row>
    <row r="44" spans="1:6">
      <c r="A44" s="4" t="s">
        <v>717</v>
      </c>
      <c r="B44" s="4" t="s">
        <v>713</v>
      </c>
    </row>
    <row r="45" spans="1:6">
      <c r="A45" s="4" t="s">
        <v>718</v>
      </c>
      <c r="B45" s="4" t="s">
        <v>719</v>
      </c>
    </row>
    <row r="46" spans="1:6">
      <c r="A46" s="4" t="s">
        <v>720</v>
      </c>
      <c r="B46" s="4" t="s">
        <v>721</v>
      </c>
    </row>
    <row r="47" spans="1:6">
      <c r="A47" s="4" t="s">
        <v>722</v>
      </c>
    </row>
    <row r="48" spans="1:6">
      <c r="A48" s="3" t="s">
        <v>678</v>
      </c>
    </row>
    <row r="49" spans="1:6">
      <c r="A49" s="4" t="s">
        <v>723</v>
      </c>
      <c r="B49" s="4" t="s">
        <v>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5</v>
      </c>
      <c r="B1" s="2" t="s">
        <v>1</v>
      </c>
    </row>
    <row r="2" spans="1:4">
      <c r="B2" s="2" t="s">
        <v>2</v>
      </c>
      <c r="C2" s="2" t="s">
        <v>81</v>
      </c>
    </row>
    <row r="3" spans="1:4">
      <c r="A3" s="3" t="s">
        <v>156</v>
      </c>
    </row>
    <row r="4" spans="1:4">
      <c r="A4" s="4" t="s">
        <v>118</v>
      </c>
      <c r="B4" s="7" t="n">
        <v>8417</v>
      </c>
      <c r="C4" s="7" t="n">
        <v>6399</v>
      </c>
      <c r="D4" s="4" t="s">
        <v>84</v>
      </c>
    </row>
    <row r="5" spans="1:4">
      <c r="A5" s="3" t="s">
        <v>157</v>
      </c>
    </row>
    <row r="6" spans="1:4">
      <c r="A6" s="4" t="s">
        <v>158</v>
      </c>
      <c r="B6" s="5" t="n">
        <v>509</v>
      </c>
      <c r="C6" s="5" t="n">
        <v>402</v>
      </c>
    </row>
    <row r="7" spans="1:4">
      <c r="A7" s="4" t="s">
        <v>159</v>
      </c>
      <c r="B7" s="5" t="n">
        <v>152</v>
      </c>
      <c r="C7" s="5" t="n">
        <v>232</v>
      </c>
    </row>
    <row r="8" spans="1:4">
      <c r="A8" s="4" t="s">
        <v>160</v>
      </c>
      <c r="B8" s="5" t="n">
        <v>753</v>
      </c>
      <c r="C8" s="5" t="n">
        <v>299</v>
      </c>
    </row>
    <row r="9" spans="1:4">
      <c r="A9" s="4" t="s">
        <v>95</v>
      </c>
      <c r="B9" s="5" t="n">
        <v>1120</v>
      </c>
      <c r="C9" s="5" t="n">
        <v>1000</v>
      </c>
      <c r="D9" s="4" t="s">
        <v>84</v>
      </c>
    </row>
    <row r="10" spans="1:4">
      <c r="A10" s="4" t="s">
        <v>161</v>
      </c>
      <c r="B10" s="5" t="n">
        <v>53</v>
      </c>
      <c r="C10" s="5" t="n">
        <v>208</v>
      </c>
    </row>
    <row r="11" spans="1:4">
      <c r="A11" s="4" t="s">
        <v>98</v>
      </c>
      <c r="B11" s="5" t="n">
        <v>-866</v>
      </c>
      <c r="C11" s="5" t="n">
        <v>-3163</v>
      </c>
      <c r="D11" s="4" t="s">
        <v>84</v>
      </c>
    </row>
    <row r="12" spans="1:4">
      <c r="A12" s="4" t="s">
        <v>162</v>
      </c>
      <c r="B12" s="5" t="n">
        <v>6</v>
      </c>
      <c r="C12" s="5" t="n">
        <v>2</v>
      </c>
    </row>
    <row r="13" spans="1:4">
      <c r="A13" s="4" t="s">
        <v>163</v>
      </c>
      <c r="B13" s="5" t="n">
        <v>-26934</v>
      </c>
      <c r="C13" s="5" t="n">
        <v>-30040</v>
      </c>
    </row>
    <row r="14" spans="1:4">
      <c r="A14" s="4" t="s">
        <v>164</v>
      </c>
      <c r="B14" s="5" t="n">
        <v>12047</v>
      </c>
      <c r="C14" s="5" t="n">
        <v>48863</v>
      </c>
    </row>
    <row r="15" spans="1:4">
      <c r="A15" s="4" t="s">
        <v>165</v>
      </c>
      <c r="B15" s="5" t="n">
        <v>-2672</v>
      </c>
      <c r="C15" s="5" t="n">
        <v>341</v>
      </c>
    </row>
    <row r="16" spans="1:4">
      <c r="A16" s="4" t="s">
        <v>166</v>
      </c>
      <c r="B16" s="5" t="n">
        <v>140</v>
      </c>
      <c r="C16" s="5" t="n">
        <v>0</v>
      </c>
    </row>
    <row r="17" spans="1:4">
      <c r="A17" s="4" t="s">
        <v>167</v>
      </c>
      <c r="B17" s="5" t="n">
        <v>1585</v>
      </c>
      <c r="C17" s="5" t="n">
        <v>0</v>
      </c>
    </row>
    <row r="18" spans="1:4">
      <c r="A18" s="4" t="s">
        <v>139</v>
      </c>
      <c r="B18" s="5" t="n">
        <v>1300</v>
      </c>
      <c r="C18" s="5" t="n">
        <v>1081</v>
      </c>
    </row>
    <row r="19" spans="1:4">
      <c r="A19" s="4" t="s">
        <v>168</v>
      </c>
      <c r="B19" s="5" t="n">
        <v>-18</v>
      </c>
      <c r="C19" s="5" t="n">
        <v>0</v>
      </c>
    </row>
    <row r="20" spans="1:4">
      <c r="A20" s="4" t="s">
        <v>169</v>
      </c>
      <c r="B20" s="5" t="n">
        <v>674</v>
      </c>
      <c r="C20" s="5" t="n">
        <v>-56</v>
      </c>
    </row>
    <row r="21" spans="1:4">
      <c r="A21" s="4" t="s">
        <v>170</v>
      </c>
      <c r="B21" s="5" t="n">
        <v>-3734</v>
      </c>
      <c r="C21" s="5" t="n">
        <v>25568</v>
      </c>
    </row>
    <row r="22" spans="1:4">
      <c r="A22" s="3" t="s">
        <v>171</v>
      </c>
    </row>
    <row r="23" spans="1:4">
      <c r="A23" s="4" t="s">
        <v>172</v>
      </c>
      <c r="B23" s="5" t="n">
        <v>111035</v>
      </c>
      <c r="C23" s="5" t="n">
        <v>0</v>
      </c>
    </row>
    <row r="24" spans="1:4">
      <c r="A24" s="4" t="s">
        <v>173</v>
      </c>
      <c r="B24" s="5" t="n">
        <v>2982</v>
      </c>
      <c r="C24" s="5" t="n">
        <v>3394</v>
      </c>
    </row>
    <row r="25" spans="1:4">
      <c r="A25" s="4" t="s">
        <v>174</v>
      </c>
      <c r="B25" s="5" t="n">
        <v>30</v>
      </c>
      <c r="C25" s="5" t="n">
        <v>357</v>
      </c>
    </row>
    <row r="26" spans="1:4">
      <c r="A26" s="4" t="s">
        <v>175</v>
      </c>
      <c r="B26" s="5" t="n">
        <v>-1185</v>
      </c>
    </row>
    <row r="27" spans="1:4">
      <c r="A27" s="4" t="s">
        <v>175</v>
      </c>
      <c r="C27" s="5" t="n">
        <v>-6968</v>
      </c>
    </row>
    <row r="28" spans="1:4">
      <c r="A28" s="4" t="s">
        <v>176</v>
      </c>
      <c r="B28" s="5" t="n">
        <v>1237</v>
      </c>
    </row>
    <row r="29" spans="1:4">
      <c r="A29" s="4" t="s">
        <v>176</v>
      </c>
      <c r="C29" s="5" t="n">
        <v>4399</v>
      </c>
    </row>
    <row r="30" spans="1:4">
      <c r="A30" s="4" t="s">
        <v>177</v>
      </c>
      <c r="B30" s="5" t="n">
        <v>0</v>
      </c>
      <c r="C30" s="5" t="n">
        <v>-11845</v>
      </c>
    </row>
    <row r="31" spans="1:4">
      <c r="A31" s="4" t="s">
        <v>178</v>
      </c>
      <c r="B31" s="5" t="n">
        <v>-82142</v>
      </c>
      <c r="C31" s="5" t="n">
        <v>-70373</v>
      </c>
    </row>
    <row r="32" spans="1:4">
      <c r="A32" s="4" t="s">
        <v>179</v>
      </c>
      <c r="B32" s="5" t="n">
        <v>-226</v>
      </c>
      <c r="C32" s="5" t="n">
        <v>-169</v>
      </c>
    </row>
    <row r="33" spans="1:4">
      <c r="A33" s="4" t="s">
        <v>180</v>
      </c>
      <c r="B33" s="5" t="n">
        <v>-192</v>
      </c>
    </row>
    <row r="34" spans="1:4">
      <c r="A34" s="4" t="s">
        <v>181</v>
      </c>
      <c r="B34" s="5" t="n">
        <v>6</v>
      </c>
      <c r="C34" s="5" t="n">
        <v>1</v>
      </c>
    </row>
    <row r="35" spans="1:4">
      <c r="A35" s="4" t="s">
        <v>182</v>
      </c>
      <c r="B35" s="5" t="n">
        <v>1879</v>
      </c>
      <c r="C35" s="5" t="n">
        <v>0</v>
      </c>
    </row>
    <row r="36" spans="1:4">
      <c r="A36" s="4" t="s">
        <v>183</v>
      </c>
      <c r="B36" s="5" t="n">
        <v>-767</v>
      </c>
      <c r="C36" s="5" t="n">
        <v>-404</v>
      </c>
    </row>
    <row r="37" spans="1:4">
      <c r="A37" s="4" t="s">
        <v>184</v>
      </c>
      <c r="B37" s="5" t="n">
        <v>32657</v>
      </c>
      <c r="C37" s="5" t="n">
        <v>-81608</v>
      </c>
    </row>
    <row r="38" spans="1:4">
      <c r="A38" s="3" t="s">
        <v>185</v>
      </c>
    </row>
    <row r="39" spans="1:4">
      <c r="A39" s="4" t="s">
        <v>186</v>
      </c>
      <c r="B39" s="5" t="n">
        <v>59506</v>
      </c>
      <c r="C39" s="5" t="n">
        <v>36970</v>
      </c>
    </row>
    <row r="40" spans="1:4">
      <c r="A40" s="4" t="s">
        <v>187</v>
      </c>
      <c r="B40" s="5" t="n">
        <v>-5000</v>
      </c>
      <c r="C40" s="5" t="n">
        <v>20000</v>
      </c>
    </row>
    <row r="41" spans="1:4">
      <c r="A41" s="4" t="s">
        <v>188</v>
      </c>
      <c r="B41" s="5" t="n">
        <v>12200</v>
      </c>
      <c r="C41" s="5" t="n">
        <v>0</v>
      </c>
    </row>
    <row r="42" spans="1:4">
      <c r="A42" s="4" t="s">
        <v>189</v>
      </c>
      <c r="B42" s="5" t="n">
        <v>-5232</v>
      </c>
      <c r="C42" s="5" t="n">
        <v>-4320</v>
      </c>
    </row>
    <row r="43" spans="1:4">
      <c r="A43" s="4" t="s">
        <v>145</v>
      </c>
      <c r="B43" s="5" t="n">
        <v>-308</v>
      </c>
      <c r="C43" s="5" t="n">
        <v>-133</v>
      </c>
    </row>
    <row r="44" spans="1:4">
      <c r="A44" s="4" t="s">
        <v>190</v>
      </c>
      <c r="B44" s="5" t="n">
        <v>753</v>
      </c>
      <c r="C44" s="5" t="n">
        <v>257</v>
      </c>
    </row>
    <row r="45" spans="1:4">
      <c r="A45" s="4" t="s">
        <v>191</v>
      </c>
      <c r="B45" s="5" t="n">
        <v>61919</v>
      </c>
      <c r="C45" s="5" t="n">
        <v>52774</v>
      </c>
    </row>
    <row r="46" spans="1:4">
      <c r="A46" s="4" t="s">
        <v>192</v>
      </c>
      <c r="B46" s="5" t="n">
        <v>90842</v>
      </c>
      <c r="C46" s="5" t="n">
        <v>-3266</v>
      </c>
    </row>
    <row r="47" spans="1:4">
      <c r="A47" s="4" t="s">
        <v>193</v>
      </c>
      <c r="B47" s="5" t="n">
        <v>103132</v>
      </c>
      <c r="C47" s="5" t="n">
        <v>110032</v>
      </c>
    </row>
    <row r="48" spans="1:4">
      <c r="A48" s="4" t="s">
        <v>194</v>
      </c>
      <c r="B48" s="5" t="n">
        <v>193974</v>
      </c>
      <c r="C48" s="5" t="n">
        <v>106766</v>
      </c>
    </row>
    <row r="49" spans="1:4">
      <c r="A49" s="3" t="s">
        <v>195</v>
      </c>
    </row>
    <row r="50" spans="1:4">
      <c r="A50" s="4" t="s">
        <v>196</v>
      </c>
      <c r="B50" s="5" t="n">
        <v>5873</v>
      </c>
      <c r="C50" s="5" t="n">
        <v>4515</v>
      </c>
    </row>
    <row r="51" spans="1:4">
      <c r="A51" s="4" t="s">
        <v>197</v>
      </c>
      <c r="B51" s="5" t="n">
        <v>4100</v>
      </c>
      <c r="C51" s="5" t="n">
        <v>4140</v>
      </c>
    </row>
    <row r="52" spans="1:4">
      <c r="A52" s="3" t="s">
        <v>198</v>
      </c>
    </row>
    <row r="53" spans="1:4">
      <c r="A53" s="4" t="s">
        <v>199</v>
      </c>
      <c r="B53" s="5" t="n">
        <v>195</v>
      </c>
      <c r="C53" s="5" t="n">
        <v>-11563</v>
      </c>
    </row>
    <row r="54" spans="1:4">
      <c r="A54" s="4" t="s">
        <v>200</v>
      </c>
      <c r="B54" s="5" t="n">
        <v>243</v>
      </c>
      <c r="C54" s="5" t="n">
        <v>739</v>
      </c>
    </row>
    <row r="55" spans="1:4">
      <c r="A55" s="4" t="s">
        <v>201</v>
      </c>
      <c r="B55" s="5" t="n">
        <v>2540</v>
      </c>
      <c r="C55" s="5" t="n">
        <v>0</v>
      </c>
    </row>
    <row r="56" spans="1:4">
      <c r="A56" s="4" t="s">
        <v>202</v>
      </c>
      <c r="B56" s="7" t="n">
        <v>133273</v>
      </c>
      <c r="C56" s="7" t="n">
        <v>0</v>
      </c>
    </row>
    <row r="57" spans="1:4"/>
    <row r="58" spans="1:4">
      <c r="A58" s="4" t="s">
        <v>84</v>
      </c>
      <c r="B58" s="4" t="s">
        <v>125</v>
      </c>
    </row>
  </sheetData>
  <mergeCells count="5">
    <mergeCell ref="A1:A2"/>
    <mergeCell ref="B1:D1"/>
    <mergeCell ref="C2:D2"/>
    <mergeCell ref="A57:D57"/>
    <mergeCell ref="B58:D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 customWidth="1" max="6" min="6" width="15"/>
    <col customWidth="1" max="7" min="7" width="14"/>
    <col customWidth="1" max="8" min="8" width="16"/>
    <col customWidth="1" max="9" min="9" width="14"/>
  </cols>
  <sheetData>
    <row r="1" spans="1:9">
      <c r="A1" s="1" t="s">
        <v>725</v>
      </c>
      <c r="B1" s="2" t="s">
        <v>79</v>
      </c>
      <c r="F1" s="2" t="s">
        <v>1</v>
      </c>
      <c r="H1" s="2" t="s">
        <v>726</v>
      </c>
    </row>
    <row r="2" spans="1:9">
      <c r="B2" s="2" t="s">
        <v>2</v>
      </c>
      <c r="C2" s="2" t="s">
        <v>80</v>
      </c>
      <c r="D2" s="2" t="s">
        <v>81</v>
      </c>
      <c r="F2" s="2" t="s">
        <v>2</v>
      </c>
      <c r="G2" s="2" t="s">
        <v>81</v>
      </c>
      <c r="H2" s="2" t="s">
        <v>27</v>
      </c>
      <c r="I2" s="2" t="s">
        <v>376</v>
      </c>
    </row>
    <row r="3" spans="1:9">
      <c r="A3" s="3" t="s">
        <v>362</v>
      </c>
    </row>
    <row r="4" spans="1:9">
      <c r="A4" s="4" t="s">
        <v>727</v>
      </c>
      <c r="F4" s="7" t="n">
        <v>226</v>
      </c>
      <c r="H4" s="7" t="n">
        <v>1800</v>
      </c>
    </row>
    <row r="5" spans="1:9">
      <c r="A5" s="4" t="s">
        <v>117</v>
      </c>
      <c r="B5" s="7" t="n">
        <v>932</v>
      </c>
      <c r="C5" s="7" t="n">
        <v>1526</v>
      </c>
      <c r="D5" s="7" t="n">
        <v>1418</v>
      </c>
      <c r="E5" s="4" t="s">
        <v>84</v>
      </c>
      <c r="F5" s="7" t="n">
        <v>3317</v>
      </c>
      <c r="G5" s="7" t="n">
        <v>4444</v>
      </c>
    </row>
    <row r="6" spans="1:9">
      <c r="A6" s="4" t="s">
        <v>728</v>
      </c>
      <c r="B6" s="4" t="s">
        <v>729</v>
      </c>
      <c r="D6" s="4" t="s">
        <v>730</v>
      </c>
      <c r="F6" s="4" t="s">
        <v>731</v>
      </c>
      <c r="G6" s="4" t="s">
        <v>732</v>
      </c>
    </row>
    <row r="7" spans="1:9">
      <c r="A7" s="4" t="s">
        <v>365</v>
      </c>
    </row>
    <row r="8" spans="1:9">
      <c r="A8" s="3" t="s">
        <v>362</v>
      </c>
    </row>
    <row r="9" spans="1:9">
      <c r="A9" s="4" t="s">
        <v>733</v>
      </c>
      <c r="I9" s="7" t="n">
        <v>4612</v>
      </c>
    </row>
    <row r="10" spans="1:9">
      <c r="A10" s="4" t="s">
        <v>734</v>
      </c>
      <c r="I10" s="5" t="n">
        <v>1900</v>
      </c>
    </row>
    <row r="11" spans="1:9">
      <c r="A11" s="4" t="s">
        <v>735</v>
      </c>
      <c r="I11" s="7" t="n">
        <v>2700</v>
      </c>
    </row>
    <row r="12" spans="1:9"/>
    <row r="13" spans="1:9">
      <c r="A13" s="4" t="s">
        <v>84</v>
      </c>
      <c r="B13" s="4" t="s">
        <v>125</v>
      </c>
    </row>
  </sheetData>
  <mergeCells count="6">
    <mergeCell ref="A1:A2"/>
    <mergeCell ref="B1:E1"/>
    <mergeCell ref="F1:G1"/>
    <mergeCell ref="D2:E2"/>
    <mergeCell ref="A12:I12"/>
    <mergeCell ref="B13:I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6</v>
      </c>
      <c r="B1" s="2" t="s">
        <v>2</v>
      </c>
      <c r="C1" s="2" t="s">
        <v>27</v>
      </c>
    </row>
    <row r="2" spans="1:3">
      <c r="A2" s="3" t="s">
        <v>737</v>
      </c>
    </row>
    <row r="3" spans="1:3">
      <c r="A3" s="4" t="s">
        <v>738</v>
      </c>
      <c r="B3" s="7" t="n">
        <v>381507</v>
      </c>
      <c r="C3" s="7" t="n">
        <v>238367</v>
      </c>
    </row>
    <row r="4" spans="1:3">
      <c r="A4" s="4" t="s">
        <v>739</v>
      </c>
    </row>
    <row r="5" spans="1:3">
      <c r="A5" s="3" t="s">
        <v>737</v>
      </c>
    </row>
    <row r="6" spans="1:3">
      <c r="A6" s="4" t="s">
        <v>738</v>
      </c>
      <c r="B6" s="5" t="n">
        <v>376421</v>
      </c>
      <c r="C6" s="5" t="n">
        <v>237371</v>
      </c>
    </row>
    <row r="7" spans="1:3">
      <c r="A7" s="4" t="s">
        <v>740</v>
      </c>
    </row>
    <row r="8" spans="1:3">
      <c r="A8" s="3" t="s">
        <v>737</v>
      </c>
    </row>
    <row r="9" spans="1:3">
      <c r="A9" s="4" t="s">
        <v>738</v>
      </c>
      <c r="B9" s="7" t="n">
        <v>5086</v>
      </c>
      <c r="C9" s="7" t="n">
        <v>9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1</v>
      </c>
      <c r="B1" s="2" t="s">
        <v>2</v>
      </c>
      <c r="C1" s="2" t="s">
        <v>27</v>
      </c>
    </row>
    <row r="2" spans="1:3">
      <c r="A2" s="3" t="s">
        <v>742</v>
      </c>
    </row>
    <row r="3" spans="1:3">
      <c r="A3" s="4" t="s">
        <v>743</v>
      </c>
      <c r="B3" s="7" t="n">
        <v>1400</v>
      </c>
      <c r="C3" s="7" t="n">
        <v>952</v>
      </c>
    </row>
    <row r="4" spans="1:3">
      <c r="A4" s="4" t="s">
        <v>489</v>
      </c>
      <c r="B4" s="5" t="n">
        <v>106700</v>
      </c>
    </row>
    <row r="5" spans="1:3">
      <c r="A5" s="4" t="s">
        <v>490</v>
      </c>
      <c r="B5" s="5" t="n">
        <v>90700</v>
      </c>
    </row>
    <row r="6" spans="1:3">
      <c r="A6" s="4" t="s">
        <v>365</v>
      </c>
    </row>
    <row r="7" spans="1:3">
      <c r="A7" s="3" t="s">
        <v>742</v>
      </c>
    </row>
    <row r="8" spans="1:3">
      <c r="A8" s="4" t="s">
        <v>743</v>
      </c>
      <c r="B8" s="7" t="n">
        <v>3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79</v>
      </c>
      <c r="D1" s="2" t="s">
        <v>1</v>
      </c>
    </row>
    <row r="2" spans="1:5">
      <c r="B2" s="2" t="s">
        <v>2</v>
      </c>
      <c r="C2" s="2" t="s">
        <v>81</v>
      </c>
      <c r="D2" s="2" t="s">
        <v>2</v>
      </c>
      <c r="E2" s="2" t="s">
        <v>81</v>
      </c>
    </row>
    <row r="3" spans="1:5">
      <c r="A3" s="3" t="s">
        <v>745</v>
      </c>
    </row>
    <row r="4" spans="1:5">
      <c r="A4" s="4" t="s">
        <v>539</v>
      </c>
      <c r="B4" s="7" t="n">
        <v>1742</v>
      </c>
      <c r="C4" s="7" t="n">
        <v>2143</v>
      </c>
      <c r="D4" s="7" t="n">
        <v>1768</v>
      </c>
      <c r="E4" s="7" t="n">
        <v>2168</v>
      </c>
    </row>
    <row r="5" spans="1:5">
      <c r="A5" s="4" t="s">
        <v>746</v>
      </c>
      <c r="B5" s="5" t="n">
        <v>-9</v>
      </c>
      <c r="C5" s="5" t="n">
        <v>-363</v>
      </c>
      <c r="D5" s="5" t="n">
        <v>-35</v>
      </c>
      <c r="E5" s="5" t="n">
        <v>-388</v>
      </c>
    </row>
    <row r="6" spans="1:5">
      <c r="A6" s="4" t="s">
        <v>747</v>
      </c>
      <c r="B6" s="5" t="n">
        <v>-1733</v>
      </c>
      <c r="C6" s="5" t="n">
        <v>0</v>
      </c>
      <c r="D6" s="5" t="n">
        <v>-1733</v>
      </c>
      <c r="E6" s="5" t="n">
        <v>0</v>
      </c>
    </row>
    <row r="7" spans="1:5">
      <c r="A7" s="4" t="s">
        <v>543</v>
      </c>
      <c r="B7" s="7" t="n">
        <v>0</v>
      </c>
      <c r="C7" s="7" t="n">
        <v>1780</v>
      </c>
      <c r="D7" s="7" t="n">
        <v>0</v>
      </c>
      <c r="E7" s="7" t="n">
        <v>178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48</v>
      </c>
      <c r="B1" s="2" t="s">
        <v>2</v>
      </c>
      <c r="C1" s="2" t="s">
        <v>27</v>
      </c>
    </row>
    <row r="2" spans="1:3">
      <c r="A2" s="3" t="s">
        <v>749</v>
      </c>
    </row>
    <row r="3" spans="1:3">
      <c r="A3" s="4" t="s">
        <v>750</v>
      </c>
      <c r="B3" s="7" t="n">
        <v>28100000</v>
      </c>
      <c r="C3" s="7" t="n">
        <v>35100000</v>
      </c>
    </row>
    <row r="4" spans="1:3">
      <c r="A4" s="4" t="s">
        <v>56</v>
      </c>
      <c r="B4" s="5" t="n">
        <v>12550000</v>
      </c>
      <c r="C4" s="5" t="n">
        <v>350000</v>
      </c>
    </row>
    <row r="5" spans="1:3">
      <c r="A5" s="4" t="s">
        <v>687</v>
      </c>
    </row>
    <row r="6" spans="1:3">
      <c r="A6" s="3" t="s">
        <v>749</v>
      </c>
    </row>
    <row r="7" spans="1:3">
      <c r="A7" s="4" t="s">
        <v>56</v>
      </c>
      <c r="B7" s="5" t="n">
        <v>12600000</v>
      </c>
      <c r="C7" s="7" t="n">
        <v>350000</v>
      </c>
    </row>
    <row r="8" spans="1:3">
      <c r="A8" s="4" t="s">
        <v>751</v>
      </c>
    </row>
    <row r="9" spans="1:3">
      <c r="A9" s="3" t="s">
        <v>749</v>
      </c>
    </row>
    <row r="10" spans="1:3">
      <c r="A10" s="4" t="s">
        <v>752</v>
      </c>
      <c r="B10" s="7" t="n">
        <v>2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4"/>
    <col customWidth="1" max="7" min="7" width="14"/>
  </cols>
  <sheetData>
    <row r="1" spans="1:7">
      <c r="A1" s="1" t="s">
        <v>753</v>
      </c>
      <c r="B1" s="2" t="s">
        <v>376</v>
      </c>
      <c r="C1" s="2" t="s">
        <v>754</v>
      </c>
      <c r="D1" s="2" t="s">
        <v>2</v>
      </c>
      <c r="E1" s="2" t="s">
        <v>81</v>
      </c>
      <c r="F1" s="2" t="s">
        <v>2</v>
      </c>
      <c r="G1" s="2" t="s">
        <v>81</v>
      </c>
    </row>
    <row r="2" spans="1:7">
      <c r="A2" s="3" t="s">
        <v>755</v>
      </c>
    </row>
    <row r="3" spans="1:7">
      <c r="A3" s="4" t="s">
        <v>756</v>
      </c>
      <c r="D3" s="7" t="n">
        <v>409</v>
      </c>
      <c r="E3" s="7" t="n">
        <v>384</v>
      </c>
      <c r="F3" s="7" t="n">
        <v>1300</v>
      </c>
      <c r="G3" s="7" t="n">
        <v>1100</v>
      </c>
    </row>
    <row r="4" spans="1:7">
      <c r="A4" s="4" t="s">
        <v>757</v>
      </c>
      <c r="D4" s="5" t="n">
        <v>1200</v>
      </c>
      <c r="E4" s="5" t="n">
        <v>0</v>
      </c>
      <c r="F4" s="7" t="n">
        <v>1200</v>
      </c>
      <c r="G4" s="5" t="n">
        <v>348</v>
      </c>
    </row>
    <row r="5" spans="1:7">
      <c r="A5" s="4" t="s">
        <v>758</v>
      </c>
    </row>
    <row r="6" spans="1:7">
      <c r="A6" s="3" t="s">
        <v>755</v>
      </c>
    </row>
    <row r="7" spans="1:7">
      <c r="A7" s="4" t="s">
        <v>759</v>
      </c>
      <c r="F7" s="4" t="s">
        <v>346</v>
      </c>
    </row>
    <row r="8" spans="1:7">
      <c r="A8" s="4" t="s">
        <v>760</v>
      </c>
      <c r="D8" s="5" t="n">
        <v>2</v>
      </c>
      <c r="F8" s="7" t="n">
        <v>2</v>
      </c>
    </row>
    <row r="9" spans="1:7">
      <c r="A9" s="4" t="s">
        <v>761</v>
      </c>
      <c r="F9" s="4" t="s">
        <v>762</v>
      </c>
    </row>
    <row r="10" spans="1:7">
      <c r="A10" s="4" t="s">
        <v>763</v>
      </c>
    </row>
    <row r="11" spans="1:7">
      <c r="A11" s="3" t="s">
        <v>755</v>
      </c>
    </row>
    <row r="12" spans="1:7">
      <c r="A12" s="4" t="s">
        <v>764</v>
      </c>
      <c r="F12" s="4" t="s">
        <v>765</v>
      </c>
    </row>
    <row r="13" spans="1:7">
      <c r="A13" s="4" t="s">
        <v>766</v>
      </c>
    </row>
    <row r="14" spans="1:7">
      <c r="A14" s="3" t="s">
        <v>755</v>
      </c>
    </row>
    <row r="15" spans="1:7">
      <c r="A15" s="4" t="s">
        <v>764</v>
      </c>
      <c r="F15" s="4" t="s">
        <v>767</v>
      </c>
    </row>
    <row r="16" spans="1:7">
      <c r="A16" s="4" t="s">
        <v>768</v>
      </c>
    </row>
    <row r="17" spans="1:7">
      <c r="A17" s="3" t="s">
        <v>755</v>
      </c>
    </row>
    <row r="18" spans="1:7">
      <c r="A18" s="4" t="s">
        <v>760</v>
      </c>
      <c r="D18" s="5" t="n">
        <v>731</v>
      </c>
      <c r="F18" s="7" t="n">
        <v>731</v>
      </c>
    </row>
    <row r="19" spans="1:7">
      <c r="A19" s="4" t="s">
        <v>761</v>
      </c>
      <c r="F19" s="4" t="s">
        <v>769</v>
      </c>
    </row>
    <row r="20" spans="1:7">
      <c r="A20" s="4" t="s">
        <v>770</v>
      </c>
      <c r="D20" s="7" t="n">
        <v>136</v>
      </c>
      <c r="E20" s="7" t="n">
        <v>106</v>
      </c>
      <c r="F20" s="7" t="n">
        <v>1900</v>
      </c>
      <c r="G20" s="7" t="n">
        <v>694</v>
      </c>
    </row>
    <row r="21" spans="1:7">
      <c r="A21" s="4" t="s">
        <v>771</v>
      </c>
    </row>
    <row r="22" spans="1:7">
      <c r="A22" s="3" t="s">
        <v>755</v>
      </c>
    </row>
    <row r="23" spans="1:7">
      <c r="A23" s="4" t="s">
        <v>772</v>
      </c>
      <c r="D23" s="5" t="n">
        <v>1390620</v>
      </c>
      <c r="F23" s="5" t="n">
        <v>1390620</v>
      </c>
    </row>
    <row r="24" spans="1:7">
      <c r="A24" s="4" t="s">
        <v>773</v>
      </c>
    </row>
    <row r="25" spans="1:7">
      <c r="A25" s="3" t="s">
        <v>755</v>
      </c>
    </row>
    <row r="26" spans="1:7">
      <c r="A26" s="4" t="s">
        <v>772</v>
      </c>
      <c r="D26" s="5" t="n">
        <v>300000</v>
      </c>
      <c r="F26" s="5" t="n">
        <v>300000</v>
      </c>
    </row>
    <row r="27" spans="1:7">
      <c r="A27" s="4" t="s">
        <v>365</v>
      </c>
    </row>
    <row r="28" spans="1:7">
      <c r="A28" s="3" t="s">
        <v>755</v>
      </c>
    </row>
    <row r="29" spans="1:7">
      <c r="A29" s="4" t="s">
        <v>774</v>
      </c>
      <c r="B29" s="5" t="n">
        <v>420393</v>
      </c>
    </row>
    <row r="30" spans="1:7">
      <c r="A30" s="4" t="s">
        <v>369</v>
      </c>
      <c r="B30" s="7" t="n">
        <v>7400</v>
      </c>
    </row>
    <row r="31" spans="1:7">
      <c r="A31" s="4" t="s">
        <v>775</v>
      </c>
      <c r="B31" s="5" t="n">
        <v>278096</v>
      </c>
    </row>
    <row r="32" spans="1:7">
      <c r="A32" s="4" t="s">
        <v>776</v>
      </c>
      <c r="B32" s="5" t="n">
        <v>142297</v>
      </c>
    </row>
    <row r="33" spans="1:7">
      <c r="A33" s="4" t="s">
        <v>777</v>
      </c>
    </row>
    <row r="34" spans="1:7">
      <c r="A34" s="3" t="s">
        <v>755</v>
      </c>
    </row>
    <row r="35" spans="1:7">
      <c r="A35" s="4" t="s">
        <v>778</v>
      </c>
      <c r="C35" s="4" t="s">
        <v>779</v>
      </c>
    </row>
    <row r="36" spans="1:7">
      <c r="A36" s="4" t="s">
        <v>780</v>
      </c>
    </row>
    <row r="37" spans="1:7">
      <c r="A37" s="3" t="s">
        <v>755</v>
      </c>
    </row>
    <row r="38" spans="1:7">
      <c r="A38" s="4" t="s">
        <v>778</v>
      </c>
      <c r="C38" s="4" t="s">
        <v>7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5"/>
    <col customWidth="1" max="5" min="5" width="14"/>
  </cols>
  <sheetData>
    <row r="1" spans="1:5">
      <c r="A1" s="1" t="s">
        <v>782</v>
      </c>
      <c r="B1" s="2" t="s">
        <v>79</v>
      </c>
      <c r="D1" s="2" t="s">
        <v>1</v>
      </c>
    </row>
    <row r="2" spans="1:5">
      <c r="B2" s="2" t="s">
        <v>2</v>
      </c>
      <c r="C2" s="2" t="s">
        <v>81</v>
      </c>
      <c r="D2" s="2" t="s">
        <v>2</v>
      </c>
      <c r="E2" s="2" t="s">
        <v>81</v>
      </c>
    </row>
    <row r="3" spans="1:5">
      <c r="A3" s="3" t="s">
        <v>783</v>
      </c>
    </row>
    <row r="4" spans="1:5">
      <c r="A4" s="4" t="s">
        <v>784</v>
      </c>
      <c r="B4" s="5" t="n">
        <v>65978</v>
      </c>
      <c r="C4" s="5" t="n">
        <v>67492</v>
      </c>
      <c r="D4" s="5" t="n">
        <v>65978</v>
      </c>
      <c r="E4" s="5" t="n">
        <v>98858</v>
      </c>
    </row>
    <row r="5" spans="1:5">
      <c r="A5" s="4" t="s">
        <v>785</v>
      </c>
      <c r="B5" s="5" t="n">
        <v>420393</v>
      </c>
      <c r="D5" s="5" t="n">
        <v>420393</v>
      </c>
    </row>
    <row r="6" spans="1:5">
      <c r="A6" s="4" t="s">
        <v>786</v>
      </c>
      <c r="B6" s="5" t="n">
        <v>-74343</v>
      </c>
      <c r="C6" s="5" t="n">
        <v>0</v>
      </c>
      <c r="D6" s="5" t="n">
        <v>-74343</v>
      </c>
      <c r="E6" s="5" t="n">
        <v>-31366</v>
      </c>
    </row>
    <row r="7" spans="1:5">
      <c r="A7" s="4" t="s">
        <v>787</v>
      </c>
      <c r="B7" s="5" t="n">
        <v>0</v>
      </c>
      <c r="C7" s="5" t="n">
        <v>0</v>
      </c>
      <c r="D7" s="5" t="n">
        <v>0</v>
      </c>
      <c r="E7" s="5" t="n">
        <v>0</v>
      </c>
    </row>
    <row r="8" spans="1:5">
      <c r="A8" s="4" t="s">
        <v>788</v>
      </c>
      <c r="B8" s="5" t="n">
        <v>0</v>
      </c>
      <c r="C8" s="5" t="n">
        <v>0</v>
      </c>
      <c r="D8" s="5" t="n">
        <v>0</v>
      </c>
      <c r="E8" s="5" t="n">
        <v>0</v>
      </c>
    </row>
    <row r="9" spans="1:5">
      <c r="A9" s="4" t="s">
        <v>789</v>
      </c>
      <c r="B9" s="5" t="n">
        <v>412028</v>
      </c>
      <c r="C9" s="5" t="n">
        <v>67492</v>
      </c>
      <c r="D9" s="5" t="n">
        <v>412028</v>
      </c>
      <c r="E9" s="5" t="n">
        <v>67492</v>
      </c>
    </row>
    <row r="10" spans="1:5">
      <c r="A10" s="4" t="s">
        <v>790</v>
      </c>
      <c r="B10" s="5" t="n">
        <v>403374</v>
      </c>
      <c r="C10" s="5" t="n">
        <v>49025</v>
      </c>
      <c r="D10" s="5" t="n">
        <v>403374</v>
      </c>
      <c r="E10" s="5" t="n">
        <v>49025</v>
      </c>
    </row>
    <row r="11" spans="1:5">
      <c r="A11" s="3" t="s">
        <v>791</v>
      </c>
    </row>
    <row r="12" spans="1:5">
      <c r="A12" s="4" t="s">
        <v>792</v>
      </c>
      <c r="B12" s="8" t="n">
        <v>10.17</v>
      </c>
      <c r="C12" s="8" t="n">
        <v>10.12</v>
      </c>
      <c r="D12" s="8" t="n">
        <v>10.17</v>
      </c>
      <c r="E12" s="8" t="n">
        <v>9.5</v>
      </c>
    </row>
    <row r="13" spans="1:5">
      <c r="A13" s="4" t="s">
        <v>793</v>
      </c>
      <c r="B13" s="13" t="n">
        <v>10.6</v>
      </c>
      <c r="D13" s="13" t="n">
        <v>10.6</v>
      </c>
    </row>
    <row r="14" spans="1:5">
      <c r="A14" s="4" t="s">
        <v>794</v>
      </c>
      <c r="B14" s="13" t="n">
        <v>10.13</v>
      </c>
      <c r="C14" s="5" t="n">
        <v>0</v>
      </c>
      <c r="D14" s="13" t="n">
        <v>10.13</v>
      </c>
      <c r="E14" s="13" t="n">
        <v>8.18</v>
      </c>
    </row>
    <row r="15" spans="1:5">
      <c r="A15" s="4" t="s">
        <v>795</v>
      </c>
      <c r="B15" s="5" t="n">
        <v>0</v>
      </c>
      <c r="C15" s="5" t="n">
        <v>0</v>
      </c>
      <c r="D15" s="5" t="n">
        <v>0</v>
      </c>
      <c r="E15" s="5" t="n">
        <v>0</v>
      </c>
    </row>
    <row r="16" spans="1:5">
      <c r="A16" s="4" t="s">
        <v>796</v>
      </c>
      <c r="B16" s="5" t="n">
        <v>0</v>
      </c>
      <c r="C16" s="5" t="n">
        <v>0</v>
      </c>
      <c r="D16" s="5" t="n">
        <v>0</v>
      </c>
      <c r="E16" s="5" t="n">
        <v>0</v>
      </c>
    </row>
    <row r="17" spans="1:5">
      <c r="A17" s="4" t="s">
        <v>797</v>
      </c>
      <c r="B17" s="13" t="n">
        <v>10.62</v>
      </c>
      <c r="C17" s="13" t="n">
        <v>10.12</v>
      </c>
      <c r="D17" s="13" t="n">
        <v>10.62</v>
      </c>
      <c r="E17" s="13" t="n">
        <v>10.12</v>
      </c>
    </row>
    <row r="18" spans="1:5">
      <c r="A18" s="4" t="s">
        <v>798</v>
      </c>
      <c r="B18" s="8" t="n">
        <v>10.6</v>
      </c>
      <c r="C18" s="8" t="n">
        <v>9.710000000000001</v>
      </c>
      <c r="D18" s="8" t="n">
        <v>10.6</v>
      </c>
      <c r="E18" s="8" t="n">
        <v>9.710000000000001</v>
      </c>
    </row>
    <row r="19" spans="1:5">
      <c r="A19" s="3" t="s">
        <v>799</v>
      </c>
    </row>
    <row r="20" spans="1:5">
      <c r="A20" s="4" t="s">
        <v>800</v>
      </c>
      <c r="B20" s="4" t="s">
        <v>801</v>
      </c>
      <c r="C20" s="4" t="s">
        <v>802</v>
      </c>
    </row>
    <row r="21" spans="1:5">
      <c r="A21" s="4" t="s">
        <v>803</v>
      </c>
      <c r="B21" s="4" t="s">
        <v>804</v>
      </c>
      <c r="C21" s="4" t="s">
        <v>805</v>
      </c>
    </row>
    <row r="22" spans="1:5">
      <c r="A22" s="4" t="s">
        <v>806</v>
      </c>
      <c r="B22" s="7" t="n">
        <v>6787</v>
      </c>
      <c r="C22" s="7" t="n">
        <v>937</v>
      </c>
      <c r="D22" s="7" t="n">
        <v>6787</v>
      </c>
      <c r="E22" s="7" t="n">
        <v>937</v>
      </c>
    </row>
    <row r="23" spans="1:5">
      <c r="A23" s="4" t="s">
        <v>807</v>
      </c>
      <c r="B23" s="7" t="n">
        <v>6650</v>
      </c>
      <c r="C23" s="7" t="n">
        <v>701</v>
      </c>
      <c r="D23" s="7" t="n">
        <v>6650</v>
      </c>
      <c r="E23" s="7" t="n">
        <v>70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79</v>
      </c>
      <c r="D1" s="2" t="s">
        <v>1</v>
      </c>
    </row>
    <row r="2" spans="1:5">
      <c r="B2" s="2" t="s">
        <v>2</v>
      </c>
      <c r="C2" s="2" t="s">
        <v>81</v>
      </c>
      <c r="D2" s="2" t="s">
        <v>2</v>
      </c>
      <c r="E2" s="2" t="s">
        <v>81</v>
      </c>
    </row>
    <row r="3" spans="1:5">
      <c r="A3" s="3" t="s">
        <v>809</v>
      </c>
    </row>
    <row r="4" spans="1:5">
      <c r="A4" s="4" t="s">
        <v>810</v>
      </c>
      <c r="B4" s="5" t="n">
        <v>77627</v>
      </c>
      <c r="C4" s="5" t="n">
        <v>91019</v>
      </c>
      <c r="D4" s="5" t="n">
        <v>142553</v>
      </c>
      <c r="E4" s="5" t="n">
        <v>58581</v>
      </c>
    </row>
    <row r="5" spans="1:5">
      <c r="A5" s="4" t="s">
        <v>787</v>
      </c>
      <c r="B5" s="5" t="n">
        <v>7652</v>
      </c>
      <c r="C5" s="5" t="n">
        <v>7527</v>
      </c>
      <c r="D5" s="5" t="n">
        <v>18592</v>
      </c>
      <c r="E5" s="5" t="n">
        <v>70803</v>
      </c>
    </row>
    <row r="6" spans="1:5">
      <c r="A6" s="4" t="s">
        <v>811</v>
      </c>
      <c r="B6" s="5" t="n">
        <v>-4945</v>
      </c>
      <c r="C6" s="5" t="n">
        <v>-4534</v>
      </c>
      <c r="D6" s="5" t="n">
        <v>-75958</v>
      </c>
      <c r="E6" s="5" t="n">
        <v>-33715</v>
      </c>
    </row>
    <row r="7" spans="1:5">
      <c r="A7" s="4" t="s">
        <v>812</v>
      </c>
      <c r="B7" s="5" t="n">
        <v>-2016</v>
      </c>
      <c r="C7" s="5" t="n">
        <v>-1108</v>
      </c>
      <c r="D7" s="5" t="n">
        <v>-6869</v>
      </c>
      <c r="E7" s="5" t="n">
        <v>-2765</v>
      </c>
    </row>
    <row r="8" spans="1:5">
      <c r="A8" s="4" t="s">
        <v>813</v>
      </c>
      <c r="B8" s="5" t="n">
        <v>78318</v>
      </c>
      <c r="C8" s="5" t="n">
        <v>92904</v>
      </c>
      <c r="D8" s="5" t="n">
        <v>78318</v>
      </c>
      <c r="E8" s="5" t="n">
        <v>92904</v>
      </c>
    </row>
    <row r="9" spans="1:5">
      <c r="A9" s="3" t="s">
        <v>814</v>
      </c>
    </row>
    <row r="10" spans="1:5">
      <c r="A10" s="4" t="s">
        <v>815</v>
      </c>
      <c r="B10" s="8" t="n">
        <v>23.03</v>
      </c>
      <c r="C10" s="8" t="n">
        <v>17.12</v>
      </c>
      <c r="D10" s="8" t="n">
        <v>20.28</v>
      </c>
      <c r="E10" s="8" t="n">
        <v>14.1</v>
      </c>
    </row>
    <row r="11" spans="1:5">
      <c r="A11" s="4" t="s">
        <v>795</v>
      </c>
      <c r="B11" s="13" t="n">
        <v>29.85</v>
      </c>
      <c r="C11" s="13" t="n">
        <v>23.33</v>
      </c>
      <c r="D11" s="13" t="n">
        <v>27.71</v>
      </c>
      <c r="E11" s="13" t="n">
        <v>19.19</v>
      </c>
    </row>
    <row r="12" spans="1:5">
      <c r="A12" s="4" t="s">
        <v>816</v>
      </c>
      <c r="B12" s="13" t="n">
        <v>22.24</v>
      </c>
      <c r="C12" s="13" t="n">
        <v>15.27</v>
      </c>
      <c r="D12" s="13" t="n">
        <v>22.29</v>
      </c>
      <c r="E12" s="13" t="n">
        <v>14.71</v>
      </c>
    </row>
    <row r="13" spans="1:5">
      <c r="A13" s="4" t="s">
        <v>817</v>
      </c>
      <c r="B13" s="13" t="n">
        <v>23.35</v>
      </c>
      <c r="C13" s="13" t="n">
        <v>17.66</v>
      </c>
      <c r="D13" s="13" t="n">
        <v>20.45</v>
      </c>
      <c r="E13" s="13" t="n">
        <v>16.1</v>
      </c>
    </row>
    <row r="14" spans="1:5">
      <c r="A14" s="4" t="s">
        <v>818</v>
      </c>
      <c r="B14" s="8" t="n">
        <v>23.73</v>
      </c>
      <c r="C14" s="8" t="n">
        <v>17.71</v>
      </c>
      <c r="D14" s="8" t="n">
        <v>23.73</v>
      </c>
      <c r="E14" s="8" t="n">
        <v>17.7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819</v>
      </c>
      <c r="B1" s="2" t="s">
        <v>79</v>
      </c>
      <c r="F1" s="2" t="s">
        <v>1</v>
      </c>
    </row>
    <row r="2" spans="1:8">
      <c r="B2" s="2" t="s">
        <v>2</v>
      </c>
      <c r="C2" s="2" t="s">
        <v>80</v>
      </c>
      <c r="D2" s="2" t="s">
        <v>81</v>
      </c>
      <c r="F2" s="2" t="s">
        <v>2</v>
      </c>
      <c r="G2" s="2" t="s">
        <v>81</v>
      </c>
    </row>
    <row r="3" spans="1:8">
      <c r="A3" s="3" t="s">
        <v>820</v>
      </c>
    </row>
    <row r="4" spans="1:8">
      <c r="A4" s="4" t="s">
        <v>821</v>
      </c>
      <c r="B4" s="7" t="n">
        <v>2604</v>
      </c>
      <c r="C4" s="7" t="n">
        <v>3435</v>
      </c>
      <c r="D4" s="7" t="n">
        <v>1991</v>
      </c>
      <c r="E4" s="4" t="s">
        <v>84</v>
      </c>
      <c r="F4" s="7" t="n">
        <v>8417</v>
      </c>
      <c r="G4" s="7" t="n">
        <v>6399</v>
      </c>
      <c r="H4" s="4" t="s">
        <v>84</v>
      </c>
    </row>
    <row r="5" spans="1:8">
      <c r="A5" s="4" t="s">
        <v>822</v>
      </c>
      <c r="B5" s="5" t="n">
        <v>-17</v>
      </c>
      <c r="D5" s="5" t="n">
        <v>-27</v>
      </c>
      <c r="F5" s="5" t="n">
        <v>-73</v>
      </c>
      <c r="G5" s="5" t="n">
        <v>-87</v>
      </c>
    </row>
    <row r="6" spans="1:8">
      <c r="A6" s="4" t="s">
        <v>823</v>
      </c>
      <c r="B6" s="7" t="n">
        <v>2587</v>
      </c>
      <c r="D6" s="7" t="n">
        <v>1964</v>
      </c>
      <c r="F6" s="7" t="n">
        <v>8344</v>
      </c>
      <c r="G6" s="7" t="n">
        <v>6312</v>
      </c>
    </row>
    <row r="7" spans="1:8">
      <c r="A7" s="3" t="s">
        <v>824</v>
      </c>
    </row>
    <row r="8" spans="1:8">
      <c r="A8" s="4" t="s">
        <v>825</v>
      </c>
      <c r="B8" s="5" t="n">
        <v>10144954</v>
      </c>
      <c r="C8" s="5" t="n">
        <v>7172020</v>
      </c>
      <c r="D8" s="5" t="n">
        <v>7111331</v>
      </c>
      <c r="E8" s="4" t="s">
        <v>84</v>
      </c>
      <c r="F8" s="5" t="n">
        <v>8170234</v>
      </c>
      <c r="G8" s="5" t="n">
        <v>7098560</v>
      </c>
      <c r="H8" s="4" t="s">
        <v>84</v>
      </c>
    </row>
    <row r="9" spans="1:8">
      <c r="A9" s="3" t="s">
        <v>826</v>
      </c>
    </row>
    <row r="10" spans="1:8">
      <c r="A10" s="4" t="s">
        <v>825</v>
      </c>
      <c r="B10" s="5" t="n">
        <v>10144954</v>
      </c>
      <c r="C10" s="5" t="n">
        <v>7172020</v>
      </c>
      <c r="D10" s="5" t="n">
        <v>7111331</v>
      </c>
      <c r="E10" s="4" t="s">
        <v>84</v>
      </c>
      <c r="F10" s="5" t="n">
        <v>8170234</v>
      </c>
      <c r="G10" s="5" t="n">
        <v>7098560</v>
      </c>
      <c r="H10" s="4" t="s">
        <v>84</v>
      </c>
    </row>
    <row r="11" spans="1:8">
      <c r="A11" s="4" t="s">
        <v>827</v>
      </c>
      <c r="B11" s="5" t="n">
        <v>212115</v>
      </c>
      <c r="D11" s="5" t="n">
        <v>35538</v>
      </c>
      <c r="F11" s="5" t="n">
        <v>98529</v>
      </c>
      <c r="G11" s="5" t="n">
        <v>35496</v>
      </c>
    </row>
    <row r="12" spans="1:8">
      <c r="A12" s="4" t="s">
        <v>828</v>
      </c>
      <c r="B12" s="5" t="n">
        <v>10357069</v>
      </c>
      <c r="C12" s="5" t="n">
        <v>7214473</v>
      </c>
      <c r="D12" s="5" t="n">
        <v>7146869</v>
      </c>
      <c r="E12" s="4" t="s">
        <v>84</v>
      </c>
      <c r="F12" s="5" t="n">
        <v>8268763</v>
      </c>
      <c r="G12" s="5" t="n">
        <v>7134056</v>
      </c>
      <c r="H12" s="4" t="s">
        <v>84</v>
      </c>
    </row>
    <row r="13" spans="1:8">
      <c r="A13" s="3" t="s">
        <v>829</v>
      </c>
    </row>
    <row r="14" spans="1:8">
      <c r="A14" s="4" t="s">
        <v>120</v>
      </c>
      <c r="B14" s="8" t="n">
        <v>0.26</v>
      </c>
      <c r="C14" s="8" t="n">
        <v>0.47</v>
      </c>
      <c r="D14" s="8" t="n">
        <v>0.28</v>
      </c>
      <c r="E14" s="4" t="s">
        <v>84</v>
      </c>
      <c r="F14" s="8" t="n">
        <v>1.02</v>
      </c>
      <c r="G14" s="8" t="n">
        <v>0.89</v>
      </c>
      <c r="H14" s="4" t="s">
        <v>84</v>
      </c>
    </row>
    <row r="15" spans="1:8">
      <c r="A15" s="4" t="s">
        <v>121</v>
      </c>
      <c r="B15" s="8" t="n">
        <v>0.25</v>
      </c>
      <c r="C15" s="8" t="n">
        <v>0.47</v>
      </c>
      <c r="D15" s="8" t="n">
        <v>0.28</v>
      </c>
      <c r="E15" s="4" t="s">
        <v>84</v>
      </c>
      <c r="F15" s="8" t="n">
        <v>1.01</v>
      </c>
      <c r="G15" s="8" t="n">
        <v>0.88</v>
      </c>
      <c r="H15" s="4" t="s">
        <v>84</v>
      </c>
    </row>
    <row r="16" spans="1:8"/>
    <row r="17" spans="1:8">
      <c r="A17" s="4" t="s">
        <v>84</v>
      </c>
      <c r="B17" s="4" t="s">
        <v>125</v>
      </c>
    </row>
  </sheetData>
  <mergeCells count="7">
    <mergeCell ref="A1:A2"/>
    <mergeCell ref="B1:E1"/>
    <mergeCell ref="F1:H1"/>
    <mergeCell ref="D2:E2"/>
    <mergeCell ref="G2:H2"/>
    <mergeCell ref="A16:H16"/>
    <mergeCell ref="B17:H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0</v>
      </c>
      <c r="B1" s="2" t="s">
        <v>79</v>
      </c>
      <c r="D1" s="2" t="s">
        <v>1</v>
      </c>
    </row>
    <row r="2" spans="1:6">
      <c r="B2" s="2" t="s">
        <v>471</v>
      </c>
      <c r="C2" s="2" t="s">
        <v>328</v>
      </c>
      <c r="D2" s="2" t="s">
        <v>471</v>
      </c>
      <c r="E2" s="2" t="s">
        <v>328</v>
      </c>
      <c r="F2" s="2" t="s">
        <v>331</v>
      </c>
    </row>
    <row r="3" spans="1:6">
      <c r="A3" s="3" t="s">
        <v>831</v>
      </c>
    </row>
    <row r="4" spans="1:6">
      <c r="A4" s="4" t="s">
        <v>338</v>
      </c>
      <c r="B4" s="7" t="n">
        <v>28473</v>
      </c>
      <c r="D4" s="7" t="n">
        <v>28473</v>
      </c>
    </row>
    <row r="5" spans="1:6">
      <c r="A5" s="4" t="s">
        <v>337</v>
      </c>
      <c r="B5" s="5" t="n">
        <v>2500</v>
      </c>
      <c r="D5" s="5" t="n">
        <v>2500</v>
      </c>
      <c r="F5" s="7" t="n">
        <v>2542</v>
      </c>
    </row>
    <row r="6" spans="1:6">
      <c r="A6" s="4" t="s">
        <v>34</v>
      </c>
      <c r="F6" s="5" t="n">
        <v>32460</v>
      </c>
    </row>
    <row r="7" spans="1:6">
      <c r="A7" s="4" t="s">
        <v>420</v>
      </c>
    </row>
    <row r="8" spans="1:6">
      <c r="A8" s="3" t="s">
        <v>831</v>
      </c>
    </row>
    <row r="9" spans="1:6">
      <c r="A9" s="4" t="s">
        <v>338</v>
      </c>
      <c r="B9" s="5" t="n">
        <v>7250</v>
      </c>
      <c r="D9" s="5" t="n">
        <v>7250</v>
      </c>
    </row>
    <row r="10" spans="1:6">
      <c r="A10" s="4" t="s">
        <v>34</v>
      </c>
      <c r="F10" s="5" t="n">
        <v>8496</v>
      </c>
    </row>
    <row r="11" spans="1:6">
      <c r="A11" s="4" t="s">
        <v>421</v>
      </c>
    </row>
    <row r="12" spans="1:6">
      <c r="A12" s="3" t="s">
        <v>831</v>
      </c>
    </row>
    <row r="13" spans="1:6">
      <c r="A13" s="4" t="s">
        <v>338</v>
      </c>
      <c r="B13" s="5" t="n">
        <v>11728</v>
      </c>
      <c r="D13" s="5" t="n">
        <v>11728</v>
      </c>
    </row>
    <row r="14" spans="1:6">
      <c r="A14" s="4" t="s">
        <v>34</v>
      </c>
      <c r="F14" s="5" t="n">
        <v>13659</v>
      </c>
    </row>
    <row r="15" spans="1:6">
      <c r="A15" s="4" t="s">
        <v>422</v>
      </c>
    </row>
    <row r="16" spans="1:6">
      <c r="A16" s="3" t="s">
        <v>831</v>
      </c>
    </row>
    <row r="17" spans="1:6">
      <c r="A17" s="4" t="s">
        <v>338</v>
      </c>
      <c r="B17" s="5" t="n">
        <v>9495</v>
      </c>
      <c r="D17" s="5" t="n">
        <v>9495</v>
      </c>
    </row>
    <row r="18" spans="1:6">
      <c r="A18" s="4" t="s">
        <v>34</v>
      </c>
      <c r="F18" s="5" t="n">
        <v>10305</v>
      </c>
    </row>
    <row r="19" spans="1:6">
      <c r="A19" s="4" t="s">
        <v>832</v>
      </c>
    </row>
    <row r="20" spans="1:6">
      <c r="A20" s="3" t="s">
        <v>831</v>
      </c>
    </row>
    <row r="21" spans="1:6">
      <c r="A21" s="4" t="s">
        <v>338</v>
      </c>
      <c r="B21" s="5" t="n">
        <v>28473</v>
      </c>
      <c r="D21" s="5" t="n">
        <v>28473</v>
      </c>
    </row>
    <row r="22" spans="1:6">
      <c r="A22" s="4" t="s">
        <v>34</v>
      </c>
      <c r="F22" s="5" t="n">
        <v>32460</v>
      </c>
    </row>
    <row r="23" spans="1:6">
      <c r="A23" s="4" t="s">
        <v>833</v>
      </c>
    </row>
    <row r="24" spans="1:6">
      <c r="A24" s="3" t="s">
        <v>831</v>
      </c>
    </row>
    <row r="25" spans="1:6">
      <c r="A25" s="4" t="s">
        <v>338</v>
      </c>
      <c r="B25" s="5" t="n">
        <v>0</v>
      </c>
      <c r="D25" s="5" t="n">
        <v>0</v>
      </c>
    </row>
    <row r="26" spans="1:6">
      <c r="A26" s="4" t="s">
        <v>34</v>
      </c>
      <c r="F26" s="5" t="n">
        <v>0</v>
      </c>
    </row>
    <row r="27" spans="1:6">
      <c r="A27" s="4" t="s">
        <v>834</v>
      </c>
    </row>
    <row r="28" spans="1:6">
      <c r="A28" s="3" t="s">
        <v>831</v>
      </c>
    </row>
    <row r="29" spans="1:6">
      <c r="A29" s="4" t="s">
        <v>338</v>
      </c>
      <c r="B29" s="5" t="n">
        <v>28473</v>
      </c>
      <c r="D29" s="5" t="n">
        <v>28473</v>
      </c>
    </row>
    <row r="30" spans="1:6">
      <c r="A30" s="4" t="s">
        <v>34</v>
      </c>
      <c r="F30" s="5" t="n">
        <v>32460</v>
      </c>
    </row>
    <row r="31" spans="1:6">
      <c r="A31" s="4" t="s">
        <v>835</v>
      </c>
    </row>
    <row r="32" spans="1:6">
      <c r="A32" s="3" t="s">
        <v>831</v>
      </c>
    </row>
    <row r="33" spans="1:6">
      <c r="A33" s="4" t="s">
        <v>338</v>
      </c>
      <c r="B33" s="5" t="n">
        <v>0</v>
      </c>
      <c r="D33" s="5" t="n">
        <v>0</v>
      </c>
    </row>
    <row r="34" spans="1:6">
      <c r="A34" s="4" t="s">
        <v>34</v>
      </c>
      <c r="F34" s="5" t="n">
        <v>0</v>
      </c>
    </row>
    <row r="35" spans="1:6">
      <c r="A35" s="4" t="s">
        <v>836</v>
      </c>
    </row>
    <row r="36" spans="1:6">
      <c r="A36" s="3" t="s">
        <v>831</v>
      </c>
    </row>
    <row r="37" spans="1:6">
      <c r="A37" s="4" t="s">
        <v>338</v>
      </c>
      <c r="B37" s="5" t="n">
        <v>7250</v>
      </c>
      <c r="D37" s="5" t="n">
        <v>7250</v>
      </c>
    </row>
    <row r="38" spans="1:6">
      <c r="A38" s="4" t="s">
        <v>34</v>
      </c>
      <c r="F38" s="5" t="n">
        <v>8496</v>
      </c>
    </row>
    <row r="39" spans="1:6">
      <c r="A39" s="4" t="s">
        <v>837</v>
      </c>
    </row>
    <row r="40" spans="1:6">
      <c r="A40" s="3" t="s">
        <v>831</v>
      </c>
    </row>
    <row r="41" spans="1:6">
      <c r="A41" s="4" t="s">
        <v>338</v>
      </c>
      <c r="B41" s="5" t="n">
        <v>0</v>
      </c>
      <c r="D41" s="5" t="n">
        <v>0</v>
      </c>
    </row>
    <row r="42" spans="1:6">
      <c r="A42" s="4" t="s">
        <v>34</v>
      </c>
      <c r="F42" s="5" t="n">
        <v>0</v>
      </c>
    </row>
    <row r="43" spans="1:6">
      <c r="A43" s="4" t="s">
        <v>838</v>
      </c>
    </row>
    <row r="44" spans="1:6">
      <c r="A44" s="3" t="s">
        <v>831</v>
      </c>
    </row>
    <row r="45" spans="1:6">
      <c r="A45" s="4" t="s">
        <v>338</v>
      </c>
      <c r="B45" s="5" t="n">
        <v>7250</v>
      </c>
      <c r="D45" s="5" t="n">
        <v>7250</v>
      </c>
    </row>
    <row r="46" spans="1:6">
      <c r="A46" s="4" t="s">
        <v>34</v>
      </c>
      <c r="F46" s="5" t="n">
        <v>8496</v>
      </c>
    </row>
    <row r="47" spans="1:6">
      <c r="A47" s="4" t="s">
        <v>839</v>
      </c>
    </row>
    <row r="48" spans="1:6">
      <c r="A48" s="3" t="s">
        <v>831</v>
      </c>
    </row>
    <row r="49" spans="1:6">
      <c r="A49" s="4" t="s">
        <v>338</v>
      </c>
      <c r="B49" s="5" t="n">
        <v>0</v>
      </c>
      <c r="D49" s="5" t="n">
        <v>0</v>
      </c>
    </row>
    <row r="50" spans="1:6">
      <c r="A50" s="4" t="s">
        <v>34</v>
      </c>
      <c r="F50" s="5" t="n">
        <v>0</v>
      </c>
    </row>
    <row r="51" spans="1:6">
      <c r="A51" s="4" t="s">
        <v>840</v>
      </c>
    </row>
    <row r="52" spans="1:6">
      <c r="A52" s="3" t="s">
        <v>831</v>
      </c>
    </row>
    <row r="53" spans="1:6">
      <c r="A53" s="4" t="s">
        <v>338</v>
      </c>
      <c r="B53" s="5" t="n">
        <v>11728</v>
      </c>
      <c r="D53" s="5" t="n">
        <v>11728</v>
      </c>
    </row>
    <row r="54" spans="1:6">
      <c r="A54" s="4" t="s">
        <v>34</v>
      </c>
      <c r="F54" s="5" t="n">
        <v>13659</v>
      </c>
    </row>
    <row r="55" spans="1:6">
      <c r="A55" s="4" t="s">
        <v>841</v>
      </c>
    </row>
    <row r="56" spans="1:6">
      <c r="A56" s="3" t="s">
        <v>831</v>
      </c>
    </row>
    <row r="57" spans="1:6">
      <c r="A57" s="4" t="s">
        <v>338</v>
      </c>
      <c r="B57" s="5" t="n">
        <v>0</v>
      </c>
      <c r="D57" s="5" t="n">
        <v>0</v>
      </c>
    </row>
    <row r="58" spans="1:6">
      <c r="A58" s="4" t="s">
        <v>34</v>
      </c>
      <c r="F58" s="5" t="n">
        <v>0</v>
      </c>
    </row>
    <row r="59" spans="1:6">
      <c r="A59" s="4" t="s">
        <v>842</v>
      </c>
    </row>
    <row r="60" spans="1:6">
      <c r="A60" s="3" t="s">
        <v>831</v>
      </c>
    </row>
    <row r="61" spans="1:6">
      <c r="A61" s="4" t="s">
        <v>338</v>
      </c>
      <c r="B61" s="5" t="n">
        <v>11728</v>
      </c>
      <c r="D61" s="5" t="n">
        <v>11728</v>
      </c>
    </row>
    <row r="62" spans="1:6">
      <c r="A62" s="4" t="s">
        <v>34</v>
      </c>
      <c r="F62" s="5" t="n">
        <v>13659</v>
      </c>
    </row>
    <row r="63" spans="1:6">
      <c r="A63" s="4" t="s">
        <v>843</v>
      </c>
    </row>
    <row r="64" spans="1:6">
      <c r="A64" s="3" t="s">
        <v>831</v>
      </c>
    </row>
    <row r="65" spans="1:6">
      <c r="A65" s="4" t="s">
        <v>338</v>
      </c>
      <c r="B65" s="5" t="n">
        <v>0</v>
      </c>
      <c r="D65" s="5" t="n">
        <v>0</v>
      </c>
    </row>
    <row r="66" spans="1:6">
      <c r="A66" s="4" t="s">
        <v>34</v>
      </c>
      <c r="F66" s="5" t="n">
        <v>0</v>
      </c>
    </row>
    <row r="67" spans="1:6">
      <c r="A67" s="4" t="s">
        <v>844</v>
      </c>
    </row>
    <row r="68" spans="1:6">
      <c r="A68" s="3" t="s">
        <v>831</v>
      </c>
    </row>
    <row r="69" spans="1:6">
      <c r="A69" s="4" t="s">
        <v>338</v>
      </c>
      <c r="B69" s="5" t="n">
        <v>9495</v>
      </c>
      <c r="D69" s="5" t="n">
        <v>9495</v>
      </c>
    </row>
    <row r="70" spans="1:6">
      <c r="A70" s="4" t="s">
        <v>34</v>
      </c>
      <c r="F70" s="5" t="n">
        <v>10305</v>
      </c>
    </row>
    <row r="71" spans="1:6">
      <c r="A71" s="4" t="s">
        <v>845</v>
      </c>
    </row>
    <row r="72" spans="1:6">
      <c r="A72" s="3" t="s">
        <v>831</v>
      </c>
    </row>
    <row r="73" spans="1:6">
      <c r="A73" s="4" t="s">
        <v>338</v>
      </c>
      <c r="B73" s="5" t="n">
        <v>0</v>
      </c>
      <c r="D73" s="5" t="n">
        <v>0</v>
      </c>
    </row>
    <row r="74" spans="1:6">
      <c r="A74" s="4" t="s">
        <v>34</v>
      </c>
      <c r="F74" s="5" t="n">
        <v>0</v>
      </c>
    </row>
    <row r="75" spans="1:6">
      <c r="A75" s="4" t="s">
        <v>846</v>
      </c>
    </row>
    <row r="76" spans="1:6">
      <c r="A76" s="3" t="s">
        <v>831</v>
      </c>
    </row>
    <row r="77" spans="1:6">
      <c r="A77" s="4" t="s">
        <v>338</v>
      </c>
      <c r="B77" s="5" t="n">
        <v>9495</v>
      </c>
      <c r="D77" s="5" t="n">
        <v>9495</v>
      </c>
    </row>
    <row r="78" spans="1:6">
      <c r="A78" s="4" t="s">
        <v>34</v>
      </c>
      <c r="F78" s="5" t="n">
        <v>10305</v>
      </c>
    </row>
    <row r="79" spans="1:6">
      <c r="A79" s="4" t="s">
        <v>847</v>
      </c>
    </row>
    <row r="80" spans="1:6">
      <c r="A80" s="3" t="s">
        <v>831</v>
      </c>
    </row>
    <row r="81" spans="1:6">
      <c r="A81" s="4" t="s">
        <v>338</v>
      </c>
      <c r="B81" s="5" t="n">
        <v>0</v>
      </c>
      <c r="D81" s="5" t="n">
        <v>0</v>
      </c>
    </row>
    <row r="82" spans="1:6">
      <c r="A82" s="4" t="s">
        <v>34</v>
      </c>
      <c r="F82" s="5" t="n">
        <v>0</v>
      </c>
    </row>
    <row r="83" spans="1:6">
      <c r="A83" s="4" t="s">
        <v>848</v>
      </c>
    </row>
    <row r="84" spans="1:6">
      <c r="A84" s="3" t="s">
        <v>831</v>
      </c>
    </row>
    <row r="85" spans="1:6">
      <c r="A85" s="4" t="s">
        <v>337</v>
      </c>
      <c r="B85" s="5" t="n">
        <v>2500</v>
      </c>
      <c r="D85" s="5" t="n">
        <v>2500</v>
      </c>
    </row>
    <row r="86" spans="1:6">
      <c r="A86" s="4" t="s">
        <v>34</v>
      </c>
      <c r="F86" s="5" t="n">
        <v>2542</v>
      </c>
    </row>
    <row r="87" spans="1:6">
      <c r="A87" s="4" t="s">
        <v>849</v>
      </c>
    </row>
    <row r="88" spans="1:6">
      <c r="A88" s="3" t="s">
        <v>831</v>
      </c>
    </row>
    <row r="89" spans="1:6">
      <c r="A89" s="4" t="s">
        <v>337</v>
      </c>
      <c r="B89" s="5" t="n">
        <v>2500</v>
      </c>
      <c r="D89" s="5" t="n">
        <v>2500</v>
      </c>
    </row>
    <row r="90" spans="1:6">
      <c r="A90" s="4" t="s">
        <v>34</v>
      </c>
      <c r="F90" s="5" t="n">
        <v>2542</v>
      </c>
    </row>
    <row r="91" spans="1:6">
      <c r="A91" s="4" t="s">
        <v>850</v>
      </c>
    </row>
    <row r="92" spans="1:6">
      <c r="A92" s="3" t="s">
        <v>831</v>
      </c>
    </row>
    <row r="93" spans="1:6">
      <c r="A93" s="4" t="s">
        <v>337</v>
      </c>
      <c r="B93" s="5" t="n">
        <v>0</v>
      </c>
      <c r="D93" s="5" t="n">
        <v>0</v>
      </c>
    </row>
    <row r="94" spans="1:6">
      <c r="A94" s="4" t="s">
        <v>34</v>
      </c>
      <c r="F94" s="5" t="n">
        <v>0</v>
      </c>
    </row>
    <row r="95" spans="1:6">
      <c r="A95" s="4" t="s">
        <v>851</v>
      </c>
    </row>
    <row r="96" spans="1:6">
      <c r="A96" s="3" t="s">
        <v>831</v>
      </c>
    </row>
    <row r="97" spans="1:6">
      <c r="A97" s="4" t="s">
        <v>337</v>
      </c>
      <c r="B97" s="5" t="n">
        <v>0</v>
      </c>
      <c r="D97" s="5" t="n">
        <v>0</v>
      </c>
    </row>
    <row r="98" spans="1:6">
      <c r="A98" s="4" t="s">
        <v>34</v>
      </c>
      <c r="F98" s="7" t="n">
        <v>0</v>
      </c>
    </row>
    <row r="99" spans="1:6">
      <c r="A99" s="4" t="s">
        <v>852</v>
      </c>
    </row>
    <row r="100" spans="1:6">
      <c r="A100" s="3" t="s">
        <v>831</v>
      </c>
    </row>
    <row r="101" spans="1:6">
      <c r="A101" s="4" t="s">
        <v>853</v>
      </c>
      <c r="B101" s="5" t="n">
        <v>700</v>
      </c>
      <c r="C101" s="7" t="n">
        <v>600</v>
      </c>
      <c r="D101" s="5" t="n">
        <v>700</v>
      </c>
      <c r="E101" s="7" t="n">
        <v>600</v>
      </c>
    </row>
    <row r="102" spans="1:6">
      <c r="A102" s="4" t="s">
        <v>854</v>
      </c>
      <c r="B102" s="7" t="n">
        <v>-22</v>
      </c>
      <c r="C102" s="7" t="n">
        <v>333</v>
      </c>
      <c r="D102" s="7" t="n">
        <v>590</v>
      </c>
      <c r="E102" s="7" t="n">
        <v>563</v>
      </c>
    </row>
    <row r="103" spans="1:6">
      <c r="A103" s="4" t="s">
        <v>855</v>
      </c>
    </row>
    <row r="104" spans="1:6">
      <c r="A104" s="3" t="s">
        <v>831</v>
      </c>
    </row>
    <row r="105" spans="1:6">
      <c r="A105" s="4" t="s">
        <v>856</v>
      </c>
      <c r="B105" s="13" t="n">
        <v>0.08</v>
      </c>
      <c r="C105" s="13" t="n">
        <v>0.08</v>
      </c>
      <c r="D105" s="13" t="n">
        <v>0.08</v>
      </c>
      <c r="E105" s="13" t="n">
        <v>0.08</v>
      </c>
    </row>
    <row r="106" spans="1:6">
      <c r="A106" s="4" t="s">
        <v>857</v>
      </c>
    </row>
    <row r="107" spans="1:6">
      <c r="A107" s="3" t="s">
        <v>831</v>
      </c>
    </row>
    <row r="108" spans="1:6">
      <c r="A108" s="4" t="s">
        <v>856</v>
      </c>
      <c r="B108" s="13" t="n">
        <v>0.1</v>
      </c>
      <c r="C108" s="13" t="n">
        <v>0.1</v>
      </c>
      <c r="D108" s="13" t="n">
        <v>0.1</v>
      </c>
      <c r="E108" s="13" t="n">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7</v>
      </c>
    </row>
    <row r="2" spans="1:3">
      <c r="A2" s="3" t="s">
        <v>859</v>
      </c>
    </row>
    <row r="3" spans="1:3">
      <c r="A3" s="4" t="s">
        <v>338</v>
      </c>
      <c r="B3" s="7" t="n">
        <v>28473</v>
      </c>
    </row>
    <row r="4" spans="1:3">
      <c r="A4" s="4" t="s">
        <v>34</v>
      </c>
      <c r="C4" s="7" t="n">
        <v>32460</v>
      </c>
    </row>
    <row r="5" spans="1:3">
      <c r="A5" s="4" t="s">
        <v>419</v>
      </c>
      <c r="B5" s="5" t="n">
        <v>5005</v>
      </c>
      <c r="C5" s="5" t="n">
        <v>5229</v>
      </c>
    </row>
    <row r="6" spans="1:3">
      <c r="A6" s="4" t="s">
        <v>337</v>
      </c>
      <c r="B6" s="5" t="n">
        <v>2500</v>
      </c>
      <c r="C6" s="5" t="n">
        <v>2542</v>
      </c>
    </row>
    <row r="7" spans="1:3">
      <c r="A7" s="4" t="s">
        <v>496</v>
      </c>
      <c r="B7" s="5" t="n">
        <v>27300</v>
      </c>
      <c r="C7" s="5" t="n">
        <v>11500</v>
      </c>
    </row>
    <row r="8" spans="1:3">
      <c r="A8" s="4" t="s">
        <v>41</v>
      </c>
      <c r="B8" s="5" t="n">
        <v>6135</v>
      </c>
      <c r="C8" s="5" t="n">
        <v>3640</v>
      </c>
    </row>
    <row r="9" spans="1:3">
      <c r="A9" s="4" t="s">
        <v>623</v>
      </c>
    </row>
    <row r="10" spans="1:3">
      <c r="A10" s="3" t="s">
        <v>859</v>
      </c>
    </row>
    <row r="11" spans="1:3">
      <c r="A11" s="4" t="s">
        <v>41</v>
      </c>
      <c r="B11" s="5" t="n">
        <v>6135</v>
      </c>
      <c r="C11" s="5" t="n">
        <v>3640</v>
      </c>
    </row>
    <row r="12" spans="1:3">
      <c r="A12" s="4" t="s">
        <v>860</v>
      </c>
    </row>
    <row r="13" spans="1:3">
      <c r="A13" s="3" t="s">
        <v>859</v>
      </c>
    </row>
    <row r="14" spans="1:3">
      <c r="A14" s="4" t="s">
        <v>380</v>
      </c>
      <c r="B14" s="5" t="n">
        <v>193974</v>
      </c>
      <c r="C14" s="5" t="n">
        <v>103132</v>
      </c>
    </row>
    <row r="15" spans="1:3">
      <c r="A15" s="4" t="s">
        <v>337</v>
      </c>
      <c r="B15" s="5" t="n">
        <v>2500</v>
      </c>
      <c r="C15" s="5" t="n">
        <v>2542</v>
      </c>
    </row>
    <row r="16" spans="1:3">
      <c r="A16" s="4" t="s">
        <v>861</v>
      </c>
    </row>
    <row r="17" spans="1:3">
      <c r="A17" s="3" t="s">
        <v>859</v>
      </c>
    </row>
    <row r="18" spans="1:3">
      <c r="A18" s="4" t="s">
        <v>380</v>
      </c>
      <c r="B18" s="5" t="n">
        <v>193974</v>
      </c>
      <c r="C18" s="5" t="n">
        <v>103132</v>
      </c>
    </row>
    <row r="19" spans="1:3">
      <c r="A19" s="4" t="s">
        <v>337</v>
      </c>
      <c r="B19" s="5" t="n">
        <v>2500</v>
      </c>
      <c r="C19" s="5" t="n">
        <v>2542</v>
      </c>
    </row>
    <row r="20" spans="1:3">
      <c r="A20" s="4" t="s">
        <v>862</v>
      </c>
    </row>
    <row r="21" spans="1:3">
      <c r="A21" s="3" t="s">
        <v>859</v>
      </c>
    </row>
    <row r="22" spans="1:3">
      <c r="A22" s="4" t="s">
        <v>338</v>
      </c>
      <c r="B22" s="5" t="n">
        <v>28473</v>
      </c>
    </row>
    <row r="23" spans="1:3">
      <c r="A23" s="4" t="s">
        <v>34</v>
      </c>
      <c r="C23" s="5" t="n">
        <v>32460</v>
      </c>
    </row>
    <row r="24" spans="1:3">
      <c r="A24" s="4" t="s">
        <v>419</v>
      </c>
      <c r="B24" s="5" t="n">
        <v>5333</v>
      </c>
      <c r="C24" s="5" t="n">
        <v>5300</v>
      </c>
    </row>
    <row r="25" spans="1:3">
      <c r="A25" s="4" t="s">
        <v>496</v>
      </c>
      <c r="B25" s="5" t="n">
        <v>26122</v>
      </c>
      <c r="C25" s="5" t="n">
        <v>10599</v>
      </c>
    </row>
    <row r="26" spans="1:3">
      <c r="A26" s="4" t="s">
        <v>42</v>
      </c>
      <c r="B26" s="5" t="n">
        <v>4996</v>
      </c>
      <c r="C26" s="5" t="n">
        <v>3108</v>
      </c>
    </row>
    <row r="27" spans="1:3">
      <c r="A27" s="3" t="s">
        <v>863</v>
      </c>
    </row>
    <row r="28" spans="1:3">
      <c r="A28" s="4" t="s">
        <v>224</v>
      </c>
      <c r="B28" s="5" t="n">
        <v>1307110</v>
      </c>
      <c r="C28" s="5" t="n">
        <v>772679</v>
      </c>
    </row>
    <row r="29" spans="1:3">
      <c r="A29" s="4" t="s">
        <v>55</v>
      </c>
      <c r="B29" s="5" t="n">
        <v>15000</v>
      </c>
      <c r="C29" s="5" t="n">
        <v>20000</v>
      </c>
    </row>
    <row r="30" spans="1:3">
      <c r="A30" s="4" t="s">
        <v>56</v>
      </c>
      <c r="B30" s="5" t="n">
        <v>12550</v>
      </c>
      <c r="C30" s="5" t="n">
        <v>350</v>
      </c>
    </row>
    <row r="31" spans="1:3">
      <c r="A31" s="4" t="s">
        <v>864</v>
      </c>
      <c r="B31" s="5" t="n">
        <v>366</v>
      </c>
      <c r="C31" s="5" t="n">
        <v>114</v>
      </c>
    </row>
    <row r="32" spans="1:3">
      <c r="A32" s="4" t="s">
        <v>865</v>
      </c>
    </row>
    <row r="33" spans="1:3">
      <c r="A33" s="3" t="s">
        <v>859</v>
      </c>
    </row>
    <row r="34" spans="1:3">
      <c r="A34" s="4" t="s">
        <v>338</v>
      </c>
      <c r="B34" s="5" t="n">
        <v>28473</v>
      </c>
    </row>
    <row r="35" spans="1:3">
      <c r="A35" s="4" t="s">
        <v>34</v>
      </c>
      <c r="C35" s="5" t="n">
        <v>32460</v>
      </c>
    </row>
    <row r="36" spans="1:3">
      <c r="A36" s="4" t="s">
        <v>419</v>
      </c>
      <c r="B36" s="5" t="n">
        <v>5005</v>
      </c>
      <c r="C36" s="5" t="n">
        <v>5229</v>
      </c>
    </row>
    <row r="37" spans="1:3">
      <c r="A37" s="4" t="s">
        <v>496</v>
      </c>
      <c r="B37" s="5" t="n">
        <v>27255</v>
      </c>
      <c r="C37" s="5" t="n">
        <v>11488</v>
      </c>
    </row>
    <row r="38" spans="1:3">
      <c r="A38" s="4" t="s">
        <v>42</v>
      </c>
      <c r="B38" s="5" t="n">
        <v>4996</v>
      </c>
      <c r="C38" s="5" t="n">
        <v>3108</v>
      </c>
    </row>
    <row r="39" spans="1:3">
      <c r="A39" s="3" t="s">
        <v>863</v>
      </c>
    </row>
    <row r="40" spans="1:3">
      <c r="A40" s="4" t="s">
        <v>224</v>
      </c>
      <c r="B40" s="5" t="n">
        <v>1304338</v>
      </c>
      <c r="C40" s="5" t="n">
        <v>770999</v>
      </c>
    </row>
    <row r="41" spans="1:3">
      <c r="A41" s="4" t="s">
        <v>55</v>
      </c>
      <c r="B41" s="5" t="n">
        <v>15000</v>
      </c>
      <c r="C41" s="5" t="n">
        <v>20000</v>
      </c>
    </row>
    <row r="42" spans="1:3">
      <c r="A42" s="4" t="s">
        <v>56</v>
      </c>
      <c r="B42" s="5" t="n">
        <v>12550</v>
      </c>
      <c r="C42" s="5" t="n">
        <v>350</v>
      </c>
    </row>
    <row r="43" spans="1:3">
      <c r="A43" s="4" t="s">
        <v>864</v>
      </c>
      <c r="B43" s="5" t="n">
        <v>366</v>
      </c>
      <c r="C43" s="5" t="n">
        <v>114</v>
      </c>
    </row>
    <row r="44" spans="1:3">
      <c r="A44" s="4" t="s">
        <v>866</v>
      </c>
    </row>
    <row r="45" spans="1:3">
      <c r="A45" s="3" t="s">
        <v>859</v>
      </c>
    </row>
    <row r="46" spans="1:3">
      <c r="A46" s="4" t="s">
        <v>867</v>
      </c>
      <c r="B46" s="5" t="n">
        <v>1214720</v>
      </c>
      <c r="C46" s="5" t="n">
        <v>731216</v>
      </c>
    </row>
    <row r="47" spans="1:3">
      <c r="A47" s="4" t="s">
        <v>868</v>
      </c>
      <c r="B47" s="5" t="n">
        <v>3162</v>
      </c>
      <c r="C47" s="5" t="n">
        <v>2618</v>
      </c>
    </row>
    <row r="48" spans="1:3">
      <c r="A48" s="4" t="s">
        <v>869</v>
      </c>
    </row>
    <row r="49" spans="1:3">
      <c r="A49" s="3" t="s">
        <v>859</v>
      </c>
    </row>
    <row r="50" spans="1:3">
      <c r="A50" s="4" t="s">
        <v>867</v>
      </c>
      <c r="B50" s="5" t="n">
        <v>1226183</v>
      </c>
      <c r="C50" s="5" t="n">
        <v>743114</v>
      </c>
    </row>
    <row r="51" spans="1:3">
      <c r="A51" s="4" t="s">
        <v>868</v>
      </c>
      <c r="B51" s="7" t="n">
        <v>3313</v>
      </c>
      <c r="C51" s="7" t="n">
        <v>29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870</v>
      </c>
      <c r="B1" s="2" t="s">
        <v>79</v>
      </c>
      <c r="F1" s="2" t="s">
        <v>1</v>
      </c>
    </row>
    <row r="2" spans="1:8">
      <c r="B2" s="2" t="s">
        <v>2</v>
      </c>
      <c r="C2" s="2" t="s">
        <v>80</v>
      </c>
      <c r="D2" s="2" t="s">
        <v>81</v>
      </c>
      <c r="F2" s="2" t="s">
        <v>2</v>
      </c>
      <c r="G2" s="2" t="s">
        <v>81</v>
      </c>
    </row>
    <row r="3" spans="1:8">
      <c r="A3" s="3" t="s">
        <v>871</v>
      </c>
    </row>
    <row r="4" spans="1:8">
      <c r="A4" s="4" t="s">
        <v>872</v>
      </c>
      <c r="B4" s="7" t="n">
        <v>438</v>
      </c>
      <c r="D4" s="7" t="n">
        <v>115</v>
      </c>
      <c r="F4" s="7" t="n">
        <v>878</v>
      </c>
      <c r="G4" s="7" t="n">
        <v>260</v>
      </c>
    </row>
    <row r="5" spans="1:8">
      <c r="A5" s="4" t="s">
        <v>873</v>
      </c>
      <c r="B5" s="5" t="n">
        <v>267</v>
      </c>
      <c r="D5" s="5" t="n">
        <v>1318</v>
      </c>
      <c r="F5" s="5" t="n">
        <v>1169</v>
      </c>
      <c r="G5" s="5" t="n">
        <v>3866</v>
      </c>
    </row>
    <row r="6" spans="1:8">
      <c r="A6" s="4" t="s">
        <v>102</v>
      </c>
      <c r="B6" s="5" t="n">
        <v>705</v>
      </c>
      <c r="C6" s="7" t="n">
        <v>779</v>
      </c>
      <c r="D6" s="5" t="n">
        <v>1433</v>
      </c>
      <c r="E6" s="4" t="s">
        <v>84</v>
      </c>
      <c r="F6" s="5" t="n">
        <v>2047</v>
      </c>
      <c r="G6" s="5" t="n">
        <v>4126</v>
      </c>
      <c r="H6" s="4" t="s">
        <v>84</v>
      </c>
    </row>
    <row r="7" spans="1:8">
      <c r="A7" s="4" t="s">
        <v>99</v>
      </c>
    </row>
    <row r="8" spans="1:8">
      <c r="A8" s="3" t="s">
        <v>871</v>
      </c>
    </row>
    <row r="9" spans="1:8">
      <c r="A9" s="4" t="s">
        <v>872</v>
      </c>
      <c r="B9" s="5" t="n">
        <v>380</v>
      </c>
      <c r="C9" s="7" t="n">
        <v>208</v>
      </c>
      <c r="D9" s="5" t="n">
        <v>102</v>
      </c>
      <c r="E9" s="4" t="s">
        <v>84</v>
      </c>
      <c r="F9" s="5" t="n">
        <v>803</v>
      </c>
      <c r="G9" s="5" t="n">
        <v>231</v>
      </c>
      <c r="H9" s="4" t="s">
        <v>84</v>
      </c>
    </row>
    <row r="10" spans="1:8">
      <c r="A10" s="4" t="s">
        <v>874</v>
      </c>
    </row>
    <row r="11" spans="1:8">
      <c r="A11" s="3" t="s">
        <v>871</v>
      </c>
    </row>
    <row r="12" spans="1:8">
      <c r="A12" s="4" t="s">
        <v>872</v>
      </c>
      <c r="B12" s="5" t="n">
        <v>58</v>
      </c>
      <c r="D12" s="5" t="n">
        <v>13</v>
      </c>
      <c r="F12" s="5" t="n">
        <v>75</v>
      </c>
      <c r="G12" s="5" t="n">
        <v>29</v>
      </c>
    </row>
    <row r="13" spans="1:8">
      <c r="A13" s="4" t="s">
        <v>873</v>
      </c>
      <c r="B13" s="5" t="n">
        <v>80</v>
      </c>
      <c r="D13" s="5" t="n">
        <v>32</v>
      </c>
      <c r="F13" s="5" t="n">
        <v>125</v>
      </c>
      <c r="G13" s="5" t="n">
        <v>132</v>
      </c>
    </row>
    <row r="14" spans="1:8">
      <c r="A14" s="4" t="s">
        <v>98</v>
      </c>
    </row>
    <row r="15" spans="1:8">
      <c r="A15" s="3" t="s">
        <v>871</v>
      </c>
    </row>
    <row r="16" spans="1:8">
      <c r="A16" s="4" t="s">
        <v>873</v>
      </c>
      <c r="B16" s="5" t="n">
        <v>171</v>
      </c>
      <c r="D16" s="5" t="n">
        <v>1075</v>
      </c>
      <c r="F16" s="5" t="n">
        <v>866</v>
      </c>
      <c r="G16" s="5" t="n">
        <v>3163</v>
      </c>
    </row>
    <row r="17" spans="1:8">
      <c r="A17" s="4" t="s">
        <v>100</v>
      </c>
    </row>
    <row r="18" spans="1:8">
      <c r="A18" s="3" t="s">
        <v>871</v>
      </c>
    </row>
    <row r="19" spans="1:8">
      <c r="A19" s="4" t="s">
        <v>873</v>
      </c>
      <c r="B19" s="5" t="n">
        <v>39</v>
      </c>
      <c r="D19" s="5" t="n">
        <v>211</v>
      </c>
      <c r="F19" s="5" t="n">
        <v>318</v>
      </c>
      <c r="G19" s="5" t="n">
        <v>571</v>
      </c>
    </row>
    <row r="20" spans="1:8">
      <c r="A20" s="4" t="s">
        <v>166</v>
      </c>
    </row>
    <row r="21" spans="1:8">
      <c r="A21" s="3" t="s">
        <v>871</v>
      </c>
    </row>
    <row r="22" spans="1:8">
      <c r="A22" s="4" t="s">
        <v>873</v>
      </c>
      <c r="B22" s="7" t="n">
        <v>-23</v>
      </c>
      <c r="D22" s="7" t="n">
        <v>0</v>
      </c>
      <c r="F22" s="7" t="n">
        <v>-140</v>
      </c>
      <c r="G22" s="7" t="n">
        <v>0</v>
      </c>
    </row>
    <row r="23" spans="1:8"/>
    <row r="24" spans="1:8">
      <c r="A24" s="4" t="s">
        <v>84</v>
      </c>
      <c r="B24" s="4" t="s">
        <v>125</v>
      </c>
    </row>
  </sheetData>
  <mergeCells count="7">
    <mergeCell ref="A1:A2"/>
    <mergeCell ref="B1:E1"/>
    <mergeCell ref="F1:H1"/>
    <mergeCell ref="D2:E2"/>
    <mergeCell ref="G2:H2"/>
    <mergeCell ref="A23:H23"/>
    <mergeCell ref="B24:H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875</v>
      </c>
      <c r="B1" s="2" t="s">
        <v>876</v>
      </c>
      <c r="C1" s="2" t="s">
        <v>2</v>
      </c>
      <c r="D1" s="2" t="s">
        <v>877</v>
      </c>
    </row>
    <row r="2" spans="1:4">
      <c r="A2" s="3" t="s">
        <v>878</v>
      </c>
    </row>
    <row r="3" spans="1:4">
      <c r="A3" s="4" t="s">
        <v>879</v>
      </c>
      <c r="C3" s="8" t="n">
        <v>0.6</v>
      </c>
    </row>
    <row r="4" spans="1:4">
      <c r="A4" s="4" t="s">
        <v>880</v>
      </c>
    </row>
    <row r="5" spans="1:4">
      <c r="A5" s="3" t="s">
        <v>878</v>
      </c>
    </row>
    <row r="6" spans="1:4">
      <c r="A6" s="4" t="s">
        <v>879</v>
      </c>
      <c r="B6" s="8" t="n">
        <v>0.2</v>
      </c>
    </row>
    <row r="7" spans="1:4">
      <c r="A7" s="4" t="s">
        <v>881</v>
      </c>
    </row>
    <row r="8" spans="1:4">
      <c r="A8" s="3" t="s">
        <v>878</v>
      </c>
    </row>
    <row r="9" spans="1:4">
      <c r="A9" s="4" t="s">
        <v>882</v>
      </c>
      <c r="D9" s="11" t="n">
        <v>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1:15Z</dcterms:created>
  <dcterms:modified xmlns:dcterms="http://purl.org/dc/terms/" xmlns:xsi="http://www.w3.org/2001/XMLSchema-instance" xsi:type="dcterms:W3CDTF">2018-11-14T16:11:15Z</dcterms:modified>
</cp:coreProperties>
</file>